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REAL ESTATE OWNED"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REPURCHASE AGREEMENTS AND OTHER" sheetId="17" state="visible" r:id="rId17"/>
    <sheet xmlns:r="http://schemas.openxmlformats.org/officeDocument/2006/relationships" name="FEDERAL HOME LOAN BANK ADVANCE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TIREMENT PLAN" sheetId="22" state="visible" r:id="rId22"/>
    <sheet xmlns:r="http://schemas.openxmlformats.org/officeDocument/2006/relationships" name="STOCK COMPENSATION" sheetId="23" state="visible" r:id="rId23"/>
    <sheet xmlns:r="http://schemas.openxmlformats.org/officeDocument/2006/relationships" name="LIMITATION ON BANK DIVIDENDS" sheetId="24" state="visible" r:id="rId24"/>
    <sheet xmlns:r="http://schemas.openxmlformats.org/officeDocument/2006/relationships" name="FAIR VALUE" sheetId="25" state="visible" r:id="rId25"/>
    <sheet xmlns:r="http://schemas.openxmlformats.org/officeDocument/2006/relationships" name="OFF-BALANCE SHEET ACTIVITIES AN" sheetId="26" state="visible" r:id="rId26"/>
    <sheet xmlns:r="http://schemas.openxmlformats.org/officeDocument/2006/relationships" name="CAPITAL REQUIREMENTS" sheetId="27" state="visible" r:id="rId27"/>
    <sheet xmlns:r="http://schemas.openxmlformats.org/officeDocument/2006/relationships" name="PARENT COMPANY FINANCIAL STATEM"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ECURITIES AVAILABLE FOR SALE (" sheetId="31" state="visible" r:id="rId31"/>
    <sheet xmlns:r="http://schemas.openxmlformats.org/officeDocument/2006/relationships" name="LOANS (Tables)" sheetId="32" state="visible" r:id="rId32"/>
    <sheet xmlns:r="http://schemas.openxmlformats.org/officeDocument/2006/relationships" name="REAL ESTATE OWNED (Tables)" sheetId="33" state="visible" r:id="rId33"/>
    <sheet xmlns:r="http://schemas.openxmlformats.org/officeDocument/2006/relationships" name="PREMISES AND EQUIPMENT (Tables)" sheetId="34" state="visible" r:id="rId34"/>
    <sheet xmlns:r="http://schemas.openxmlformats.org/officeDocument/2006/relationships" name="GOODWILL AND INTANGIBLE ASSETS " sheetId="35" state="visible" r:id="rId35"/>
    <sheet xmlns:r="http://schemas.openxmlformats.org/officeDocument/2006/relationships" name="DEPOSITS (Tables)" sheetId="36" state="visible" r:id="rId36"/>
    <sheet xmlns:r="http://schemas.openxmlformats.org/officeDocument/2006/relationships" name="REPURCHASE AGREEMENTS AND OTH_2" sheetId="37" state="visible" r:id="rId37"/>
    <sheet xmlns:r="http://schemas.openxmlformats.org/officeDocument/2006/relationships" name="FEDERAL HOME LOAN BANK ADVANC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TOCK COMPENSATION (Tables)" sheetId="41" state="visible" r:id="rId41"/>
    <sheet xmlns:r="http://schemas.openxmlformats.org/officeDocument/2006/relationships" name="FAIR VALUE (Tables)" sheetId="42" state="visible" r:id="rId42"/>
    <sheet xmlns:r="http://schemas.openxmlformats.org/officeDocument/2006/relationships" name="OFF-BALANCE SHEET ACTIVITIES _2" sheetId="43" state="visible" r:id="rId43"/>
    <sheet xmlns:r="http://schemas.openxmlformats.org/officeDocument/2006/relationships" name="CAPITAL REQUIREMENTS (Tables)" sheetId="44" state="visible" r:id="rId44"/>
    <sheet xmlns:r="http://schemas.openxmlformats.org/officeDocument/2006/relationships" name="PARENT COMPANY FINANCIAL STAT_2" sheetId="45" state="visible" r:id="rId45"/>
    <sheet xmlns:r="http://schemas.openxmlformats.org/officeDocument/2006/relationships" name="QUARTERLY FINANCIAL DATA (UNA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STRICTIONS ON CASH AND DUE _2" sheetId="51" state="visible" r:id="rId51"/>
    <sheet xmlns:r="http://schemas.openxmlformats.org/officeDocument/2006/relationships" name="SECURITIES (Details)" sheetId="52" state="visible" r:id="rId52"/>
    <sheet xmlns:r="http://schemas.openxmlformats.org/officeDocument/2006/relationships" name="SECURITIES - AMORTIZED COST AND" sheetId="53" state="visible" r:id="rId53"/>
    <sheet xmlns:r="http://schemas.openxmlformats.org/officeDocument/2006/relationships" name="SECURITIES - UNREALIZED LOSSES " sheetId="54" state="visible" r:id="rId54"/>
    <sheet xmlns:r="http://schemas.openxmlformats.org/officeDocument/2006/relationships" name="LOANS (Details)" sheetId="55" state="visible" r:id="rId55"/>
    <sheet xmlns:r="http://schemas.openxmlformats.org/officeDocument/2006/relationships" name="LOANS - ACTIVITY IN ALLOWANCE (" sheetId="56" state="visible" r:id="rId56"/>
    <sheet xmlns:r="http://schemas.openxmlformats.org/officeDocument/2006/relationships" name="LOANS - ALLOWANCE FOR LOAN LOSS" sheetId="57" state="visible" r:id="rId57"/>
    <sheet xmlns:r="http://schemas.openxmlformats.org/officeDocument/2006/relationships" name="LOANS - INDIVIDUALLY EVALUATED " sheetId="58" state="visible" r:id="rId58"/>
    <sheet xmlns:r="http://schemas.openxmlformats.org/officeDocument/2006/relationships" name="LOANS - NONACCRUAL, LOANS PAST " sheetId="59" state="visible" r:id="rId59"/>
    <sheet xmlns:r="http://schemas.openxmlformats.org/officeDocument/2006/relationships" name="LOANS - AGING OF RECORDED INVES" sheetId="60" state="visible" r:id="rId60"/>
    <sheet xmlns:r="http://schemas.openxmlformats.org/officeDocument/2006/relationships" name="LOANS - TROUBLED DEBT RESTRUCTU" sheetId="61" state="visible" r:id="rId61"/>
    <sheet xmlns:r="http://schemas.openxmlformats.org/officeDocument/2006/relationships" name="LOANS - RISK CATEGORY OF LOANS " sheetId="62" state="visible" r:id="rId62"/>
    <sheet xmlns:r="http://schemas.openxmlformats.org/officeDocument/2006/relationships" name="LOANS - LOAN SERVICING (Details" sheetId="63" state="visible" r:id="rId63"/>
    <sheet xmlns:r="http://schemas.openxmlformats.org/officeDocument/2006/relationships" name="REAL ESTATE OWNED (Details)5" sheetId="64" state="visible" r:id="rId64"/>
    <sheet xmlns:r="http://schemas.openxmlformats.org/officeDocument/2006/relationships" name="PREMISES AND EQUIPMENT (Details" sheetId="65" state="visible" r:id="rId65"/>
    <sheet xmlns:r="http://schemas.openxmlformats.org/officeDocument/2006/relationships" name="GOODWILL AND INTANGIBLE ASSET_2" sheetId="66" state="visible" r:id="rId66"/>
    <sheet xmlns:r="http://schemas.openxmlformats.org/officeDocument/2006/relationships" name="DEPOSITS (Details)" sheetId="67" state="visible" r:id="rId67"/>
    <sheet xmlns:r="http://schemas.openxmlformats.org/officeDocument/2006/relationships" name="REPURCHASE AGREEMENTS AND OTH_3" sheetId="68" state="visible" r:id="rId68"/>
    <sheet xmlns:r="http://schemas.openxmlformats.org/officeDocument/2006/relationships" name="REPURCHASE AGREEMENTS AND OTH_4" sheetId="69" state="visible" r:id="rId69"/>
    <sheet xmlns:r="http://schemas.openxmlformats.org/officeDocument/2006/relationships" name="FEDERAL HOME LOAN BANK ADVANC_3" sheetId="70" state="visible" r:id="rId70"/>
    <sheet xmlns:r="http://schemas.openxmlformats.org/officeDocument/2006/relationships" name="SUBORDINATED DEBENTURES (Detail" sheetId="71" state="visible" r:id="rId71"/>
    <sheet xmlns:r="http://schemas.openxmlformats.org/officeDocument/2006/relationships" name="INCOME TAXES (Details)" sheetId="72" state="visible" r:id="rId72"/>
    <sheet xmlns:r="http://schemas.openxmlformats.org/officeDocument/2006/relationships" name="INCOME TAXES - RECONCILIATION O" sheetId="73" state="visible" r:id="rId73"/>
    <sheet xmlns:r="http://schemas.openxmlformats.org/officeDocument/2006/relationships" name="INCOME TAXES - UNRECOGNIZED TAX" sheetId="74" state="visible" r:id="rId74"/>
    <sheet xmlns:r="http://schemas.openxmlformats.org/officeDocument/2006/relationships" name="EARNINGS PER SHARE (Details)" sheetId="75" state="visible" r:id="rId75"/>
    <sheet xmlns:r="http://schemas.openxmlformats.org/officeDocument/2006/relationships" name="EARNINGS PER SHARE - ANTIDILUTI" sheetId="76" state="visible" r:id="rId76"/>
    <sheet xmlns:r="http://schemas.openxmlformats.org/officeDocument/2006/relationships" name="RETIREMENT PLAN (Details)" sheetId="77" state="visible" r:id="rId77"/>
    <sheet xmlns:r="http://schemas.openxmlformats.org/officeDocument/2006/relationships" name="STOCK BASED COMPENSATION (Detai" sheetId="78" state="visible" r:id="rId78"/>
    <sheet xmlns:r="http://schemas.openxmlformats.org/officeDocument/2006/relationships" name="STOCK COMPENSATION - VESTING PE" sheetId="79" state="visible" r:id="rId79"/>
    <sheet xmlns:r="http://schemas.openxmlformats.org/officeDocument/2006/relationships" name="STOCK COMPENSATION - ACTIVITY (" sheetId="80" state="visible" r:id="rId80"/>
    <sheet xmlns:r="http://schemas.openxmlformats.org/officeDocument/2006/relationships" name="STOCK COMPENSATION - NONVESTED " sheetId="81" state="visible" r:id="rId81"/>
    <sheet xmlns:r="http://schemas.openxmlformats.org/officeDocument/2006/relationships" name="LIMITATION ON BANK DIVIDENDS (D" sheetId="82" state="visible" r:id="rId82"/>
    <sheet xmlns:r="http://schemas.openxmlformats.org/officeDocument/2006/relationships" name="FAIR VALUE (Details)" sheetId="83" state="visible" r:id="rId83"/>
    <sheet xmlns:r="http://schemas.openxmlformats.org/officeDocument/2006/relationships" name="FAIR VALUE - FAIR VALUE ON NON-" sheetId="84" state="visible" r:id="rId84"/>
    <sheet xmlns:r="http://schemas.openxmlformats.org/officeDocument/2006/relationships" name="FAIR VALUE - QUANTITATIVE INFOR" sheetId="85" state="visible" r:id="rId85"/>
    <sheet xmlns:r="http://schemas.openxmlformats.org/officeDocument/2006/relationships" name="FAIR VALUE - FAIR VALUE OF FINA" sheetId="86" state="visible" r:id="rId86"/>
    <sheet xmlns:r="http://schemas.openxmlformats.org/officeDocument/2006/relationships" name="OFF-BALANCE SHEET ACTIVITIES _3" sheetId="87" state="visible" r:id="rId87"/>
    <sheet xmlns:r="http://schemas.openxmlformats.org/officeDocument/2006/relationships" name="CAPITAL REQUIREMENTS (Details)" sheetId="88" state="visible" r:id="rId88"/>
    <sheet xmlns:r="http://schemas.openxmlformats.org/officeDocument/2006/relationships" name="PARENT COMPANY FINANCIAL STAT_3" sheetId="89" state="visible" r:id="rId89"/>
    <sheet xmlns:r="http://schemas.openxmlformats.org/officeDocument/2006/relationships" name="PARENT COMPANY FINANCIAL STAT_4" sheetId="90" state="visible" r:id="rId90"/>
    <sheet xmlns:r="http://schemas.openxmlformats.org/officeDocument/2006/relationships" name="PARENT COMPANY FINANCIAL STAT_5" sheetId="91" state="visible" r:id="rId91"/>
    <sheet xmlns:r="http://schemas.openxmlformats.org/officeDocument/2006/relationships" name="QUARTERLY FINANCIAL DATA (UNA_3" sheetId="92" state="visible" r:id="rId92"/>
  </sheets>
  <definedNames/>
  <calcPr calcId="124519" fullCalcOnLoad="1"/>
</workbook>
</file>

<file path=xl/sharedStrings.xml><?xml version="1.0" encoding="utf-8"?>
<sst xmlns="http://schemas.openxmlformats.org/spreadsheetml/2006/main" uniqueCount="1040">
  <si>
    <t>Document and Entity Information - USD ($) $ in Millions</t>
  </si>
  <si>
    <t>12 Months Ended</t>
  </si>
  <si>
    <t>Dec. 31, 2018</t>
  </si>
  <si>
    <t>Mar. 01, 2019</t>
  </si>
  <si>
    <t>Jun. 30, 2018</t>
  </si>
  <si>
    <t>Document and Entity Information</t>
  </si>
  <si>
    <t>Entity Registrant Name</t>
  </si>
  <si>
    <t>KENTUCKY BANCSHARES INC /KY/</t>
  </si>
  <si>
    <t>Entity Central Index Key</t>
  </si>
  <si>
    <t>0001000232</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ading Symbol</t>
  </si>
  <si>
    <t>ktyb</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t>
  </si>
  <si>
    <t>Dec. 31, 2017</t>
  </si>
  <si>
    <t>ASSETS</t>
  </si>
  <si>
    <t>Cash and due from banks</t>
  </si>
  <si>
    <t>Federal funds sold</t>
  </si>
  <si>
    <t>Cash and cash equivalents</t>
  </si>
  <si>
    <t>Interest bearing time deposits</t>
  </si>
  <si>
    <t>Securities available for sale</t>
  </si>
  <si>
    <t>Loans held for sale</t>
  </si>
  <si>
    <t>Loans</t>
  </si>
  <si>
    <t>Allowance for loan losses</t>
  </si>
  <si>
    <t>Net loans</t>
  </si>
  <si>
    <t>Federal Home Loan Bank stock</t>
  </si>
  <si>
    <t>Real estate owned, net</t>
  </si>
  <si>
    <t>Bank premises and equipment, net</t>
  </si>
  <si>
    <t>Interest receivable</t>
  </si>
  <si>
    <t>Mortgage servicing rights</t>
  </si>
  <si>
    <t>Goodwill</t>
  </si>
  <si>
    <t>Other intangible assets</t>
  </si>
  <si>
    <t>Bank owned life insurance</t>
  </si>
  <si>
    <t>Other assets</t>
  </si>
  <si>
    <t>Total assets</t>
  </si>
  <si>
    <t>Deposits</t>
  </si>
  <si>
    <t>Non-interest bearing</t>
  </si>
  <si>
    <t>Time deposits, $250,000 and over</t>
  </si>
  <si>
    <t>Other interest bearing</t>
  </si>
  <si>
    <t>Total deposits</t>
  </si>
  <si>
    <t>Repurchase agreements</t>
  </si>
  <si>
    <t>Short-term Federal Home Loan Bank advances</t>
  </si>
  <si>
    <t>Long-term Federal Home Loan Bank advances</t>
  </si>
  <si>
    <t>Note payable</t>
  </si>
  <si>
    <t>Subordinated debentures</t>
  </si>
  <si>
    <t>Interest payable</t>
  </si>
  <si>
    <t>Other liabilities</t>
  </si>
  <si>
    <t>Total liabilities</t>
  </si>
  <si>
    <t>Stockholders' equity</t>
  </si>
  <si>
    <t>Preferred stock, 300,000 shares authorized and unissued</t>
  </si>
  <si>
    <t xml:space="preserve"> </t>
  </si>
  <si>
    <t>Common stock, no par value (1); 10,000,000 shares authorized; 5,955,242 and 5,943,044 shares issued and outstanding at December 31, 2018 and December 31, 2017</t>
  </si>
  <si>
    <t>Retained earnings</t>
  </si>
  <si>
    <t>Accumulated other comprehensiv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 in Thousands</t>
  </si>
  <si>
    <t>Dec. 31, 2016</t>
  </si>
  <si>
    <t>INTEREST INCOME</t>
  </si>
  <si>
    <t>Loans, including fees</t>
  </si>
  <si>
    <t>Securities</t>
  </si>
  <si>
    <t>Taxable</t>
  </si>
  <si>
    <t>Tax exempt</t>
  </si>
  <si>
    <t>Trading Assets</t>
  </si>
  <si>
    <t>Other</t>
  </si>
  <si>
    <t>Total interest income</t>
  </si>
  <si>
    <t>INTEREST EXPENSE</t>
  </si>
  <si>
    <t>Repurchase agreements and other borrowings</t>
  </si>
  <si>
    <t>Federal Home Loan Bank advances</t>
  </si>
  <si>
    <t>Total interest expense</t>
  </si>
  <si>
    <t>Net interest income</t>
  </si>
  <si>
    <t>Provision for loan losses</t>
  </si>
  <si>
    <t>Net interest income after provision for loan losses</t>
  </si>
  <si>
    <t>OTHER INCOME:</t>
  </si>
  <si>
    <t>Service charges</t>
  </si>
  <si>
    <t>Loan service fee income, net</t>
  </si>
  <si>
    <t>Trust department income</t>
  </si>
  <si>
    <t>Securities (gains) losses, net</t>
  </si>
  <si>
    <t>Gain (loss) on trading assets, net</t>
  </si>
  <si>
    <t>Gain on sale of loans</t>
  </si>
  <si>
    <t>Brokerage income</t>
  </si>
  <si>
    <t>Debit card interchange income</t>
  </si>
  <si>
    <t>Losses (gain) on disposal of fixed assets</t>
  </si>
  <si>
    <t>Income from bank-owned life insurance</t>
  </si>
  <si>
    <t>Total other income</t>
  </si>
  <si>
    <t>OTHER EXPENSE:</t>
  </si>
  <si>
    <t>Salaries and employee benefits</t>
  </si>
  <si>
    <t>Occupancy expense</t>
  </si>
  <si>
    <t>Repossession expense, net</t>
  </si>
  <si>
    <t>FDIC insurance</t>
  </si>
  <si>
    <t>Legal and professional fees</t>
  </si>
  <si>
    <t>Data processing</t>
  </si>
  <si>
    <t>Debit card expenses</t>
  </si>
  <si>
    <t>Amortization</t>
  </si>
  <si>
    <t>Advertising and marketing</t>
  </si>
  <si>
    <t>Taxes other than payroll, property and income</t>
  </si>
  <si>
    <t>Telephone</t>
  </si>
  <si>
    <t>Postage</t>
  </si>
  <si>
    <t>Loan fees</t>
  </si>
  <si>
    <t>Total other expenses</t>
  </si>
  <si>
    <t>Income before income taxes</t>
  </si>
  <si>
    <t>Provision for income taxes</t>
  </si>
  <si>
    <t>Net income</t>
  </si>
  <si>
    <t>Earnings per share:</t>
  </si>
  <si>
    <t>Basic (in dollars per share)</t>
  </si>
  <si>
    <t>Diluted (in dollars per share)</t>
  </si>
  <si>
    <t>CONSOLIDATED STATEMENTS OF COMPREHENSIVE INCOME - USD ($) $ in Thousands</t>
  </si>
  <si>
    <t>CONSOLIDATED STATEMENTS OF COMPREHENSIVE INCOME</t>
  </si>
  <si>
    <t>Other comprehensive income (loss)</t>
  </si>
  <si>
    <t>Unrealized gains (losses) on securities arising during the period</t>
  </si>
  <si>
    <t>Reclassification of realized amount</t>
  </si>
  <si>
    <t>Net change in unrealized gain (loss) on securities</t>
  </si>
  <si>
    <t>Less: Tax impact</t>
  </si>
  <si>
    <t>Comprehensive income</t>
  </si>
  <si>
    <t>CONSOLIDATED STATEMENTS OF CHANGES IN STOCKHOLDERS' EQUITY - USD ($) $ in Thousands</t>
  </si>
  <si>
    <t>Common Stock</t>
  </si>
  <si>
    <t>Retained Earnings</t>
  </si>
  <si>
    <t>Accumulated Other Comprehensive Income</t>
  </si>
  <si>
    <t>Total</t>
  </si>
  <si>
    <t>Beginning Balance at Dec. 31, 2015</t>
  </si>
  <si>
    <t>Balances (in shares) at Dec. 31, 2015</t>
  </si>
  <si>
    <t>Increase (Decrease) in Stockholders' Equity</t>
  </si>
  <si>
    <t>Common stock issued - stock grants</t>
  </si>
  <si>
    <t>Common stock issued - stock grants (in shares)</t>
  </si>
  <si>
    <t>Stock compensation expense</t>
  </si>
  <si>
    <t>Common stock purchased and retired</t>
  </si>
  <si>
    <t>Common stock purchased and retired (in shares)</t>
  </si>
  <si>
    <t>Other comprehensive Income (loss)</t>
  </si>
  <si>
    <t>Dividends declared</t>
  </si>
  <si>
    <t>Ending Balance at Dec. 31, 2016</t>
  </si>
  <si>
    <t>Balances (in shares) at Dec. 31, 2016</t>
  </si>
  <si>
    <t>Reclassification of disproportionate tax effects</t>
  </si>
  <si>
    <t>Ending Balance at Dec. 31, 2017</t>
  </si>
  <si>
    <t>Balances (in shares) at Dec. 31, 2017</t>
  </si>
  <si>
    <t>Ending Balance at Dec. 31, 2018</t>
  </si>
  <si>
    <t>Balances (in shares) at Dec. 31, 2018</t>
  </si>
  <si>
    <t>CONSOLIDATED STATEMENTS OF CHANGES IN STOCKHOLDERS' EQUITY (Parenthetical) - USD ($)</t>
  </si>
  <si>
    <t>Common stock issued for stock grants- Gross (in shares)</t>
  </si>
  <si>
    <t>Common stock, forfeited (in shares)</t>
  </si>
  <si>
    <t>Dividends per share (in dollars per share)</t>
  </si>
  <si>
    <t>Director</t>
  </si>
  <si>
    <t>Common stock issued - Stock options exercised (in shares)</t>
  </si>
  <si>
    <t>CONSOLIDATED STATEMENTS OF CASH FLOWS - USD ($) $ in Thousands</t>
  </si>
  <si>
    <t>Cash Flows From Operating Activities</t>
  </si>
  <si>
    <t>Adjustments to reconcile net income to net cash from operating activities:</t>
  </si>
  <si>
    <t>Depreciation and amortization</t>
  </si>
  <si>
    <t>Amortization (accretion), net</t>
  </si>
  <si>
    <t>Securities amortization, net</t>
  </si>
  <si>
    <t>Net change in trading assets, excluding proceeds from liquidation</t>
  </si>
  <si>
    <t>Proceeds from liquidation of trading assets</t>
  </si>
  <si>
    <t>Net increase in cash surrender value of bank-owned life insurance</t>
  </si>
  <si>
    <t>Originations of loans held for sale</t>
  </si>
  <si>
    <t>Proceeds from sale of loans</t>
  </si>
  <si>
    <t>Stock based compensation expense</t>
  </si>
  <si>
    <t>Losses (gain) on other real estate</t>
  </si>
  <si>
    <t>Write-downs of other real estate, net</t>
  </si>
  <si>
    <t>Deferred taxes</t>
  </si>
  <si>
    <t>Changes in:</t>
  </si>
  <si>
    <t>Net cash from operating activities</t>
  </si>
  <si>
    <t>Cash flows from investing activities</t>
  </si>
  <si>
    <t>Net change in interest bearing time deposits</t>
  </si>
  <si>
    <t>Purchases of securities, available for sale</t>
  </si>
  <si>
    <t>Proceeds from sales of securities, available for sale</t>
  </si>
  <si>
    <t>Purchase of bank-owned life insurance</t>
  </si>
  <si>
    <t>Proceeds from principal payments and maturities of securities</t>
  </si>
  <si>
    <t>Net change in loans</t>
  </si>
  <si>
    <t>Purchases of bank premises and equipment</t>
  </si>
  <si>
    <t>Capitalized expenditures for other real estate</t>
  </si>
  <si>
    <t>Proceeds from sale of other real estate</t>
  </si>
  <si>
    <t>Proceeds from sale of bank premises and equipment</t>
  </si>
  <si>
    <t>Net cash from investing activities</t>
  </si>
  <si>
    <t>Cash flows from financing activities</t>
  </si>
  <si>
    <t>Net change in deposits</t>
  </si>
  <si>
    <t>Net change in repurchase agreements and other borrowings</t>
  </si>
  <si>
    <t>Net change in short-term advances from Federal Home Loan Bank</t>
  </si>
  <si>
    <t>Long-term FHLB advances</t>
  </si>
  <si>
    <t>Payments on long-term FHLB advances</t>
  </si>
  <si>
    <t>Payments on note payable</t>
  </si>
  <si>
    <t>Proceeds from issuance of common stock, including options and grants, including tax benefits</t>
  </si>
  <si>
    <t>Purchase of common stock</t>
  </si>
  <si>
    <t>Dividends paid</t>
  </si>
  <si>
    <t>Net cash from financing activities</t>
  </si>
  <si>
    <t>Net change in cash and cash equivalents</t>
  </si>
  <si>
    <t>Cash and cash equivalents at beginning of year</t>
  </si>
  <si>
    <t>Cash and cash equivalents at end of year</t>
  </si>
  <si>
    <t>Supplemental disclosures of cash flow information Cash paid during the year for:</t>
  </si>
  <si>
    <t>Interest expense</t>
  </si>
  <si>
    <t>Income taxes</t>
  </si>
  <si>
    <t>Supplemental disclosures of non-cash investing activities</t>
  </si>
  <si>
    <t>Real estate acquired through foreclosure</t>
  </si>
  <si>
    <t>Equity securities reclassified to other assets</t>
  </si>
  <si>
    <t>Transfer of premises and equipment to held for sale</t>
  </si>
  <si>
    <t>SUMMARY OF SIGNIFICANT ACCOUNTING POLICIES</t>
  </si>
  <si>
    <t>NOTE 1 - SUMMARY OF SIGNIFICANT ACCOUNTING POLICIES
Basis of Presentation : The consolidated financial statements include the accounts of Kentucky Bancshares, Inc. (the Company), its wholly-owned subsidiaries, Kentucky Bank (the Bank) and KBI Insurance Company, Inc., a captive insurance subsidiary, and the Bank’s wholly-owned subsidiary, KB Special Assets Unit, LLC. Intercompany transactions and balances have been eliminated in consolidation.
Nature of Operations : The Bank operates under a state bank charter and provides full banking services, including trust services, to customers located in Bourbon, Clark, Elliot, Fayette, Harrison, Jessamine, Madison, Rowan, Scott, Woodford and adjoining counties in Kentucky. As a state bank, the Bank is subject to regulation by the Kentucky Department of Financial Institutions and the Federal Deposit Insurance Corporation (FDIC). The Company, a bank holding company, is regulated by the Federal Reserve. KBI Insurance Company, Inc., a captive insurance subsidiary, is regulated by the State of Nevada Division of Insurance.
Subsequent Events : The Company has evaluated subsequent events for recognition and disclosure through March 15, 2019 which is the date the financial statements were available to be issued.
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lows : For purposes of reporting cash flows, cash and cash equivalents include cash on hand, amounts due from banks, federal funds sold, and certain short-term investments with maturities of less than three months. Generally, federal funds are sold for one-day periods. Net cash flows are reported for loan, deposit and short-term borrowing transactions.
Interest Bearing Time Deposits: Interest bearing time deposits in other financial institutions have original maturities between one and three years and are carried at cost.
Securities : The Company is required to classify its securities portfolio into one of three categories: trading securities, securities available for sale and securities held to maturity. Fair value adjustments are made to the securities based on their classification with the exception of the held to maturity category. The Company has no investments classified as trading securities or held to maturity. Securities available for sale are carried at fair value. Unrealized holding gains and losses for securities which are classified as available for sale are reported in other comprehensive income, net of deferred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settlement date and determined using the specific identification method.
On January 1 st , 2018, the Company adopted the new accounting standard for Financial Instruments, which requires equity investments to be measured at fair value with changes in fair value recognized in net income. Equity investments are included in other assets with changes in fair value recorded in other income.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Held for Sale : Loans held for sale are carried at the lower of cost or fair value as determined by outstanding commitments from investors or current secondary market prices, calculated on the aggregate loan basis. The Company also provides for any losses on uncovered commitments to lend or sell. The Company sells loans with servicing rights retained and also with servicing rights released.
Loans: Loans that management has the intent and ability to hold for the foreseeable future or until maturity are stated at the amount of unpaid principal, net of deferred loan origination fees and costs and acquired purchase premiums and discounts, reduced by an allowance for loan losses. Interest income on loans is recognized on the accrual basis except for those loans on a nonaccrual status. Interest income on real estate mortgage (1-4 family residential and multi-family residential) and consumer loans is discontinued at the time the loan is 90 days delinquent, and interest income on real estate construction, non-farm and non-residential mortgage, agricultural and commercial loans is discontinued at the time the loan is 12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Loan origination fees and certain direct origination costs are capitalized and recognized as an adjustment of the yield on the related loan. Recorded investment is the outstanding loan balance, excluding accrued interest receivable.
When interest accrual is discontinued, interest income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ypically, the Company seeks to establish a payment history of at least six consecutive payments made on a timely basis before returning a loan to accrual status. Consumer and credit card loans are typically charged off no later than 120 days past due. Loans are placed on nonaccrual or charged-off at an earlier date if collection of principal or interest is considered doubtful.
Concentration of Credit Risk: Most of the Company’s business activity is with customers located within Bourbon, Clark, Elliott, Fayette, Harrison, Jessamine, Madison, Rowan, Scott, Woodford and surrounding counties located in Kentucky. Therefore, the Company’s exposure to credit risk is significantly affected by changes in the economy in these counties.
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Adjustments are made to the historical loss experience ratios based on the qualitative factors as outlined in the regulatory Interagency Policy Statement on the Allowance for Loan and Lease Losses. These qualitative factors include the nature and volume of portfolio, economic and business conditions, classification, past due and non-accrual trends.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is evaluated at the portfolio segment level using the same methodology for each segment. The recent historical actual net losses is the basis for the general reserve for each segment which is then adjusted for qualitative factors as outlined above (i.e., nature and volume of portfolio, economic and business conditions, classification, past due and non-accrual trends) specifically evaluated at individual segment levels.
The allowance consists of specific and general components. The specific component relates to loans that are individually classified as impaired. The general component covers non-classified loans and is based on historical loss experience adjusted for current factors for non-classified loans and a migration analysis for classified loans.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nd has been granted a concession, are considered troubled debt restructurings and classified as impaired.
Loans are charged off when available information confirms that loans, or portions thereof, are uncollectible. While management considers the number of days a loan is past due in its evaluation process, we also consider a variety of other factors.
Factors considered by management in evaluating the charge-off decision include collateral value, availability of current financial information for both borrower and guarantor, and the probability of collecting contractual principal and interest payments. These considerations may result in loans being charged off before they are 90 days or more past due. This evaluation framework for determining charge-offs is consistently applied to each segment.
From time to time, the Company will charge-off a portion of impaired and non-performing loans. Loans that meet the criteria under ASC 310 are evaluated individually for impairment. Management considers payment status, collateral value, availability of current financial information for the borrower and guarantor, actual and expected cash flows, and probability of collecting amounts due. If a loan’s collection status is deemed to be collateral dependent or foreclosure is imminent, the loan is charged down to the fair value of the collateral, less selling costs. In circumstances where the loan is not deemed to be collateral dependent, but we believe, after completing our evaluation process, that probable loss has been incurred, we will provide a specific allocation on that loan.
The impact of recording partial charge-offs is a reduction of gross loans and a reduction of the loan loss reserve. The net loan balance is unchanged in instances where the loan had a specific allocation as a component of the allowance for loan losses. The allowance as a percentage of total loans may be lower as the allowance no longer needs to include a component for the loss, which has now been recorded, and net charge-off amounts are increased as partial charge-offs are record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real estate construction and real estate mortgage loans (multi-family residential, and non-farm and non-residential mortgage) over $20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1-4 family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A “portfolio segment” is defined as the level at which an entity develops and documents a systematic methodology to determine its allowance for loan losses. The Company has identified the following portfolio segments: commercial, real estate construction, real estate mortgage, agricultural, consumer (credit cards and other consumer) and other (overdrafts).
Commercial: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commercial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Real estate construction: Real estate construction consists of loans secured by real estate for additions or alterations to existing structures, as well as constructing new structures. They include fixed and floating rate loans. Real estate construction loans generally present a higher level of risk than loans secured by 1-4 family residential real estate primarily because of the length of the construction period, potential change in prices of construction, the incomplete status of the collateral and economic cycles. Because of these factors, real estate construction loans generally have higher qualitative adjustments.
Real Estate Mortgage:
1-4 family residential: Loans secured by 1-4 family residential real estate represent the lowest risk of loans for the Company. They include fixed and floating rate loans as well as loans for commercial purposes or consumer purposes. The Company generally does not hold subprime residential mortgages. Borrowers with loans in this category, whether for commercial or consumer purposes, tend to make their payments timely as they do not want to risk foreclosure and loss of property.
Multifamily residential: Loans secured by multifamily residential real estate consist primarily of loans secured by apartment buildings and can be either fixed or floating rate loans. Multi-family residential real estate loans generally present a higher level of risk than loans secured by 1-4 family residential real estate because the borrower’s repayment ability typically comes from rents from tenants. Local economic and employment fluctuations impact rent rolls and potentially the borrower’s repayment ability.
Non-farm &amp; non-residential: Loans secured by non-farm non-residential real estate consist of loans secured by commercial real estate that is not owner occupied. These loans generally consist of loans collateralized by property whereby rents received from commercial tenants of the borrower are the source of repayment. These loans generally present a higher level of risk than loans secured by owner occupied commercial real estate because repayment risk is expanded to be dependent on the success of multiple businesses which are paying rent to the borrower. If multiple businesses fail due to deteriorating economic conditions or poor business management skills, the borrower may not have enough rents to cover their monthly payment. Repayment risk is also increased depending on the level of surplus available commercial lease space in the local market area.
Agricultural: These loans to agricultural businesses do not have real estate as the underlying collateral. Instead of real estate, collateral could be assets such as equipment or accounts receivable or the personal guarantee of one or more guarantors. These loans generally present a higher level of risk than loans secured by real estate because in the event of default by the borrower, the assets must be liquidated and/or guarantors pursued for deficit funds. Farm assets are worth more while they are in use to produce income and worth significantly less if the farm is no longer in operation.
Consumer: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Other: All other loan types are aggregated together for credit risk evaluation due to the varying nature but small number of the remaining types of loans in the Company’s loan portfolio. Loans in this segment include but are not limited to overdrafts. Due to their smaller balance, other loans are collectively evaluated for impairment in determining the appropriate allowance for loan losses.
Due to the overall high level of real estate mortgage loans within the loan portfolio as a whole, as compared to other portfolio segments, for risk assessment and allowance purposes this segment was segregated into more granular pools by collateral property type.
The non-farm non-residential and the multi-family real estate mortgage loan portfolio segments had the next highest level of qualitative adjustments due to the effects of local markets and economies on the underlying collateral property values, as well as for industry concentrations and risks related to the this type of property. Within the commercial portfolio, risk analysis is performed primarily based on the individual loan type.
Mortgage Servicing Rights : The Bank has sold certain residential mortgage loans to the Federal Home Loan Mortgage Corporation (FHLMC) while retaining the servicing rights.
Servicing rights are recognized separately when they are acquired through sales of loans. When mortgage loans are sold, servicing rights are initially recorded at fair value with the income statement effect recorded in gain on sale of mortgage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All classes of servicing assets are subsequently measured using the amortization method which requires servicing rights to be amortized into loan service fee income, net, included in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Servicing fee income, which is reported on the income statement as loan service income, net, is recorded for fees earned for servicing loans. The fees are based on a contractual percentage of the outstanding principal or a fixed amount per loan and are recorded as income when earned. The amortization of mortgage servicing rights and valuation allowance are netted against loan servicing fee income. Servicing fees totaled $543 thousand, $560 thousand, and $510 thousand for the years ended December 31, 2018, 2017 and 2016 and are included in loan service fee income in the income statement. Late fees and ancillary fees related to loan servicing are not material.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Bank-Owned Life Insurance : The Company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
Bank Premises and Equipment : Land is carried at cost. Bank premises and equipment are stated at cost less accumulated depreciation. Buildings and related components are depreciated using the straight-line method with useful lives ranging from 5 to 40 years. Furniture, fixtures and equipment are depreciated using the straight-line (or accelerated) method with useful lives ranging from 3 to 10 years.
Real Estate Owned : Real estate acquired through foreclosure is initially recorded at fair value less costs to sell when acquired, establishing a new cost basis. These assets are subsequently accounted for at the lower of cost or fair value less estimated costs to sell. The value of the underlying loan is written down to the fair value of the real estate to be acquired by a charge to the allowance for loan losses, if necessary. Any subsequent write-downs are charged to operating expenses. Operating expenses of such properties, net of related income, and gains and losses on their disposition are included in other expenses.
Investments in Limited Partnerships : Investments in limited partnerships represent the Company’s investments in affordable housing projects for the primary purpose of available tax benefits. The Company is a limited partner in these investments and as such, the Company is not involved in the management or operation of such investments. These investments are amortized over the period that the Company expects to receive the tax benefits. These investments are evaluated for impairment when events indicate the carrying amount may not be recoverable. The investment recorded at December 31, 2018 was $4.2 million and $3.8 million at December 31, 2017, respectively, and is included with other assets in the balance sheet. During the years ended December 31, 2018 and 2017, the Company recognized amortization expense of $624 thousand and $799 thousand, respectively, which was included within other noninterest expense on the consolidated statements of income.
Repurchase Agreements : Substantially all repurchase agreement liabilities represent amounts advanced by various customers. Securities are pledged to cover these liabilities, which are not covered by federal deposit insurance.
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expense.
Retirement Plans : Employee 401(k) and profit sharing plan expense is the amount of matching contributions.
Goodwill and Intangible Assets :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Intangible assets consist of core deposit intangible assets arising from whole bank and branch acquisitions. They are initially measured at fair value and then are amortized on either an accelerated or straight-line basis, over ten or fifteen years.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Earnings Per Common Share : Basic earnings per common share is net income divided by the weighted average number of common shares outstanding during the period. Diluted earnings per common share include the dilutive effect of additional potential common shares issuable under stock options. Earnings and dividends per share have been adjusted in all periods presented to give effect to all stock splits and dividends through the date of issuance of the financial statements.
Stock Split : On November 21, 2018, the Company announced that its Board of Directors declared a two-for-one stock split (the “Stock Split”) of the Company’s issued and outstanding common stock (“Common Stock”), no par value per share, pursuant to which one (1) additional share of the Common Stock was issued for each share of Common Stock held by shareholders of record as of the close of business on December 3, 2018. The additional shares were issued on December 10, 2018. Earnings and dividends per share, and the number of shares are restated for the Stock Split through the date of issuance of the financial statements.
Comprehensive Income (Loss) : Comprehensive income consists of net income and other comprehensive income. Other comprehensive income (loss) includes unrealized gains and losses on securities available for sale, which are also recognized as a separate component of equity.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 While the Company’s chief decision makers monitor the revenue streams of the various Company products and services, operations are managed and financial performance is evaluated on a Company-wide basis. Accordingly, all of the Company’s operations are considered by management to be aggregated into one reportable operating segment: banking.
Reclassifications : Some items in the prior year financial statements were reclassified to conform to the current presentation. Reclassifications had no effect on prior year net income or stockholders’ equity.
Adoption of New Accounting Standards
ASU 2016-13, “Financial Instruments-Credit Losses (Topic 326): Measurement of Credit Losses on Financial Instruments.” Issued in June 2016, ASU 2016-13 will add Financial Accounting Standards Boar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t>
  </si>
  <si>
    <t>RESTRICTIONS ON CASH AND DUE FROM BANKS</t>
  </si>
  <si>
    <t>NOTE 2 - RESTRICTIONS ON CASH AND DUE FROM BANKS
Included in cash and due from banks are certain interest bearing deposits that are held at the Federal Reserve or maintained in vault cash in accordance with average balance requirements specified by the Federal Reserve Board of Governors. The reserve requirement was $4.5 million at December 31, 2018 and $2.1 million at December 31, 2017.</t>
  </si>
  <si>
    <t>SECURITIES AVAILABLE FOR SALE</t>
  </si>
  <si>
    <t>SECURITIES</t>
  </si>
  <si>
    <t xml:space="preserve">NOTE 3 - SECURITIES AVAILABLE FOR SALE
The following table summarizes the amortized cost and fair value of the securities at December 31, 2018 and 2017 and the corresponding amounts of gross unrealized gains and losses recognized in accumulated other comprehensive income (loss) were as follows:
Gross
Gross
Amortized
Unrealized
Unrealized
Fair
Cost
Gains
Losses
Value
Available for Sale
December 31, 2018
U.S. treasury notes
$
4,032
$
—
$
(57)
$
3,975
U. S. government agencies
41,122
515
(459)
41,178
States and political subdivisions
64,196
503
(495)
64,204
Mortgage-backed - residential
150,704
159
(3,614)
147,249
Mortgage-backed - commercial
49,484
—
(921)
48,563
Asset-backed
10,234
56
(90)
10,200
Total
$
319,772
$
1,233
$
(5,636)
$
315,369
December 31, 2017
U.S. treasury notes
$
4,046
$
—
$
$
4,024
U. S. government agencies
41,658
405
(358)
41,705
States and political subdivisions
81,726
1,783
(127)
83,382
Mortgage-backed - residential
132,664
43
(2,330)
130,377
Mortgage-backed - commercial
52,267
18
(689)
51,596
Asset-backed
6,759
—
(6)
6,753
Equity securities
320
20
—
340
Total
$
319,440
$
2,269
$
(3,532)
$
318,177
The amortized cost and fair value of securities at December 31, 2018, by contractual maturity, are shown below. Expected maturities will differ from contractual maturities because borrowers may have the right to call or prepay obligations with or without call or prepayment penalties. Securities not due at a single maturity are shown separately.
Amortized
Fair
Cost
Value
Due in one year or less
$
—
$
—
Due after one year through five years
48,012
48,206
Due after five years through ten years
22,126
21,937
Due after ten years
39,212
39,214
109,350
109,357
Mortgage-backed - residential
150,704
147,249
Mortgage-backed - commercial
49,484
48,563
Asset-backed
10,234
10,200
Total
$
319,772
$
315,369
Proceeds from sales of securities during 2018, 2017 and 2016 were $26.7 million, $27.1 million and $23.9 million. Gross gains of $82 thousand, $115 thousand, and $317 thousand and gross losses of $147 thousand, $63 thousand and $30 thousand, were realized on those sales, respectively. The tax provision related to these realized gains and losses was $(14) thousand, $18 thousand and $98 thousand, respectively.
Securities with an approximate carrying value of $264.1 million and $260.4 million at December 31, 2018 and 2017, were pledged to secure public deposits, trust funds, securities sold under agreements to repurchase and for other purposes as required or permitted by law.
Securities with unrealized losses at year end 2018 and 2017 not recognized in income are as follows:
December 31, 2018
Less than 12 Months
12 Months or More
Total
Fair
Unrealized
Fair
Unrealized
Fair
Unrealized
Description of Securities
Value
Loss
Value
Loss
Value
Loss
U.S. treasury notes
$
—
$
—
$
3,975
$
(57)
$
3,975
$
(57)
U.S. government agencies
—
—
21,102
(459)
21,102
(459)
States and municipals
25,540
(370)
33,547
(495)
Mortgage-backed - residential
19,250
(144)
112,369
(3,470)
131,619
(3,614)
Mortgage-backed - commercial
—
—
45,949
(921)
45,949
(921)
Asset-backed
1,920
(90)
—
—
1,920
(90)
Total temporarily impaired
$
29,177
$
(359)
$
208,935
$
(5,277)
$
238,112
$
(5,636)
December 31, 2017
Less than 12 Months
12 Months or More
Total
Fair
Unrealized
Fair
Unrealized
Fair
Unrealized
Description of Securities
Value
Loss
Value
Loss
Value
Loss
U.S. treasury notes
$
$
$
—
$
—
$
4,024
$
(22)
U.S. government agencies
12,692
(228)
31,097
(358)
States and municipals
2,769
(36)
11,458
(127)
Mortgage-backed - residential
70,646
(817)
54,760
(1,513)
125,406
(2,330)
Mortgage-backed - commercial
39,394
(409)
7,371
(280)
46,765
(689)
Asset-backed
6,753
(6)
—
—
6,753
(6)
Total temporarily impaired
$
147,911
$
(1,475)
$
77,592
$
(2,057)
$
225,503
$
(3,532)
The Company evaluates securities for other than temporary impairment at least on a quarterly basis, and more frequently when economic or market concerns warrant such evaluation. In analyzing an issuer’s financial condition, the Company may consider whether the securities are issued by the federal government or its agencies, whether downgrades by bond rating agencies have occurred, and the results of reviews of the issuer’s financial condition.
Unrealized losses on securities have not been recognized into income because the issues are of high credit quality, management does not intend to sell and it is more likely than not that management would be required to sell the securities prior to their anticipated recovery, and the decline in fair value is largely due to changes in interest rates. The fair value is expected to recover as the securities approach maturity.
At December 31, 2018, one U.S. treasury note has an unrealized loss of 1.4% from its amortized cost basis, ten U.S. government agency securities have unrealized losses of 2.1% from their amortized cost, twenty-one commercial mortgage backed securities have unrealized losses of 2.0% from their amortized cost basis, seventy-five residential mortgage backed securities have unrealized losses of 2.7% from their amortized cost basis, forty-seven states and municipals have unrealized losses of 1.5% from their amortized cost basis and one asset-backed security which has an unrealized loss of 4.5%. Management believes the declines in fair value from these and other securities are largely due to changes in interest rates. The Company believes there is no other-than-temporary impairment and does not have the intent to sell these securities and it is likely that it will not be required to sell the securities before their anticipated recovery.
At both December 31, 2018 and December 31, 2017, the Company held no trading assets. </t>
  </si>
  <si>
    <t>LOANS</t>
  </si>
  <si>
    <t>NOTE 4 - LOANS
Loans at year-end were as follows:
12/31/2018
12/31/2017
Commercial
$
86,149
$
80,070
Real estate construction
24,254
20,816
Real estate mortgage:
1-4 family residential
252,318
238,121
Multi-family residential
46,403
39,926
Non-farm &amp; non-residential
196,674
192,074
Agricultural
60,049
59,176
Consumer
20,089
18,182
Other
208
170
Total
$
686,144
$
648,535
The following table presents the activity in the allowance for loan losses by portfolio segment for the years ending December 31, 2018, 2017 and 2016:
Beginning
Ending
December 31, 2018
Balance
Charge-offs
Recoveries
Provision
Balance
Commercial
$
975
$
(23)
$
10
$
197
$
1,159
Real estate Construction
462
—
—
(48)
414
Real estate mortgage:
1-4 family residential
2,316
(98)
272
115
2,605
Multi-family residential
640
—
10
83
733
Non-farm &amp; non-residential
1,554
(31)
—
126
1,649
Agricultural
494
—
191
(265)
420
Consumer
582
(285)
51
62
410
Other
18
(823)
633
230
58
Unallocated
679
—
—
—
679
$
7,720
$
(1,260)
$
1,167
$
500
$
8,127
Beginning
Ending
December 31, 2017
Balance
Charge-offs
Recoveries
Provision
Balance
Commercial
$
789
$
(35)
$
19
$
202
$
975
Real estate Construction
564
—
1
(103)
462
Real estate mortgage:
1-4 family residential
2,301
(249)
20
244
2,316
Multi-family residential
581
—
181
(122)
640
Non-farm &amp; non-residential
1,203
(42)
—
393
1,554
Agricultural
856
—
57
(419)
494
Consumer
547
(205)
59
181
582
Other
60
(871)
744
85
18
Unallocated
640
—
—
39
679
$
7,541
$
(1,402)
$
1,081
$
500
$
7,720
Beginning
Ending
December 31, 2016
Balance
Charge-offs
Recoveries
Provision
Balance
Commercial
$
486
$
(5)
$
39
$
269
$
789
Real estate Construction
411
—
15
138
564
Real estate mortgage:
—
1-4 family residential
2,081
(126)
19
327
2,301
Multi-family residential
458
—
12
111
581
Non-farm &amp; non-residential
1,213
—
454
(464)
1,203
Agricultural
678
(193)
50
321
856
Consumer
525
(298)
80
240
547
Other
60
(908)
731
177
60
Unallocated
609
—
—
31
640
$
6,521
$
(1,530)
$
1,400
$
1,150
$
7,541
The following tables present the balance in the allowance for loan losses and the recorded investment (excluding accrued interest receivable amounting to $2.8 million and $2.6 million) in loans by portfolio segment and based on impairment method as of December 31, 2018 and December 31, 2017:
Individually
Collectively
Evaluated for
Evaluated for
As of December 31, 2018
Impairment
Impairment
Total
Allowance for Loan Losses:
Commercial
$
191
$
968
$
1,159
Real estate construction
—
414
414
Real estate mortgage:
1-4 family residential
10
2,595
2,605
Multi-family residential
—
733
733
Non-farm &amp; non-residential
—
1,649
1,649
Agricultural
—
420
420
Consumer
—
410
410
Other
—
58
58
Unallocated
—
679
679
$
201
$
7,926
$
8,127
Loans:
Commercial
$
191
$
85,958
$
86,149
Real estate construction
374
23,880
24,254
Real estate mortgage:
1-4 family residential
1,003
251,315
252,318
Multi-family residential
1,973
44,430
46,403
Non-farm &amp; non-residential
227
196,447
196,674
Agricultural
1,164
58,885
60,049
Consumer
—
20,089
20,089
Other
—
208
208
Total
$
4,932
$
681,212
$
686,144
Individually
Collectively
Evaluated for
Evaluated for
As of December 31, 2017
Impairment
Impairment
Total
Allowance for Loan Losses:
Commercial
$
—
$
975
$
975
Real estate construction
—
462
462
Real estate mortgage:
1-4 family residential
23
2,293
2,316
Multi-family residential
—
640
640
Non-farm &amp; non-residential
—
1,554
1,554
Agricultural
—
494
494
Consumer
—
582
582
Other
—
18
18
Unallocated
—
679
679
$
23
$
7,697
$
7,720
Loans:
Commercial
$
—
$
80,070
$
80,070
Real estate construction
—
20,816
20,816
Real estate mortgage:
1-4 family residential
206
237,915
238,121
Multi-family residential
—
39,926
39,926
Non-farm &amp; non-residential
1,130
190,944
192,074
Agricultural
284
58,892
59,176
Consumer
—
18,182
18,182
Other
—
170
170
Total
$
1,620
$
646,915
$
648,535
The following table presents loans individually evaluated for impairment by class of loans as of December 31, 2018:
Unpaid
Allowance for
Average
Interest
Cash Basis
Principal
Recorded
Loan Losses
Recorded
Income
Interest
Balance
Investment
Allocated
Investment
Recognized
Recognized
With no related allowance recorded:
Real estate construction
$
374
$
374
$
—
$
187
$
3
$
3
Real estate mortgage:
Multi-family residential
1,973
1,973
—
1,991
101
101
Non-farm &amp; non-residential
227
227
—
679
12
$
12
Agricultural
1,164
1,164
—
724
54
54
With an allowance recorded:
Commercial
191
191
191
96
18
18
1-4 family residential
1,003
1,003
10
605
13
13
Total
$
4,932
$
4,932
$
201
$
4,282
$
201
$
201
The recorded investment in loans excludes accrued interest receivable and loan origination fees, net due to immateriality.
The following table presents loans individually evaluated for impairment by class of loans as of December 31, 2017:
Unpaid
Allowance for
Average
Interest
Cash Basis
Principal
Recorded
Loan Losses
Recorded
Income
Interest
Balance
Investment
Allocated
Investment
Recognized
Recognized
With no related allowance recorded:
Non-farm &amp; non-residential
$
1,130
$
1,130
$
—
$
1,140
$
68
$
68
Agricultural
284
284
—
289
11
11
With an allowance recorded:
1-4 family residential
206
206
23
208
8
8
Total
$
1,620
$
1,620
$
23
$
1,637
$
87
$
87
The following table presents loans individually evaluated for impairment by class of loans as of December 31, 2016:
Average
Interest
Cash Basis
Recorded
Income
Interest
Investment
Recognized
Recognized
With no related allowance recorded:
Commercial
$
48
$
30
$
30
Real estate construction
494
9
9
Real estate mortgage:
1-4 family residential
488
—
—
Agricultural
561
—
—
With an allowance recorded:
1-4 family residential
1,590
56
56
Non-farm &amp; non-residential
2,303
71
71
Agricultural
3,309
25
25
Total
$
8,793
$
191
$
191
The recorded investment in loans excludes accrued interest receivable and loan origination fees, net due to immateriality.
Nonperforming loans include impaired loans and smaller balance homogeneous loans, such as residential mortgage and consumer loans, that are collectively evaluated for impairment.
Nonaccrual loans secured by real estate make up 81.8% of the total nonaccrual loans.
If a loan is on nonaccrual status or past due over 89 days does not indicate if a loan was individually evaluated for a specific allowance for loss as certain conditions must be met for this evaluation to occur. Further, it is possible a loan that is on nonaccrual status or past due 89 days or greater was individually evaluated but deemed not impaired.
The following tables present the recorded investment in nonaccrual loans, loans past due over 89 days still accruing, and troubled debt restructurings by class of loans as of December 31, 2018 and 2017:
Loans Past Due
Over 89 Days
Still
Troubled Debt
As of December 31, 2018
Nonaccrual
Accruing
Restructurings
Commercial
$
191
$
—
$
—
Real estate construction
—
374
Real estate mortgage:
1-4 family residential
525
784
—
Non-farm &amp; non-residential
156
14
—
Agricultural
252
—
—
Consumer
17
10
—
Total
$
1,141
$
1,182
$
—
Loans Past Due
Over 89 Days
Still
Troubled Debt
As of December 31, 2017
Nonaccrual
Accruing
Restructurings
Commercial
$
—
$
32
$
—
Real estate mortgage:
1-4 family residential
1,086
184
—
Agricultural
96
—
—
Consumer
11
15
—
Total
$
1,193
$
231
$
—
The following tables present the aging of the recorded investment in past due and non-accrual loans as of December 31, 2018 and 2017 by class of loans:
December 31, 2018
30–59
60–89
Greater than
Total
Days
Days
89 Days
Past Due &amp;
Loans Not
Past Due
Past Due
Past Due
Non-accrual
Non-accrual
Past Due
Commercial
$
10
$
24
$
—
$
191
$
225
$
85,924
Real estate construction
309
—
374
—
683
23,571
Real estate mortgage:
1-4 family residential
2,158
563
784
525
4,030
248,288
Multi-family residential
951
—
—
—
951
45,452
Non-farm &amp; non-residential
68
84
14
156
322
196,352
Agricultural
502
15
—
252
769
59,280
Consumer
119
15
10
17
161
19,928
Other
—
—
—
—
—
208
Total
$
4,117
$
701
$
1,182
$
1,141
$
7,141
$
679,003
December 31, 2017
30–59
60–89
Greater than
Total
Days
Days
89 Days
Past Due &amp;
Loans Not
Past Due
Past Due
Past Due
Non-accrual
Non-accrual
Past Due
Commercial
$
678
$
44
$
32
$
—
$
754
$
79,316
Real estate construction
—
—
—
—
—
20,816
Real estate mortgage:
1-4 family residential
2,222
321
184
1,086
3,813
234,308
Multi-family residential
—
—
—
—
—
39,926
Non-farm &amp; non-residential
162
—
—
—
162
191,912
Agricultural
249
—
—
96
345
58,831
Consumer
132
14
15
11
172
18,010
Other
—
—
—
—
—
170
Total
$
3,443
$
379
$
231
$
1,193
$
5,246
$
643,289
Troubled Debt Restructurings:
At December 31, 2018 and 2017, the Company did not have any loans designated as troubled debt restructurings.
For the years ending December 31, 2018, 2017 and 2016, no loans modified as troubled debt restructurings defaulted on paymen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primarily non-homogeneous loans with an outstanding balance greater than $200 thousand such as commercial and commercial real estate loan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s present the risk category of loans by class of loans, based on the most recent analysis performed, as of December 31, 2018 and 2017:
December 31, 2018
Special
Pass
Mention
Substandard
Doubtful
Commercial
$
84,911
$
994
$
53
$
191
Real estate construction
23,857
—
397
—
Real estate mortgage:
1-4 family residential
244,382
2,685
5,201
50
Multi-family residential
43,248
1,182
1,973
—
Non-farm &amp; non-residential
188,186
7,967
503
18
Agricultural
54,654
3,715
1,680
—
Total
$
639,238
$
16,543
$
9,807
$
259
December 31, 2017
Special
Pass
Mention
Substandard
Doubtful
Commercial
$
78,326
$
1,703
$
41
$
—
Real estate construction
20,816
—
—
—
Real estate mortgage:
1-4 family residential
230,103
3,522
4,496
—
Multi-family residential
36,654
2,551
721
—
Non-farm &amp; non-residential
183,230
7,240
1,604
—
Agricultural
54,765
3,682
729
—
Total
$
603,894
$
18,698
$
7,591
$
—
For consumer loans, the Company evaluates the credit quality based on the aging of the recorded investment in loans, which was previously presented. Non-performing consumer loans are loans which are greater than 89 days past due or on non-accrual status, and total $27 thousand at December 31, 2018 and $26 thousand at December 31, 2017.
Non-consumer loans with an outstanding balance less than $200 thousand are evaluated similarly to consumer loans. Loan performance is evaluated based on delinquency status. Both are reviewed at least quarterly and credit quality grades are updated as needed.
Certain directors and executive officers of the Company and companies in which they have beneficial ownership were loan customers of the Bank during 2018 and 2017. An analysis of the activity with respect to all director and executive officer loans is as follows:
2018
2017
Balance, beginning of year
$
930
$
1,148
New loans
14
124
Repayments
(116)
(342)
Balance, end of year
$
828
$
930
Loan Servicing
Mortgage loans serviced for others are not included in the accompanying consolidated balance sheets. The unpaid principal balances of mortgage loans serviced for others were approximately $217.0 million and $220.3 million at December 31, 2018 and 2017.
Custodial escrow balances maintained in connection with the foregoing loan servicing, and included in demand deposits, were approximately $977 thousand and $980 thousand at December 31, 2018 and 2017.
Activity for mortgage servicing rights and the related valuation allowance follows:
2018
2017
2016
Servicing Rights:
Beginning balance
$
1,511
$
1,321
$
1,277
Additions
335
436
483
Amortization
(327)
(315)
(334)
Change in valuation allowance
17
69
(105)
Ending balance
$
1,536
$
1,511
$
1,321
Valuation Allowance:
Beginning balance
$
56
$
125
$
20
Additions expensed
39
5
109
Reductions credited to operations
56
74
4
Ending balance
$
39
$
56
$
125
The fair value of servicing rights was $2.1 million at both year-end 2018 and 2017. Fair value at year-end 2018 was determined using a discount rate of 12.0%, prepayment speeds ranging from 6.6% to 25.0%, depending on the stratification of the specific right, and default rates ranging from 0.1% to 0.9%. Fair value at year-end 2017 was determined using a discount rate of 12.0%, prepayment speeds ranging from 7.3% to 25.0%, depending on the stratification of the specific right, and default rates ranging from 0.1% to 0.9%.
The weighted average amortization period is 20.7 years. Estimated amortization expense for each of the next five years is:
2019
$
149
2020
125
2021
106
2022
77
2023
67</t>
  </si>
  <si>
    <t>REAL ESTATE OWNED</t>
  </si>
  <si>
    <t>NOTE 5 - REAL ESTATE OWNED
Activity in real estate owned was as follows:
Year Ended
December 31,
2018
2017
Beginning of year
$
2,404
$
1,824
Additions
201
1,897
Capitalized Expenditures
74
47
Sales
(1,849)
(1,344)
Fair value adjustments
—
(20)
End of period
$
830
$
2,404
Activity in the valuation allowance was as follows:
2018
2017
2016
Beginning of year
$
777
$
803
$
616
Fair value adjustments
—
20
187
Reductions from sale
(370)
(46)
—
End of Period
$
407
$
777
$
803
Expenses related to foreclosed assets include:
Year Ended
December 31,
2018
2017
2016
Net gains on sales, included in other expense on income statement
$
(173)
$
(33)
$
(128)
Fair value adjustments
—
20
187
Operating expenses, net of rental income
98
188
214
Repossession expense, net
98
208
401
Net expense, net of gain or loss on sales, for the period
$
(75)
$
175
$
273</t>
  </si>
  <si>
    <t>PREMISES AND EQUIPMENT</t>
  </si>
  <si>
    <t>NOTE 6 - PREMISES AND EQUIPMENT
Year-end premises and equipment were as follows:
2018
2017
Land and buildings
$
22,090
$
20,569
Furniture and equipment
19,363
18,392
Construction in process
66
504
41,519
39,465
Less accumulated depreciation
(24,170)
(22,926)
$
17,349
$
16,539
Depreciation expense was $1.2 million, $1.2 million and $1.3 million in 2018, 2017, and 2016.
Certain premises, not included in premises and equipment above, are leased under operating leases. T he approximate future minimum lease payments due under the aforementioned operating leases for their base term are as follows:
2019
$
423
2020
409
2021
397
2022
361
2023
251
Thereafter
1,617
$
3,458</t>
  </si>
  <si>
    <t>GOODWILL AND INTANGIBLE ASSETS</t>
  </si>
  <si>
    <t>NOTE 7 - GOODWILL AND INTANGIBLE ASSETS
The change in balance for goodwill during the year is as follows:
2018
2017
2016
Beginning of year
$
$
$
Acquired goodwill
—
—
—
Impairment
—
—
—
End of year
$
$
$
Goodwill is not amortized but instead evaluated periodically for impairment.
Impairment exists when a reporting unit’s carrying value of goodwill exceeds its fair value, which is determined through a two-step impairment test. Step 1 includes the determination of the carrying value of our single reporting unit, including the existing goodwill and intangible assets, and estimating the fair value of the reporting unit. We determined the fair value of our reporting unit and compared it to its carrying amount. If the carrying amount of a reporting unit exceeds its fair value, we are required to perform a second step to the impairment test.
Our annual impairment analysis as of December 31, 2018 indicated that the Step 2 analysis was not necessary. If needed, Step 2 of the goodwill impairment test is performed to measure the impairment loss. Step 2 requires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
Acquired intangible assets were as follows at year-end:
2018
2017
Gross
Gross
Carrying
Accumulated
Carrying
Accumulated
Amount
Amortization
Amount
Amortization
Amortized intangible assets:
Core deposit intangibles
$
800
$
562
$
800
$
431
Aggregate amortization expense was $131 thousand, $160 thousand and $247 thousand for 2018, 2017 and 2016.
Estimated amortization expense for each of the next five years:
2019
$
102
2020
74
2021
45
2022
17
2023
—</t>
  </si>
  <si>
    <t>DEPOSITS</t>
  </si>
  <si>
    <t>NOTE 8 - DEPOSITS
Time deposits of $250 thousand or more were $59.7 million and $79.6 million at year-end 2018 and 2017, respectively.
At December 31, 2018, the scheduled maturities of time deposits for the next five years are as follows:
2019
$
136,121
2020
27,782
2021
14,182
2022
7,940
2023
5,970
Certain directors and executive officers of the Company and companies in whom they have beneficial ownership are deposit customers of the Bank. These deposits totaled approximately $2.1 million and $2.9 million at December 31, 2018 and 2017.</t>
  </si>
  <si>
    <t>REPURCHASE AGREEMENTS AND OTHER BORROWINGS</t>
  </si>
  <si>
    <t>REPURCHASE AGREEMENTS.</t>
  </si>
  <si>
    <t>NOTE 9 - REPURCHASE AGREEMENTS AND OTHER BORROWINGS
Securities sold under agreements to repurchase are secured by U.S. Government agency securities and mortgage-backed securities with a total carrying amount of $13.9 million and $26.5 million at year-end 2018 and 2017.
Repurchase agreements range in maturities from 1 day to 29 months. The securities underlying the agreements are maintained in a third-party custodian’s account under a written custodial agreement. Information concerning repurchase agreements for 2018, 2017 and 2016 is summarized as follows:
2018
2017
2016
Average daily balance during the year
$
9,313
$
21,989
$
23,755
Average interest rate during the year
0.67
%
0.47
%
0.45
%
Maximum month-end balance during the year
$
9,751
$
24,070
$
27,214
Weighted average interest rate at year end
0.60
%
0.52
%
0.50
%
On July 20, 2015, the Company borrowed $5 million which had paid down to $2.7 million at December 31, 2018 and $3.3 million at December 31, 2017. The term loan has a fixed interest rate of 5.02%, requires quarterly principal and interest payments, matures July 20, 2025 and is collateralized by Kentucky Bank stock. The maturity schedule for the term loan as of December 31, 2018 is as follows:
2019
$
513
2020
539
2021
567
2022
596
Thereafter
503
$
2,718</t>
  </si>
  <si>
    <t>FEDERAL HOME LOAN BANK ADVANCES</t>
  </si>
  <si>
    <t>NOTE 10 - FEDERAL HOME LOAN BANK ADVANCES
At year-end, advances from the Federal Home Loan Bank were as follows:
2018
2017
Short-Term Advances
Maturities in March and July 2019 with fixed rates of 2.56% and 2.58%
$
11,600
$
8,400
Long-Term Advances
Maturities range from January 2019 through March 2030, fixed rates from 1.40% to 5.37%, averaging 2.05% in 2018 and 1.82% in 2017
88,852
90,332
Advances are paid either on a monthly basis or at maturity. All advances require a prepayment penalty, and are secured by the Federal Home Loan Bank stock and substantially all 1-4 family first-mortgage residential, multi-family and farm real estate loans under a blanket lien arrangement at December 31, 2018 and 2017. Based on this collateral and the Company’s holding of Federal Home Loan Bank stock, the Company is eligible to borrow up to an additional $75.4 million at December 31, 2018.
Scheduled principal payments due on advances during the years subsequent to December 31, 2018 are as follows:
2019
$
28,132
2020
20,332
2021
14,662
2022
18,501
2023
9,446
Thereafter
9,379
$
100,452</t>
  </si>
  <si>
    <t>SUBORDINATED DEBENTURES</t>
  </si>
  <si>
    <t>SUBORDINATED DEBENTURES.</t>
  </si>
  <si>
    <t>NOTE 11 - SUBORDINATED DEBENTURES
In August 2003, the Company formed Kentucky Bancshares, Statutory Trust I (“Trust”). The Trust issued $217 thousand of common securities to the Company and $7 million of trust preferred securities as part of a pooled offering of such securities. The Company issued $7.2 million subordinated debentures to the Trust in exchange for the proceeds of the offering, which debentures represent the sole asset of the Trust. The debentures paid interest quarterly at 7.06% for the first 5 years. Starting September 2008, the rate converted to three-month LIBOR plus 3.00% adjusted quarterly, which was 5.79% at year-end 2018. The Company is not considered the primary beneficiary of this Trust (variable interest entity), therefore the trust is not consolidated in the Company’s financial statements, but rather the subordinated debentures are shown as a liability.
The Company may redeem the subordinated debentures, in whole or in part, beginning September 2008 at a price of 100% of face value. The subordinated debentures must be redeemed no later than 2033. The Company has the option to defer interest payments on the subordinated debentures from time to time for a period not to exceed five consecutive years.
The subordinated debentures may be included in Tier I capital (with certain limitations applicable) under current regulatory guidelines and interpretations.</t>
  </si>
  <si>
    <t>INCOME TAXES</t>
  </si>
  <si>
    <t>NOTE 12 - INCOME TAXES
Income tax expense was as follows:
2018
2017
2016
Current
$
1,489
$
2,748
$
1,082
Adjustment for Tax Cuts and Jobs Act
—
443
—
Deferred
165
(28)
(309)
$
1,654
$
3,163
$
773
Year-end deferred tax assets and liabilities were due to the following. No valuation allowance for the realization of deferred tax assets is considered necessary.
2018
2017
Deferred tax assets
Allowance for loan losses
$
1,722
$
1,637
Other real estate owned
32
106
Nonaccrual loan interest
14
36
Accrued expenses
162
134
Acquisition market value adjustments
118
230
Capital loss carryforward
—
73
Unrealized loss on securities
925
265
Low income housing investments
189
124
Unearned income
135
190
Other
80
69
Deferred tax liabilities
Bank premises and equipment
(716)
(640)
FHLB stock
(808)
(808)
Prepaid expenses
(213)
(168)
Mortgage servicing rights
(323)
(309)
Core deposit intangibles
(50)
(78)
Acquisition loan loss recapture
—
(53)
Other
(57)
(92)
Net deferred tax asset (liability)
$
1,210
$
716
Effective tax rates differ from federal statutory rates applied to financial statement income due to the following:
2018
2017
2016
U. S. federal income tax rate
21.0
%
34.0
%
34.0
%
Changes from the statutory rate
Tax-exempt interest income
(4.4)
(9.0)
(14.1)
Historic and low income tax credits
(4.0)
(4.0)
(9.4)
Insurance captive
(1.0)
(1.9)
(3.3)
Non-deductible interest expense related to carrying tax-exempt investments
0.2
0.3
0.4
2017 Tax Cuts and Jobs Act
—
3.1
—
Other
(0.1)
0.3
0.7
11.7
%
22.8
%
8.3
%
On December 22, 2017, the ‘Tax Cuts and Jobs Act’ was enacted into legislation. Under ASC 740, the effects of changes in tax rates and laws were recognized in the period in which the new legislation was enacted. Accordingly, in 2017, the Company recorded an estimated $443 thousand for the revaluation of the Company’s deferred tax assets to estimate the revaluation of deferred tax assets due to the lowering of the federal corporate tax rate to 21%.
At December 31, 2017, the Company early adopted ASU 2018-02 and reclassified out of retained earnings and into accumulated other comprehensive income $164 thousand of tax expense that was recorded to income tax expense at December 31, 2017 due to re-measuring to 21% deferred taxes on available for sale securities
Federal income tax laws provided the First Federal Savings Bank, acquired by the Company in 2003, with additional bad debt deductions through 1987, totaling $1.3 million. Accounting standards do not require a deferred tax liability to be recorded on this amount, which otherwise would total a $272 thousand liability at December 31, 2018. The Company’s acquisition of First Federal Savings Bank did not require the recapture of the bad debt reserve. However, if Kentucky Bank was liquidated or otherwise ceased to be a bank, or if tax laws were to change, the $272 thousand would be recorded as expense.
Unrecognized Tax Benefits
The Company does not have any beginning and ending unrecognized tax benefits. The Company does not expect the total amount of unrecognized tax benefits to significantly increase or decrease in the next twelve months.
There were no interest and penalties recorded in the income statement or accrued for the years ended December 31, 2018 and 2017.
The Company and its subsidiaries file a consolidated U.S. Corporation income tax return and a corporate income tax return in the state of Kentucky. The Company is no longer subject to examination by taxing authorities for years before 2015.</t>
  </si>
  <si>
    <t>EARNINGS PER SHARE</t>
  </si>
  <si>
    <t>NOTE 13 - EARNINGS PER SHARE
The factors used in the earnings per share computation follow:
2018
2017
2016
Basic and Diluted Earnings Per Share
Net income
$
12,430
$
10,717
$
8,569
Weighted average common shares outstanding
5,924
5,944
5,982
Basic and diluted earnings per share
$
2.09
$
1.81
$
1.43
Stock options of 0 shares common stock from 2018, 1,200 shares common stock from 2017 and 2,400 shares common stock from 2016 were excluded from diluted earnings per share because their impact was antidilutive. Restricted stock grants for 2018, 2017 and 2016 were excluded in shares outstanding for purposes of computing basic and diluted earnings per share.
See Note 1 in the notes to the consolidated financial statements for more detail on the stock split.</t>
  </si>
  <si>
    <t>RETIREMENT PLAN</t>
  </si>
  <si>
    <t>NOTE 14 - RETIREMENT PLAN
The Company has a qualified profit sharing plan which covers substantially all employees and includes a 401(k) provision. Profit sharing contributions, excluding the 401(k) provision, are at the discretion of the Company’s Board of Directors. Expense recognized in connection with the plan was $916 thousand, $939 thousand and $925 thousand in 2018, 2017 and 2016.</t>
  </si>
  <si>
    <t>STOCK COMPENSATION</t>
  </si>
  <si>
    <t>NOTE 15 - STOCK BASED COMPENSATION
The Company has three share based compensation plans as described below. Total compensation cost that has been charged against income for those plans was $175 thousand, $163 thousand, and $153 thousand for 2018, 2017 and 2016.
1993 Stock Option Plan
Under the expired 1993 Non-Employee Directors Stock Ownership Incentive Plan, the Company had granted certain directors stock option awards which vest and become fully exercisable immediately and provided for issuance of up to 40,000 options. The exercise price of each option, which has a ten year life, was equal to the market price of the Company’s stock on the date of grant.
The fair value of each option award is estimated on the date of grant using a closed form option valuation (Black-Scholes) model that uses various assumptions.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No options were granted in 2018, 2017 or 2016.
Summary of activity in the expired stock option plan for 2018 follows:
Weighted
Weighted
Average
Average
Remaining
Aggregate
Exercise
Contractual
Intrinsic
Shares
Price
Term
Value
Outstanding, beginning of year
1,200
$
15.50
Exercised
(1,200)
15.50
Outstanding, end of period
—
$
—
0 months
$
—
Vested and expected to vest
—
$
—
0 months
$
—
Exercisable, end of period
—
$
—
0 months
$
—
As of December 31, 2018, there was $0 of total unrecognized compensation cost related to nonvested stock options granted under the Plan. Since the stock option plan has expired, as of December 31, 2018, no additional options will be issued.
2005 Restricted Stock Grant Plan
Under the Company’s expired 2005 Restricted Stock Grant Plan, total shares issuable under the plan were 100,000. There were no shares issued during 2018 and 2017. There were 178 shares forfeited during 2018 and 294 shares forfeited during 2017. Since the plan has expired, as of December 31, 2018, no additional restricted stock share awards will be issued.
A summary of changes in the Company’s nonvested shares for the year follows:
Weighted-Average
Fair
Grant-Date
Value
Nonvested Shares
Shares
Fair Value
Per Share
Nonvested at January 1, 2018
12,282
$
151,984
$
12.37
Vested
(6,180)
(72,224)
11.69
Forfeited
(178)
(2,356)
13.24
Nonvested at December 31, 2018
5,924
$
77,404
$
13.07
As of December 31, 2018, the total unrecognized compensation cost related to nonvested shares granted under the Plan is expected to be recognized over a weighted-average period of 1.0 year. The total grant-date fair value of shares vested during the years ended December 31, 2018, 2017 and 2016 was $72 thousand, $98 thousand and $128 thousand.
2009 Stock Award Plan
On May 13, 2009, the Company’s stockholders approved a stock award plan that provides for the granting of both incentive and nonqualified stock options, restricted stock share awards and other share based awards. Total shares issuable under the plan are 300,000. There were 11,440 shares issued during 2018 and 13,150 shares issued during 2017. There were 2,226 shares forfeited during 2018 and 2,188 shares forfeited during 2017. As of December 31, 2018, the 2009 stock award plan allows for additional restricted stock share awards of up to 256 thousand shares.
A summary of changes in the Company’s nonvested shares for the year follows:
Weighted-Average
Fair
Grant-Date
Value
Nonvested Shares
Shares
Fair Value
Per Share
Nonvested at January 1, 2018
21,860
$
338,545
$
15.49
Granted
11,440
263,406
23.03
Vested
(5,296)
(80,538)
15.21
Forfeited
(2,226)
(39,200)
17.61
Nonvested at December 31, 2018
25,778
$
482,213
$
18.71
As of December 31, 2018 the total unrecognized compensation cost related to nonvested shares granted under the Plan is expected to be recognized over a weighted-average period of 3.4 years. The total grant-date fair value of shares vested during the years ended December 31, 2018, 2017 and 2016 was $81 thousand, $54 thousand and $15 thousand.
See Note 1 in the notes to the consolidated financial statements for more detail on the stock split.</t>
  </si>
  <si>
    <t>LIMITATION ON BANK DIVIDENDS</t>
  </si>
  <si>
    <t>NOTE 16 - LIMITATION ON BANK DIVIDENDS
The Company’s principal source of funds is dividends received from the Bank. Banking regulations limit the amount of dividends that may be paid by the Bank without prior approval of regulatory agencies. Under these regulations, the amount of dividends that may be paid in any calendar year is limited to the current year’s net profits, as defined, combined with the retained net profits of the preceding two years. During 2019 the Bank could, without prior approval, declare dividends on any 2019 net profits retained to the date of the dividend declaration plus $9.1 million.</t>
  </si>
  <si>
    <t>FAIR VALUE</t>
  </si>
  <si>
    <t>NOTE 1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Securities Available for Sale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Equity Securities : The fair values for equity securities are determined by quoted market prices, if available (Level 1). The Company has included equity securities in other asets on the Company’s Balance Sheet as of December 31, 2018.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Loan Servicing Rights : Fair value is based on market prices for comparable mortgage servicing contracts, when available, or alternatively based on a valuation model that calculates the present value of estimated future net servicing income, resulting in a Level 3 classification.
Assets and Liabilities Measured on a Recurring Basis
Available for sale investment securities and equity securities which are in included in other assets on the Company’s balance sheet are the Company’s only balance sheet item that meet the disclosure requirements for instruments measured at fair value on a recurring basis. Disclosures are as follows in the tables below.
December 31, 2018
Quoted Prices
In Active
Markets for
Significant Other
Significant
Identical
Observable
Unobservable
Carrying
Assets
Inputs
Inputs
Description
Value
(Level 1)
(Level 2)
(Level 3)
U.S. treasury notes
$
3,975
$
—
$
3,975
$
—
U. S. government agencies
41,178
—
41,178
—
States and municipals
64,204
—
64,204
—
Mortgage-backed - residential
147,249
—
147,249
—
Mortgage-backed-commercial
48,563
—
48,563
—
Asset-backed
10,200
—
10,200
—
Other Assets
284
284
—
—
Total
$
315,653
$
284
$
315,369
$
—
December 31, 2017
Quoted Prices
In Active
Markets for
Significant Other
Significant
Identical
Observable
Unobservable
Carrying
Assets
Inputs
Inputs
Description
Value
(Level 1)
(Level 2)
(Level 3)
U.S. treasury notes
$
4,024
$
—
$
4,024
$
—
U. S. government agencies
41,705
—
41,705
—
States and municipals
83,382
—
83,382
—
Mortgage-backed - residential
130,377
—
130,377
—
Mortgage-backed - commercial
51,596
—
51,596
—
Asset-backed
6,753
6,753
Equity securities
340
340
—
—
Total
$
318,177
$
340
$
317,837
$
—
There were no transfers between level 1 and level 2 during 2018 or 2017.
Assets measured at fair value on a non-recurring basis are summarized below :
Fair Value Measurements at December 31, 2018 Using :
Quoted Prices
In Active
Markets for
Significant Other
Significant
Identical
Observable
Unobservable
Carrying
Assets
Inputs
Inputs
Value
(Level 1)
(Level 2)
(Level 3)
Description
Impaired loans:
1-4 family residential
$
$
—
$
—
$
993
Other real estate owned, net:
Commercial
—
—
Mortgage servicing rights
—
—
Fair Value Measurements at December 31, 2017 Using :
Quoted Prices
In Active
Markets for
Significant Other
Significant
Identical
Observable
Unobservable
Carrying
Assets
Inputs
Inputs
Value
(Level 1)
(Level 2)
(Level 3)
Description
Impaired loans:
Real Estate Mortgage:
1-4 family residential
$
183
$
—
$
—
$
183
Other real estate owned, net:
Residential
910
—
—
910
Commercial
200
—
200
Mortgage servicing rights
1,323
—
—
1,323
Impaired loans measured for impairment using the fair value of the collateral had a net carrying amount of $993 thousand, with a valuation allowance of $201 thousand at December 31, 2018. During 2018, eight new loans became impaired resulting in an additional provision for loan losses of $201 thousand. The total allowance for specific impaired loans increased $178 thousand for the year ending December 31, 2018.
At December 31, 2017, impaired loans measured for impairment using the fair value of the collateral had a net carrying amount of $183 thousand, with a valuation allowance of $23 thousand. One new loan became impaired during 2017 which resulted in an additional provision for loan losses of $23 thousand for the year ending December 31, 2017.
Other real estate owned measured at fair value less costs to sell, had a net carrying amount of $246 thousand, which is made up of the outstanding balance of $653 thousand, net of a valuation allowance of $407 thousand at December 31, 2018. Fair value adjustments of other real were $0 for the year ended December 31, 2018. At December 31, 2017, other real estate owned measured at fair value less costs to sell, had a net carrying amount of $1.1 million, which was made up of the outstanding balance of $1.9 million, net of a valuation allowance of $777 thousand at December 31, 2017. Fair value adjustments to other real estate owned netted to a write-down of $20 thousand for the year ended December 31, 2017.
Certain impaired loan servicing rights, which are carried at lower of cost or fair value, were carried at their fair value of $430 thousand, which is made up of the outstanding balance of $469 thousand, net of a valuation allowance of $39 thousand at December 31, 2018. Fair value adjustments for the loan servicing rights netted to a positive adjustment of $17 thousand for the year ended December 31, 2018. At December 31, 2017, impaired loan servicing rights were carried at their fair value of $1.3 million, which is made up of the outstanding balance of $1.4 million, net of a valuation allowance of $56 thousand at December 31, 2017. Fair value adjustments netted to a positve adjustment of $69 thousand for the year ended December 31, 2017.
The following table presents quantitative information about level 3 fair value measurements for financial instruments measured at fair value on a non-recurring basis at December 31, 2018 and 2017:
Range
Fair
Valuation
Unobservable
(Weighted
December 31, 2018
Value
Technique(s)
Input(s)
Average)
Impaired loans
Real estate mortgage:
1-4 family residential
$
sales comparison
adjustment for differences between the comparable sales
(21)% - 7%
(7)%
Other real estate owned:
Commercial
income approach
capitalization rate
10% - 10%
(10)%
Mortgage servicing rights
discounted cash flow
constant prepayment rates
7% - 25%
(9)%
Range
Fair
Valuation
Unobservable
(Weighted
December 31, 2017
Value
Technique(s)
Input(s)
Average)
Impaired loans
Real estate mortgage:
1-4 family residential
$
183
sales comparison
adjustment for differences between the comparable sales
3% - 27%
(15)%
Other real estate owned:
Residential
910
sales comparison
adjustment for differences between the comparable sales
0% - 16%
(6)%
Commercial
200
income approach
capitalization rate
10% - 10%
(10)%
Mortgage Servicing Rights
discounted cash flow
constant prepayment rates
7% - 25%
(10)%
Fair Value of Financial Instruments
The carrying amounts and estimated fair values of financial instruments, at December 31, 2018 and December 31, 2017 are as follows:
December 31, 2018:
Carrying
Value
Level 1
Level 2
Level 3
Total
Financial assets
Cash and cash equivalents
$
26,101
$
26,101
$
—
$
—
$
26,101
Interest bearing time deposits
2,175
2,175
—
—
2,175
Securities available for sale
315,369
—
315,369
—
315,369
Loans held for sale
1,203
—
1,224
—
1,224
Net Loans
678,017
—
—
666,942
666,942
Federal Home Loan Bank stock
7,034
—
—
—
N/A
Interest receivable
4,150
—
1,346
2,804
4,150
Financial liabilities
Total deposits
$
850,442
$
620,885
$
226,734
$
—
$
847,619
Repurchase agreements
8,077
—
8,009
—
8,009
Short-term Federal Home Loan Bank advances
11,600
—
11,592
—
11,592
Long-term Federal Home Loan Bank advances
88,852
—
84,983
—
84,983
Note payable
2,718
2,841
2,841
Subordinated debentures
7,217
—
—
7,213
7,213
Interest payable
893
—
877
16
893
December 31, 2017:
Carrying
Value
Level 1
Level 2
Level 3
Total
Financial assets
Cash and cash equivalents
$
39,172
$
39,172
$
—
$
—
$
39,172
Interest bearing time deposits
1,830
1,830
—
—
1,830
Securities available for sale
318,177
340
317,837
—
318,177
Loans held for sale
1,231
—
1,269
—
1,269
Net Loans
640,815
—
—
639,421
639,421
Federal Home Loan Bank stock
7,034
—
—
—
—
Interest receivable
3,951
—
1,378
2,573
3,951
Financial liabilities
Total deposits
$
815,273
$
621,139
$
195,143
$
—
$
816,282
Repurchase agreements
19,900
—
19,968
—
19,968
Short-term Federal Home Loan Bank advances
8,400
—
8,393
—
8,393
Long-term Federal Home Loan Bank advances
90,332
—
86,899
—
86,899
Note payable
3,321
—
3,560
—
3,560
Subordinated debentures
7,217
—
—
7,212
7,212
Interest payable
838
—
825
13
838
The methods and assumptions, not previously presented, used to estimate fair value are described as follows: Carrying amount is the estimated fair value for cash and cash equivalents, interest bearing deposits, accrued interest receivable and payable, demand deposits, short-term debt, and variable rate loans or deposits that reprice frequently and fully. The methods for determining the fair values for securities were described previously. For fixed rate loans or deposits and for variable rate loans or deposits with infrequent repricing or repricing limits, fair value is based on discounted cash flows using current market rates applied to the estimated life and credit risk (including consideration of widening credit spreads). The methods used to determine the fair value of loans were based on the notion of exit price. Fair value of debt is based on current rates for similar financing. It was not practicable to determine the fair value of FHLB stock due to restrictions placed on its transferability. The fair value of off-balance sheet items is not considered material.</t>
  </si>
  <si>
    <t>OFF-BALANCE SHEET ACTIVITIES AND COMMITMENTS</t>
  </si>
  <si>
    <t>NOTE 18 - OFF-BALANCE SHEET ACTIVITIES AND COMMITMENT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Financial instruments with off-balance sheet risk were as follows at year-end:
2018
2017
Fixed Rate
Variable Rate
Fixed Rate
Variable Rate
Unused lines of credit
$
—
$
117,660
$
—
$
98,413
Commitments to make loans
11,196
12,334
Letters of credit
—
552
—
672
Unused lines of credit are substantially all at variable rates. Commitments to make loans are generally made for a period of 60 days or less and are originated at current market rates ranging from 3.88% to 6.50% with maturities ranging up to 30 years.</t>
  </si>
  <si>
    <t>CAPITAL REQUIREMENTS</t>
  </si>
  <si>
    <t>NOTE 19 - CAPITAL REQUIREMENTS
The Bank and the Company were subject to regulatory capital requirements administered by the federal banking agencies in 2017. In August 2018, the Federal Reserve Board issued an interim final ruling that holding companies with assets less than $3 billion are not subject to minimum capital requirements. As a result, only Bank capital data and capital ratios are presented as of December 31, 2018.
The Bank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 capital amounts and classifications are also subject to qualitative judgments by regulators about components, risk weightings, and other factors.
The final rules implementing the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l III rules, the Bank must hold a capital conservation buffer above the adequately capitalized risk-based capital ratios. The capital conservation buffer is being phased in from 0.0% for 2015 to 2.50% by 2019. The capital conservation buffer for 2018 is 1.875% and was 1.25% for 2017. The net unrealized gain or loss on available for sale securities is not included in computing regulatory capital.
Management believes as of December 31, 2018, the Bank meets all capital adequacy requirements to which it is subject.
Quantitative measures established by regulation to ensure capital adequacy require the Bank to maintain minimum amounts and ratios (set forth in the following table) of Total and Tier I capital (as defined in the regulations) to risk-weighted assets (as defined), and of Tier I capital to average assets (as defined). Management believes, as of December 31, 2018 and 2017, that the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tation plans are required. At year-end 2018 and 2017, the most recent regulatory notifications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at notification that management believes have changed the institution’s category.
The Bank’s actual amounts and ratios, exclusive of the capital conservation buffer, are presented in the table below. Both the Bank’s and Company’s actual amounts and ratios, exclusive of the capital conservation buffer, are presented below as of December 31, 2017:
To Be Well
Capitalized
Under Prompt
For Capital
Corrective
Actual
Adequacy Purposes
Action Provisions
Amount
Ratio
Amount
Ratio
Amount
Ratio
(Dollars in Thousands)
December 31, 2018
Bank Only
Total Capital (to Risk-Weighted Assets)
$
105,345
%
$
57,496
8.0
%
$
71,870
10.0
%
Tier I Capital (to Risk-Weighted Assets)
97,143
43,122
6.0
57,496
8.0
Common Equity Tier 1 Capital (to Risk-Weighted Assets)
97,143
32,341
4.5
46,715
6.5
Tier I Capital (to Average Assets)
97,143
42,348
4.0
53,047
5.0
December 31, 2017
Consolidated
Total Capital (to Risk-Weighted Assets)
$
101,896
%
$
54,599
8.0
%
$
N/A
N/A
Tier I Capital (to Risk-Weighted Assets)
94,092
40,949
6.0
N/A
N/A
Common Equity Tier 1 Capital (to Risk-Weighted Assets)
87,092
30,712
4.5
N/A
N/A
Tier I Capital (to Average Assets)
94,092
40,754
4.0
N/A
N/A
December 31, 2017
Bank Only
Total Capital (to Risk-Weighted Assets)
$
99,688
%
$
54,581
8.0
%
$
68,226
10.0
%
Tier I Capital (to Risk-Weighted Assets)
91,884
40,936
6.0
54,581
8.0
Common Equity Tier 1 Capital (to Risk-Weighted Assets)
91,884
30,702
4.5
44,347
6.5
Tier I Capital (to Average Assets)
91,884
40,669
4.0
50,836
5.0</t>
  </si>
  <si>
    <t>PARENT COMPANY FINANCIAL STATEMENTS</t>
  </si>
  <si>
    <t>NOTE 20 - PARENT COMPANY FINANCIAL STATEMENTS
Condensed Balance Sheets
As of December 31,
2018
2017
ASSETS
Cash on deposit with subsidiaries
$
6,793
$
3,563
Investment in subsidiaries
109,723
106,980
Securities available for sale
—
70
Other assets
228
310
Total assets
$
116,744
$
110,923
LIABILITIES AND STOCKHOLDERS’ EQUITY
Liabilities
Note payable
$
2,718
$
3,321
Subordinated debentures
7,217
7,217
Other Liabilities
16
56
Stockholders’ equity
Preferred stock
—
—
Common stock
21,170
20,931
Retained earnings
89,101
80,395
Accumulated other comprehensive income
(3,478)
(997)
Total liabilities and stockholders’ equity
$
116,744
$
110,923
Condensed Statements of Income and Comprehensive Income
Years Ended December 31,
2018
2017
2016
Income
Dividends from subsidiary
$
8,000
$
7,135
$
5,700
Securities (losses), net
(26)
—
—
Total income
7,974
7,135
5,700
Expenses
Interest expense
518
500
482
Other expenses
240
216
209
Total expenses
758
716
691
Income before income taxes and equity in undistributed income of subsidiary
7,216
6,419
5,009
Applicable income tax benefits
165
262
235
Income before equity in undistributed income of subsidiary
7,381
6,681
5,244
Equity in undistributed income of subsidiaries
5,049
4,036
3,325
Net income
$
12,430
$
10,717
$
8,569
Comprehensive income (loss)
$
9,949
$
10,840
$
7,254
Condensed Statements of Cash Flows
Years Ended December 31,
2018
2017
2016
Cash flows from operating activities
Net income
$
12,430
$
10,717
$
8,569
Adjustments to reconcile net income to net cash from operating activities
Equity in undistributed earnings of subsidiary
(5,049)
(4,036)
(3,325)
Securities losses
26
—
—
Change in other assets
102
(23)
82
Change in other liabilities
(40)
3
43
Net cash from operating activities
7,469
6,661
5,369
Cash flows from investing activities
Proceeds from sales of securities, available for sale
24
—
—
Net cash from investing activities
24
—
—
Cash flows from financing activities
Payments on note payable
(603)
(769)
(704)
Dividends paid
(3,724)
(3,447)
(3,229)
Proceeds from issuance of common stock
64
64
49
Purchase of common stock
—
(263)
(668)
Net cash from financing activities
(4,263)
(4,415)
(4,552)
Net change in cash
3,230
2,246
817
Cash at beginning of year
3,563
1,317
500
Cash at end of year
$
6,793
$
3,563
$
1,317</t>
  </si>
  <si>
    <t>QUARTERLY FINANCIAL DATA (UNAUDITED)</t>
  </si>
  <si>
    <t>NOTE 21 - QUARTERLY FINANCIAL DATA (UNAUDITED)
Interest
Net Interest
Net
Earnings Per Share (1)
Income
Income
Income
Basic
Fully Diluted
2018
First quarter
$
10,220
$
8,794
$
3,148
$
0.53
$
0.53
Second quarter
10,550
9,033
3,068
0.52
0.52
Third quarter
10,741
8,942
3,278
0.55
0.55
Fourth quarter
11,121
9,061
2,936
0.49
0.49
2017
First quarter
$
9,376
$
8,178
$
3,137
$
0.53
$
0.53
Second quarter
9,584
8,361
2,410
0.40
0.40
Third quarter
9,719
8,424
2,592
0.44
0.44
Fourth quarter
9,980
8,682
2,578
0.44
0.44
The Company recorded an additional $1.2 million in other income during the first quarter of 2017 for the sale of a building in Winchester, KY. After the associated income tax expense, this transaction increased net income by $
(1)
See Note 1 in the notes to the consolidated financial statements for more detail on the stock split.</t>
  </si>
  <si>
    <t>SUMMARY OF SIGNIFICANT ACCOUNTING POLICIES (Policies)</t>
  </si>
  <si>
    <t>Basis of Presentation</t>
  </si>
  <si>
    <t>Basis of Presentation : The consolidated financial statements include the accounts of Kentucky Bancshares, Inc. (the Company), its wholly-owned subsidiaries, Kentucky Bank (the Bank) and KBI Insurance Company, Inc., a captive insurance subsidiary, and the Bank’s wholly-owned subsidiary, KB Special Assets Unit, LLC. Intercompany transactions and balances have been eliminated in consolidation.</t>
  </si>
  <si>
    <t>Nature of Operations</t>
  </si>
  <si>
    <t>Nature of Operations : The Bank operates under a state bank charter and provides full banking services, including trust services, to customers located in Bourbon, Clark, Elliot, Fayette, Harrison, Jessamine, Madison, Rowan, Scott, Woodford and adjoining counties in Kentucky. As a state bank, the Bank is subject to regulation by the Kentucky Department of Financial Institutions and the Federal Deposit Insurance Corporation (FDIC). The Company, a bank holding company, is regulated by the Federal Reserve. KBI Insurance Company, Inc., a captive insurance subsidiary, is regulated by the State of Nevada Division of Insurance.</t>
  </si>
  <si>
    <t>Subsequent Events</t>
  </si>
  <si>
    <t>Subsequent Events : The Company has evaluated subsequent events for recognition and disclosure through March 15, 2019 which is the date the financial statements were available to be issued.</t>
  </si>
  <si>
    <t>Estimates in the Financial Statements</t>
  </si>
  <si>
    <t xml:space="preserve">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Flows</t>
  </si>
  <si>
    <t>Cash Flows : For purposes of reporting cash flows, cash and cash equivalents include cash on hand, amounts due from banks, federal funds sold, and certain short-term investments with maturities of less than three months. Generally, federal funds are sold for one-day periods. Net cash flows are reported for loan, deposit and short-term borrowing transactions.</t>
  </si>
  <si>
    <t>Interest Bearing Time Deposits</t>
  </si>
  <si>
    <t>Interest Bearing Time Deposits: Interest bearing time deposits in other financial institutions have original maturities between one and three years and are carried at cost.</t>
  </si>
  <si>
    <t xml:space="preserve">Securities : The Company is required to classify its securities portfolio into one of three categories: trading securities, securities available for sale and securities held to maturity. Fair value adjustments are made to the securities based on their classification with the exception of the held to maturity category. The Company has no investments classified as trading securities or held to maturity. Securities available for sale are carried at fair value. Unrealized holding gains and losses for securities which are classified as available for sale are reported in other comprehensive income, net of deferred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settlement date and determined using the specific identification method.
On January 1 st , 2018, the Company adopted the new accounting standard for Financial Instruments, which requires equity investments to be measured at fair value with changes in fair value recognized in net income. Equity investments are included in other assets with changes in fair value recorded in other income.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si>
  <si>
    <t>Loans Held for Sale</t>
  </si>
  <si>
    <t>Loans Held for Sale : Loans held for sale are carried at the lower of cost or fair value as determined by outstanding commitments from investors or current secondary market prices, calculated on the aggregate loan basis. The Company also provides for any losses on uncovered commitments to lend or sell. The Company sells loans with servicing rights retained and also with servicing rights released.</t>
  </si>
  <si>
    <t>Loans: Loans that management has the intent and ability to hold for the foreseeable future or until maturity are stated at the amount of unpaid principal, net of deferred loan origination fees and costs and acquired purchase premiums and discounts, reduced by an allowance for loan losses. Interest income on loans is recognized on the accrual basis except for those loans on a nonaccrual status. Interest income on real estate mortgage (1-4 family residential and multi-family residential) and consumer loans is discontinued at the time the loan is 90 days delinquent, and interest income on real estate construction, non-farm and non-residential mortgage, agricultural and commercial loans is discontinued at the time the loan is 12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Loan origination fees and certain direct origination costs are capitalized and recognized as an adjustment of the yield on the related loan. Recorded investment is the outstanding loan balance, excluding accrued interest receivable.
When interest accrual is discontinued, interest income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ypically, the Company seeks to establish a payment history of at least six consecutive payments made on a timely basis before returning a loan to accrual status. Consumer and credit card loans are typically charged off no later than 120 days past due. Loans are placed on nonaccrual or charged-off at an earlier date if collection of principal or interest is considered doubtful.</t>
  </si>
  <si>
    <t>Concentration of Credit Risk</t>
  </si>
  <si>
    <t>Concentration of Credit Risk: Most of the Company’s business activity is with customers located within Bourbon, Clark, Elliott, Fayette, Harrison, Jessamine, Madison, Rowan, Scott, Woodford and surrounding counties located in Kentucky. Therefore, the Company’s exposure to credit risk is significantly affected by changes in the economy in these counties.</t>
  </si>
  <si>
    <t>Allowance for Loan Losses</t>
  </si>
  <si>
    <t>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Adjustments are made to the historical loss experience ratios based on the qualitative factors as outlined in the regulatory Interagency Policy Statement on the Allowance for Loan and Lease Losses. These qualitative factors include the nature and volume of portfolio, economic and business conditions, classification, past due and non-accrual trends.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is evaluated at the portfolio segment level using the same methodology for each segment. The recent historical actual net losses is the basis for the general reserve for each segment which is then adjusted for qualitative factors as outlined above (i.e., nature and volume of portfolio, economic and business conditions, classification, past due and non-accrual trends) specifically evaluated at individual segment levels.
The allowance consists of specific and general components. The specific component relates to loans that are individually classified as impaired. The general component covers non-classified loans and is based on historical loss experience adjusted for current factors for non-classified loans and a migration analysis for classified loans.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nd has been granted a concession, are considered troubled debt restructurings and classified as impaired.
Loans are charged off when available information confirms that loans, or portions thereof, are uncollectible. While management considers the number of days a loan is past due in its evaluation process, we also consider a variety of other factors.
Factors considered by management in evaluating the charge-off decision include collateral value, availability of current financial information for both borrower and guarantor, and the probability of collecting contractual principal and interest payments. These considerations may result in loans being charged off before they are 90 days or more past due. This evaluation framework for determining charge-offs is consistently applied to each segment.
From time to time, the Company will charge-off a portion of impaired and non-performing loans. Loans that meet the criteria under ASC 310 are evaluated individually for impairment. Management considers payment status, collateral value, availability of current financial information for the borrower and guarantor, actual and expected cash flows, and probability of collecting amounts due. If a loan’s collection status is deemed to be collateral dependent or foreclosure is imminent, the loan is charged down to the fair value of the collateral, less selling costs. In circumstances where the loan is not deemed to be collateral dependent, but we believe, after completing our evaluation process, that probable loss has been incurred, we will provide a specific allocation on that loan.
The impact of recording partial charge-offs is a reduction of gross loans and a reduction of the loan loss reserve. The net loan balance is unchanged in instances where the loan had a specific allocation as a component of the allowance for loan losses. The allowance as a percentage of total loans may be lower as the allowance no longer needs to include a component for the loss, which has now been recorded, and net charge-off amounts are increased as partial charge-offs are record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real estate construction and real estate mortgage loans (multi-family residential, and non-farm and non-residential mortgage) over $20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1-4 family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A “portfolio segment” is defined as the level at which an entity develops and documents a systematic methodology to determine its allowance for loan losses. The Company has identified the following portfolio segments: commercial, real estate construction, real estate mortgage, agricultural, consumer (credit cards and other consumer) and other (overdrafts).
Commercial: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commercial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Real estate construction: Real estate construction consists of loans secured by real estate for additions or alterations to existing structures, as well as constructing new structures. They include fixed and floating rate loans. Real estate construction loans generally present a higher level of risk than loans secured by 1-4 family residential real estate primarily because of the length of the construction period, potential change in prices of construction, the incomplete status of the collateral and economic cycles. Because of these factors, real estate construction loans generally have higher qualitative adjustments.
Real Estate Mortgage:
1-4 family residential: Loans secured by 1-4 family residential real estate represent the lowest risk of loans for the Company. They include fixed and floating rate loans as well as loans for commercial purposes or consumer purposes. The Company generally does not hold subprime residential mortgages. Borrowers with loans in this category, whether for commercial or consumer purposes, tend to make their payments timely as they do not want to risk foreclosure and loss of property.
Multifamily residential: Loans secured by multifamily residential real estate consist primarily of loans secured by apartment buildings and can be either fixed or floating rate loans. Multi-family residential real estate loans generally present a higher level of risk than loans secured by 1-4 family residential real estate because the borrower’s repayment ability typically comes from rents from tenants. Local economic and employment fluctuations impact rent rolls and potentially the borrower’s repayment ability.
Non-farm &amp; non-residential: Loans secured by non-farm non-residential real estate consist of loans secured by commercial real estate that is not owner occupied. These loans generally consist of loans collateralized by property whereby rents received from commercial tenants of the borrower are the source of repayment. These loans generally present a higher level of risk than loans secured by owner occupied commercial real estate because repayment risk is expanded to be dependent on the success of multiple businesses which are paying rent to the borrower. If multiple businesses fail due to deteriorating economic conditions or poor business management skills, the borrower may not have enough rents to cover their monthly payment. Repayment risk is also increased depending on the level of surplus available commercial lease space in the local market area.
Agricultural: These loans to agricultural businesses do not have real estate as the underlying collateral. Instead of real estate, collateral could be assets such as equipment or accounts receivable or the personal guarantee of one or more guarantors. These loans generally present a higher level of risk than loans secured by real estate because in the event of default by the borrower, the assets must be liquidated and/or guarantors pursued for deficit funds. Farm assets are worth more while they are in use to produce income and worth significantly less if the farm is no longer in operation.
Consumer: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Other: All other loan types are aggregated together for credit risk evaluation due to the varying nature but small number of the remaining types of loans in the Company’s loan portfolio. Loans in this segment include but are not limited to overdrafts. Due to their smaller balance, other loans are collectively evaluated for impairment in determining the appropriate allowance for loan losses.
Due to the overall high level of real estate mortgage loans within the loan portfolio as a whole, as compared to other portfolio segments, for risk assessment and allowance purposes this segment was segregated into more granular pools by collateral property type.
The non-farm non-residential and the multi-family real estate mortgage loan portfolio segments had the next highest level of qualitative adjustments due to the effects of local markets and economies on the underlying collateral property values, as well as for industry concentrations and risks related to the this type of property. Within the commercial portfolio, risk analysis is performed primarily based on the individual loan type.</t>
  </si>
  <si>
    <t>Mortgage Servicing Rights</t>
  </si>
  <si>
    <t>Mortgage Servicing Rights : The Bank has sold certain residential mortgage loans to the Federal Home Loan Mortgage Corporation (FHLMC) while retaining the servicing rights.
Servicing rights are recognized separately when they are acquired through sales of loans. When mortgage loans are sold, servicing rights are initially recorded at fair value with the income statement effect recorded in gain on sale of mortgage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All classes of servicing assets are subsequently measured using the amortization method which requires servicing rights to be amortized into loan service fee income, net, included in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Servicing fee income, which is reported on the income statement as loan service income, net, is recorded for fees earned for servicing loans. The fees are based on a contractual percentage of the outstanding principal or a fixed amount per loan and are recorded as income when earned. The amortization of mortgage servicing rights and valuation allowance are netted against loan servicing fee income. Servicing fees totaled $543 thousand, $560 thousand, and $510 thousand for the years ended December 31, 2018, 2017 and 2016 and are included in loan service fee income in the income statement. Late fees and ancillary fees related to loan servicing are not material.</t>
  </si>
  <si>
    <t>Federal Home Loan Bank (FHLB) Stock</t>
  </si>
  <si>
    <t>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Bank-Owned Life Insurance</t>
  </si>
  <si>
    <t>Bank-Owned Life Insurance : The Company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t>
  </si>
  <si>
    <t>Bank Premises and Equipment</t>
  </si>
  <si>
    <t>Bank Premises and Equipment : Land is carried at cost. Bank premises and equipment are stated at cost less accumulated depreciation. Buildings and related components are depreciated using the straight-line method with useful lives ranging from 5 to 40 years. Furniture, fixtures and equipment are depreciated using the straight-line (or accelerated) method with useful lives ranging from 3 to 10 years.</t>
  </si>
  <si>
    <t>Real Estate Owned</t>
  </si>
  <si>
    <t>Real Estate Owned : Real estate acquired through foreclosure is initially recorded at fair value less costs to sell when acquired, establishing a new cost basis. These assets are subsequently accounted for at the lower of cost or fair value less estimated costs to sell. The value of the underlying loan is written down to the fair value of the real estate to be acquired by a charge to the allowance for loan losses, if necessary. Any subsequent write-downs are charged to operating expenses. Operating expenses of such properties, net of related income, and gains and losses on their disposition are included in other expenses.</t>
  </si>
  <si>
    <t>Investments in Limited Partnerships</t>
  </si>
  <si>
    <t>Investments in Limited Partnerships : Investments in limited partnerships represent the Company’s investments in affordable housing projects for the primary purpose of available tax benefits. The Company is a limited partner in these investments and as such, the Company is not involved in the management or operation of such investments. These investments are amortized over the period that the Company expects to receive the tax benefits. These investments are evaluated for impairment when events indicate the carrying amount may not be recoverable. The investment recorded at December 31, 2018 was $4.2 million and $3.8 million at December 31, 2017, respectively, and is included with other assets in the balance sheet. During the years ended December 31, 2018 and 2017, the Company recognized amortization expense of $624 thousand and $799 thousand, respectively, which was included within other noninterest expense on the consolidated statements of income.</t>
  </si>
  <si>
    <t>Repurchase Agreements</t>
  </si>
  <si>
    <t>Repurchase Agreements : Substantially all repurchase agreement liabilities represent amounts advanced by various customers. Securities are pledged to cover these liabilities, which are not covered by federal deposit insurance.</t>
  </si>
  <si>
    <t>Stock-Based Compensation</t>
  </si>
  <si>
    <t>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Income Taxes</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expense.</t>
  </si>
  <si>
    <t>Retirement Plans</t>
  </si>
  <si>
    <t>Retirement Plans : Employee 401(k) and profit sharing plan expense is the amount of matching contributions.</t>
  </si>
  <si>
    <t>Goodwill and Intangible Assets</t>
  </si>
  <si>
    <t>Goodwill and Intangible Assets :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Intangible assets consist of core deposit intangible assets arising from whole bank and branch acquisitions. They are initially measured at fair value and then are amortized on either an accelerated or straight-line basis, over ten or fifteen years.</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Earnings Per Common Share</t>
  </si>
  <si>
    <t>Earnings Per Common Share : Basic earnings per common share is net income divided by the weighted average number of common shares outstanding during the period. Diluted earnings per common share include the dilutive effect of additional potential common shares issuable under stock options. Earnings and dividends per share have been adjusted in all periods presented to give effect to all stock splits and dividends through the date of issuance of the financial statements.
Stock Split : On November 21, 2018, the Company announced that its Board of Directors declared a two-for-one stock split (the “Stock Split”) of the Company’s issued and outstanding common stock (“Common Stock”), no par value per share, pursuant to which one (1) additional share of the Common Stock was issued for each share of Common Stock held by shareholders of record as of the close of business on December 3, 2018. The additional shares were issued on December 10, 2018. Earnings and dividends per share, and the number of shares are restated for the Stock Split through the date of issuance of the financial statements.</t>
  </si>
  <si>
    <t>Comprehensive Income (Loss)</t>
  </si>
  <si>
    <t>Comprehensive Income (Loss) : Comprehensive income consists of net income and other comprehensive income. Other comprehensive income (loss) includes unrealized gains and losses on securities available for sale, which are also recognized as a separate component of equity.</t>
  </si>
  <si>
    <t>Fair Value of Financial Instruments</t>
  </si>
  <si>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 While the Company’s chief decision makers monitor the revenue streams of the various Company products and services, operations are managed and financial performance is evaluated on a Company-wide basis. Accordingly, all of the Company’s operations are considered by management to be aggregated into one reportable operating segment: banking.</t>
  </si>
  <si>
    <t>Reclassifications</t>
  </si>
  <si>
    <t xml:space="preserve">Reclassifications : Some items in the prior year financial statements were reclassified to conform to the current presentation. Reclassifications had no effect on prior year net income or stockholders’ equity. </t>
  </si>
  <si>
    <t>Adoption of New Accounting Standards</t>
  </si>
  <si>
    <t xml:space="preserve">Adoption of New Accounting Standards
ASU 2016-13, “Financial Instruments-Credit Losses (Topic 326): Measurement of Credit Losses on Financial Instruments.” Issued in June 2016, ASU 2016-13 will add Financial Accounting Standards Boar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mendments in this update become effective for annual periods and interim periods within those annual periods beginning after December 15, 2019. Early adoption will be permitted beginning after December 15, 2018.
As previously disclosed, the Company formed a steering committee to oversee the adoption of the ASU at the effective date. Appropriate members of Senior Management have developed a plan focused on understanding the ASU, researching issues, identifying data needs for modeling inputs, technology requirements, and modeling considerations. During 2019, the Company is focused on the completion of its model, refining assumptions, and continued review of the model.
Concurrent with this, the Company is also focused on researching and resolving interpretive accounting issues in the ASU, contemplating various related accounting policies, developing processes and related controls, and considering various reporting disclosures.
As of the beginning of the first reporting period in which the new standard is effective, the Company expects to recognize a one-time cumulative effect adjustment increasing the allowance for loan losses, if any, since the ASU covers credit losses over the expected life of a loan as well as considering future changes in macroeconomic conditions. The magnitude of any such one-time adjustment or the overall impact of the new guidance on the consolidated financial statements cannot yet be reasonably estimated , however, we expect to identify a
range in our Quarterly Report on Form 10-Q for the quarterly period ended September 30, 2019.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ASU 2016-02, “Leases (Topic 842).” In February 2016, the FASB issued its new lease accounting guidance in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In July 2018, the FASB issued ASU No. 2018-10, Codification Improvements to Topic 842, Leases and ASU No. 2018-11, Leases (Topic 842): Targeted Improvements . ASU No. 2018-10 provides improvements related to ASU No. 2016-02 to increase stakeholders’ awareness of the amendments and to expedite the improvements. The amendments affect narrow aspects of the guidance issued in ASU No. 2016-02. ASU No. 2018-11 allows entities adopting ASU No. 2016-02 to choose an additional (and optional) transition method, under which an entity initially applies the new leases standard at the adoption date and recognizes a cumulative-effect adjustment to the opening balance of retained earnings in the period of adoption. ASU No. 2018-11 also allows lessors to not separate non-lease components from the associated lease component if certain conditions are met. The amendments in these updates become effective for annual periods and interim periods within those annual periods beginning after December 15, 2018.
Kentucky Bancshares elected the optional transition method permitted by ASU No. 2018-11. Under this method, an entity shall recognize and measure leases that exist at the application date and prior comparative periods are not adjusted. In addition, Kentucky Bancshares elected the package of practical expedients to leases that commenced before the effective date:
·
An entity need not reassess whether any expired or existing contracts contain leases.
·
An entity need not reassess the lease classification for any expired or existing leases.
·
An entity need not reassess initial direct costs for any existing leases.
The Company also elected the practical expedient, which must be applied consistently to all leases, to use hindsight in determining the lease term and in assessing impairment of our right-of-use assets. We also elected a practical expedient to not assess whether existing or expired land easements that were not previously accounted for as leases under Topic 840 contain a lease under this Topic. Both of these practical expedients may be elected separately or in conjunction with each other or the package noted above.
Kentucky Bancshares adopted the amendments of ASU 2016-02 as of January 31, 2019. At adoption, Kentucky Bancshares will recognize a lease asset and a corresponding lease liability on its consolidated balance sheet for its total lease obligation measured on a discounted basis estimated to be within a range of approximately $6.2 to $6.6 million.
As of December 31, 2018, all leases in which Kentucky Bancshares was the lessee were classified as operating leases. The adoption of this standard will not have a material impact on the Company’s consolidated statements of income, balance sheet or regulatory capital as the Company has an immaterial amount of leases in which it is the lessee.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iii) eliminating the requirement to disclose the method and significant assumptions used to estimate the fair value for financial instruments measured at amortized cost on the balance sheet; (iv) requiring the use of the exit price notion when measuring the fair value of financial instruments for disclosure purposes; (v) requiring an entity that has elected the fair value option to measure the fair value of a liability to present separately in other comprehensive income the portion of the change in the fair value resulting from a change in the instrument-specific credit risk; (vi) requiring separate presentation of financial assets and financial liabilities by measurement category and form of financial asset on the balance sheet or the accompanying notes to the financial statements and (v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Kentucky Bancshares adopted the amendments of ASU 2016-01 during the first quarter of 2018. The adoption of this amendment did not have a material impact on the Company’s consolidated financial statements.
ASU 2014-09, Revenue from Contracts with Customers: On January 1, 2018, the Company adopted ASU 2014-09 Revenue from Contracts with Customers and all subsequent ammendments to the ASU (collectively, “ASC 606”), which (i) creates a single framework for recognizing revenue from contracts with customers that fall within its scope and (ii) revises when it is appropriate to recognize a gain (loss) from the transfer of nonfinancial assets. The majority of the Company’s revenues come from interest income and other sources, including loans and securities, that are outside the scope of ASC 606. The Company’s services that fall within the scope of ASC 606 are presented within Non-Interest Income and are recognized as revenue as the Company satisifies its obligation to the customer. Services within the scope of ASC 606 include trust department income, service charges, debit card interchange income and brokerage income.
·
Trust department income: We earn wealth management fees based upon asset custody, investment management, trust, and estate services provided to customers. Most of these customers receive monthly billings for services rendered based upon the market value of assets and/or income generated. Fees that are transaction based are recognized at the point in time that the transaction is executed. These fees totaled $1.3 million in 2018.
·
Service charges: We earn fees from our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we satisfy our performance obligation. These fees totaled $5.3 million in 2018.
·
Debit card interchange income: As with the transaction-based fees on deposit accounts, debit card interchange income is recognized at the point in time that we fulfill the customer’s request. We earn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 These fees totaled $3.3 million in 2018.
·
Brokerage income: Brokerage income fees are the commissions and fees received from a registered broker/dealer and investment adviser that provide those services to our customers. We act as an agent in arranging the relationship between the customer and the third-party service provider. These fees are recognized monthly from the third-party broker based upon services already performed. These fees totaled $665 thousand in 2018.
The Compan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adjustment was recorded.
ASU 2018-07, Compensation – Stock Compensation (Topic 718): Improvements to Nonemployee Share-Based Payment Accounting. Issued in June 2018, the amendments in ASU 2018-07 to Topic 718, Compensation-Stock Compensation, are intended to align the accounting for share-based payment awards issued to employees and nonemployees.
Changes to the accounting for nonemployee awards include: 1) equity 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SC 606, Revenue from Contracts with Customers. The amendments in this ASU are effective for fiscal years, and interim periods within those fiscal years, beginning after December 15, 2018.
The Company's share-based payment awards to nonemployees consist only of grants made to the Company's Board of Directors as compensation solely related to the individual's role as a Director. As such, in accordance with ASC 718, the Company accounts for these share-based payment awards to its Directors in the same manner as share-based payment awards for its employees. Accordingly, the amendments in this guidance will not have an effect on the accounting for the Company's share-based payment awards to its Directors. </t>
  </si>
  <si>
    <t>SECURITIES AVAILABLE FOR SALE (Tables)</t>
  </si>
  <si>
    <t>Schedule of securities available for sale</t>
  </si>
  <si>
    <t>Gross
Gross
Amortized
Unrealized
Unrealized
Fair
Cost
Gains
Losses
Value
Available for Sale
December 31, 2018
U.S. treasury notes
$
4,032
$
—
$
(57)
$
3,975
U. S. government agencies
41,122
515
(459)
41,178
States and political subdivisions
64,196
503
(495)
64,204
Mortgage-backed - residential
150,704
159
(3,614)
147,249
Mortgage-backed - commercial
49,484
—
(921)
48,563
Asset-backed
10,234
56
(90)
10,200
Total
$
319,772
$
1,233
$
(5,636)
$
315,369
December 31, 2017
U.S. treasury notes
$
4,046
$
—
$
$
4,024
U. S. government agencies
41,658
405
(358)
41,705
States and political subdivisions
81,726
1,783
(127)
83,382
Mortgage-backed - residential
132,664
43
(2,330)
130,377
Mortgage-backed - commercial
52,267
18
(689)
51,596
Asset-backed
6,759
—
(6)
6,753
Equity securities
320
20
—
340
Total
$
319,440
$
2,269
$
(3,532)
$
318,177</t>
  </si>
  <si>
    <t>Schedule of amortized cost and fair value of securities by contractual maturity</t>
  </si>
  <si>
    <t>Amortized
Fair
Cost
Value
Due in one year or less
$
—
$
—
Due after one year through five years
48,012
48,206
Due after five years through ten years
22,126
21,937
Due after ten years
39,212
39,214
109,350
109,357
Mortgage-backed - residential
150,704
147,249
Mortgage-backed - commercial
49,484
48,563
Asset-backed
10,234
10,200
Total
$
319,772
$
315,369</t>
  </si>
  <si>
    <t>Schedule of securities with unrealized losses not recognized in income</t>
  </si>
  <si>
    <t>December 31, 2018
Less than 12 Months
12 Months or More
Total
Fair
Unrealized
Fair
Unrealized
Fair
Unrealized
Description of Securities
Value
Loss
Value
Loss
Value
Loss
U.S. treasury notes
$
—
$
—
$
3,975
$
(57)
$
3,975
$
(57)
U.S. government agencies
—
—
21,102
(459)
21,102
(459)
States and municipals
25,540
(370)
33,547
(495)
Mortgage-backed - residential
19,250
(144)
112,369
(3,470)
131,619
(3,614)
Mortgage-backed - commercial
—
—
45,949
(921)
45,949
(921)
Asset-backed
1,920
(90)
—
—
1,920
(90)
Total temporarily impaired
$
29,177
$
(359)
$
208,935
$
(5,277)
$
238,112
$
(5,636)
December 31, 2017
Less than 12 Months
12 Months or More
Total
Fair
Unrealized
Fair
Unrealized
Fair
Unrealized
Description of Securities
Value
Loss
Value
Loss
Value
Loss
U.S. treasury notes
$
$
$
—
$
—
$
4,024
$
(22)
U.S. government agencies
12,692
(228)
31,097
(358)
States and municipals
2,769
(36)
11,458
(127)
Mortgage-backed - residential
70,646
(817)
54,760
(1,513)
125,406
(2,330)
Mortgage-backed - commercial
39,394
(409)
7,371
(280)
46,765
(689)
Asset-backed
6,753
(6)
—
—
6,753
(6)
Total temporarily impaired
$
147,911
$
(1,475)
$
77,592
$
(2,057)
$
225,503
$
(3,532)</t>
  </si>
  <si>
    <t>LOANS (Tables)</t>
  </si>
  <si>
    <t>Schedule of loans</t>
  </si>
  <si>
    <t>12/31/2018
12/31/2017
Commercial
$
86,149
$
80,070
Real estate construction
24,254
20,816
Real estate mortgage:
1-4 family residential
252,318
238,121
Multi-family residential
46,403
39,926
Non-farm &amp; non-residential
196,674
192,074
Agricultural
60,049
59,176
Consumer
20,089
18,182
Other
208
170
Total
$
686,144
$
648,535</t>
  </si>
  <si>
    <t>Schedule of activity in the allowance for loan losses</t>
  </si>
  <si>
    <t>The following table presents the activity in the allowance for loan losses by portfolio segment for the years ending December 31, 2018, 2017 and 2016:
Beginning
Ending
December 31, 2018
Balance
Charge-offs
Recoveries
Provision
Balance
Commercial
$
975
$
(23)
$
10
$
197
$
1,159
Real estate Construction
462
—
—
(48)
414
Real estate mortgage:
1-4 family residential
2,316
(98)
272
115
2,605
Multi-family residential
640
—
10
83
733
Non-farm &amp; non-residential
1,554
(31)
—
126
1,649
Agricultural
494
—
191
(265)
420
Consumer
582
(285)
51
62
410
Other
18
(823)
633
230
58
Unallocated
679
—
—
—
679
$
7,720
$
(1,260)
$
1,167
$
500
$
8,127
Beginning
Ending
December 31, 2017
Balance
Charge-offs
Recoveries
Provision
Balance
Commercial
$
789
$
(35)
$
19
$
202
$
975
Real estate Construction
564
—
1
(103)
462
Real estate mortgage:
1-4 family residential
2,301
(249)
20
244
2,316
Multi-family residential
581
—
181
(122)
640
Non-farm &amp; non-residential
1,203
(42)
—
393
1,554
Agricultural
856
—
57
(419)
494
Consumer
547
(205)
59
181
582
Other
60
(871)
744
85
18
Unallocated
640
—
—
39
679
$
7,541
$
(1,402)
$
1,081
$
500
$
7,720
Beginning
Ending
December 31, 2016
Balance
Charge-offs
Recoveries
Provision
Balance
Commercial
$
486
$
(5)
$
39
$
269
$
789
Real estate Construction
411
—
15
138
564
Real estate mortgage:
—
1-4 family residential
2,081
(126)
19
327
2,301
Multi-family residential
458
—
12
111
581
Non-farm &amp; non-residential
1,213
—
454
(464)
1,203
Agricultural
678
(193)
50
321
856
Consumer
525
(298)
80
240
547
Other
60
(908)
731
177
60
Unallocated
609
—
—
31
640
$
6,521
$
(1,530)
$
1,400
$
1,150
$
7,541</t>
  </si>
  <si>
    <t>Schedule of allowance for loan losses and the recorded investment in loans by portfolio segment and based on impairment method</t>
  </si>
  <si>
    <t>The following tables present the balance in the allowance for loan losses and the recorded investment (excluding accrued interest receivable amounting to $2.8 million and $2.6 million) in loans by portfolio segment and based on impairment method as of December 31, 2018 and December 31, 2017:
Individually
Collectively
Evaluated for
Evaluated for
As of December 31, 2018
Impairment
Impairment
Total
Allowance for Loan Losses:
Commercial
$
191
$
968
$
1,159
Real estate construction
—
414
414
Real estate mortgage:
1-4 family residential
10
2,595
2,605
Multi-family residential
—
733
733
Non-farm &amp; non-residential
—
1,649
1,649
Agricultural
—
420
420
Consumer
—
410
410
Other
—
58
58
Unallocated
—
679
679
$
201
$
7,926
$
8,127
Loans:
Commercial
$
191
$
85,958
$
86,149
Real estate construction
374
23,880
24,254
Real estate mortgage:
1-4 family residential
1,003
251,315
252,318
Multi-family residential
1,973
44,430
46,403
Non-farm &amp; non-residential
227
196,447
196,674
Agricultural
1,164
58,885
60,049
Consumer
—
20,089
20,089
Other
—
208
208
Total
$
4,932
$
681,212
$
686,144
Individually
Collectively
Evaluated for
Evaluated for
As of December 31, 2017
Impairment
Impairment
Total
Allowance for Loan Losses:
Commercial
$
—
$
975
$
975
Real estate construction
—
462
462
Real estate mortgage:
1-4 family residential
23
2,293
2,316
Multi-family residential
—
640
640
Non-farm &amp; non-residential
—
1,554
1,554
Agricultural
—
494
494
Consumer
—
582
582
Other
—
18
18
Unallocated
—
679
679
$
23
$
7,697
$
7,720
Loans:
Commercial
$
—
$
80,070
$
80,070
Real estate construction
—
20,816
20,816
Real estate mortgage:
1-4 family residential
206
237,915
238,121
Multi-family residential
—
39,926
39,926
Non-farm &amp; non-residential
1,130
190,944
192,074
Agricultural
284
58,892
59,176
Consumer
—
18,182
18,182
Other
—
170
170
Total
$
1,620
$
646,915
$
648,535</t>
  </si>
  <si>
    <t>Schedule of loans individually evaluated for impairment by class of loans</t>
  </si>
  <si>
    <t>The following table presents loans individually evaluated for impairment by class of loans as of December 31, 2018:
Unpaid
Allowance for
Average
Interest
Cash Basis
Principal
Recorded
Loan Losses
Recorded
Income
Interest
Balance
Investment
Allocated
Investment
Recognized
Recognized
With no related allowance recorded:
Real estate construction
$
374
$
374
$
—
$
187
$
3
$
3
Real estate mortgage:
Multi-family residential
1,973
1,973
—
1,991
101
101
Non-farm &amp; non-residential
227
227
—
679
12
$
12
Agricultural
1,164
1,164
—
724
54
54
With an allowance recorded:
Commercial
191
191
191
96
18
18
1-4 family residential
1,003
1,003
10
605
13
13
Total
$
4,932
$
4,932
$
201
$
4,282
$
201
$
201
The recorded investment in loans excludes accrued interest receivable and loan origination fees, net due to immateriality.
The following table presents loans individually evaluated for impairment by class of loans as of December 31, 2017:
Unpaid
Allowance for
Average
Interest
Cash Basis
Principal
Recorded
Loan Losses
Recorded
Income
Interest
Balance
Investment
Allocated
Investment
Recognized
Recognized
With no related allowance recorded:
Non-farm &amp; non-residential
$
1,130
$
1,130
$
—
$
1,140
$
68
$
68
Agricultural
284
284
—
289
11
11
With an allowance recorded:
1-4 family residential
206
206
23
208
8
8
Total
$
1,620
$
1,620
$
23
$
1,637
$
87
$
87
The following table presents loans individually evaluated for impairment by class of loans as of December 31, 2016:
Average
Interest
Cash Basis
Recorded
Income
Interest
Investment
Recognized
Recognized
With no related allowance recorded:
Commercial
$
48
$
30
$
30
Real estate construction
494
9
9
Real estate mortgage:
1-4 family residential
488
—
—
Agricultural
561
—
—
With an allowance recorded:
1-4 family residential
1,590
56
56
Non-farm &amp; non-residential
2,303
71
71
Agricultural
3,309
25
25
Total
$
8,793
$
191
$
191
The recorded investment in loans excludes accrued interest receivable and loan origination fees, net due to immateriality.</t>
  </si>
  <si>
    <t>Schedule of recorded investment in nonaccrual, loans past due over 90 days still on accrual and accruing troubled debt restructurings by class of loans</t>
  </si>
  <si>
    <t>The following tables present the recorded investment in nonaccrual loans, loans past due over 89 days still accruing, and troubled debt restructurings by class of loans as of December 31, 2018 and 2017:
Loans Past Due
Over 89 Days
Still
Troubled Debt
As of December 31, 2018
Nonaccrual
Accruing
Restructurings
Commercial
$
191
$
—
$
—
Real estate construction
—
374
Real estate mortgage:
1-4 family residential
525
784
—
Non-farm &amp; non-residential
156
14
—
Agricultural
252
—
—
Consumer
17
10
—
Total
$
1,141
$
1,182
$
—
Loans Past Due
Over 89 Days
Still
Troubled Debt
As of December 31, 2017
Nonaccrual
Accruing
Restructurings
Commercial
$
—
$
32
$
—
Real estate mortgage:
1-4 family residential
1,086
184
—
Agricultural
96
—
—
Consumer
11
15
—
Total
$
1,193
$
231
$
—</t>
  </si>
  <si>
    <t>Schedule of aging of the recorded investment in past due and non-accrual loans</t>
  </si>
  <si>
    <t>The following tables present the aging of the recorded investment in past due and non-accrual loans as of December 31, 2018 and 2017 by class of loans:
December 31, 2018
30–59
60–89
Greater than
Total
Days
Days
89 Days
Past Due &amp;
Loans Not
Past Due
Past Due
Past Due
Non-accrual
Non-accrual
Past Due
Commercial
$
10
$
24
$
—
$
191
$
225
$
85,924
Real estate construction
309
—
374
—
683
23,571
Real estate mortgage:
1-4 family residential
2,158
563
784
525
4,030
248,288
Multi-family residential
951
—
—
—
951
45,452
Non-farm &amp; non-residential
68
84
14
156
322
196,352
Agricultural
502
15
—
252
769
59,280
Consumer
119
15
10
17
161
19,928
Other
—
—
—
—
—
208
Total
$
4,117
$
701
$
1,182
$
1,141
$
7,141
$
679,003
December 31, 2017
30–59
60–89
Greater than
Total
Days
Days
89 Days
Past Due &amp;
Loans Not
Past Due
Past Due
Past Due
Non-accrual
Non-accrual
Past Due
Commercial
$
678
$
44
$
32
$
—
$
754
$
79,316
Real estate construction
—
—
—
—
—
20,816
Real estate mortgage:
1-4 family residential
2,222
321
184
1,086
3,813
234,308
Multi-family residential
—
—
—
—
—
39,926
Non-farm &amp; non-residential
162
—
—
—
162
191,912
Agricultural
249
—
—
96
345
58,831
Consumer
132
14
15
11
172
18,010
Other
—
—
—
—
—
170
Total
$
3,443
$
379
$
231
$
1,193
$
5,246
$
643,289</t>
  </si>
  <si>
    <t>Schedule of risk category of loans by class of loans</t>
  </si>
  <si>
    <t>The following tables present the risk category of loans by class of loans, based on the most recent analysis performed, as of December 31, 2018 and 2017:
December 31, 2018
Special
Pass
Mention
Substandard
Doubtful
Commercial
$
84,911
$
994
$
53
$
191
Real estate construction
23,857
—
397
—
Real estate mortgage:
1-4 family residential
244,382
2,685
5,201
50
Multi-family residential
43,248
1,182
1,973
—
Non-farm &amp; non-residential
188,186
7,967
503
18
Agricultural
54,654
3,715
1,680
—
Total
$
639,238
$
16,543
$
9,807
$
259
December 31, 2017
Special
Pass
Mention
Substandard
Doubtful
Commercial
$
78,326
$
1,703
$
41
$
—
Real estate construction
20,816
—
—
—
Real estate mortgage:
1-4 family residential
230,103
3,522
4,496
—
Multi-family residential
36,654
2,551
721
—
Non-farm &amp; non-residential
183,230
7,240
1,604
—
Agricultural
54,765
3,682
729
—
Total
$
603,894
$
18,698
$
7,591
$
—</t>
  </si>
  <si>
    <t>Schedule of analysis of the activity with respect to all director and executive officer loans</t>
  </si>
  <si>
    <t>An analysis of the activity with respect to all director and executive officer loans is as follows:
2018
2017
Balance, beginning of year
$
930
$
1,148
New loans
14
124
Repayments
(116)
(342)
Balance, end of year
$
828
$
930</t>
  </si>
  <si>
    <t>Schedule of activity for mortgage servicing rights and the related valuation allowance</t>
  </si>
  <si>
    <t>Activity for mortgage servicing rights and the related valuation allowance follows:
2018
2017
2016
Servicing Rights:
Beginning balance
$
1,511
$
1,321
$
1,277
Additions
335
436
483
Amortization
(327)
(315)
(334)
Change in valuation allowance
17
69
(105)
Ending balance
$
1,536
$
1,511
$
1,321
Valuation Allowance:
Beginning balance
$
56
$
125
$
20
Additions expensed
39
5
109
Reductions credited to operations
56
74
4
Ending balance
$
39
$
56
$
125</t>
  </si>
  <si>
    <t>Schedule of estimated amortization expense for each of the next five years</t>
  </si>
  <si>
    <t>Estimated amortization expense for each of the next five years is:
2019
$
149
2020
125
2021
106
2022
77
2023
67</t>
  </si>
  <si>
    <t>REAL ESTATE OWNED (Tables)</t>
  </si>
  <si>
    <t>Schedule of activity in real estate owned</t>
  </si>
  <si>
    <t>Activity in real estate owned was as follows:
Year Ended
December 31,
2018
2017
Beginning of year
$
2,404
$
1,824
Additions
201
1,897
Capitalized Expenditures
74
47
Sales
(1,849)
(1,344)
Fair value adjustments
—
(20)
End of period
$
830
$
2,404</t>
  </si>
  <si>
    <t>Schedule of activity in the valuation allowance</t>
  </si>
  <si>
    <t>Activity in the valuation allowance was as follows:
2018
2017
2016
Beginning of year
$
777
$
803
$
616
Fair value adjustments
—
20
187
Reductions from sale
(370)
(46)
—
End of Period
$
407
$
777
$
803</t>
  </si>
  <si>
    <t>Schedule of expenses related to foreclosed assets</t>
  </si>
  <si>
    <t>Expenses related to foreclosed assets include:
Year Ended
December 31,
2018
2017
2016
Net gains on sales, included in other expense on income statement
$
(173)
$
(33)
$
(128)
Fair value adjustments
—
20
187
Operating expenses, net of rental income
98
188
214
Repossession expense, net
98
208
401
Net expense, net of gain or loss on sales, for the period
$
(75)
$
175
$
273</t>
  </si>
  <si>
    <t>PREMISES AND EQUIPMENT (Tables)</t>
  </si>
  <si>
    <t>Schedule of year-end premises and equipment</t>
  </si>
  <si>
    <t>Year-end premises and equipment were as follows:
2018
2017
Land and buildings
$
22,090
$
20,569
Furniture and equipment
19,363
18,392
Construction in process
66
504
41,519
39,465
Less accumulated depreciation
(24,170)
(22,926)
$
17,349
$
16,539</t>
  </si>
  <si>
    <t>Schedule of future minimum rental payments</t>
  </si>
  <si>
    <t>2019
$
423
2020
409
2021
397
2022
361
2023
251
Thereafter
1,617
$
3,458</t>
  </si>
  <si>
    <t>GOODWILL AND INTANGIBLE ASSETS (Tables)</t>
  </si>
  <si>
    <t>Schedule of change in balance for goodwill</t>
  </si>
  <si>
    <t>The change in balance for goodwill during the year is as follows:
2018
2017
2016
Beginning of year
$
$
$
Acquired goodwill
—
—
—
Impairment
—
—
—
End of year
$
$
$</t>
  </si>
  <si>
    <t>Schedule of acquired intangible assets</t>
  </si>
  <si>
    <t>Acquired intangible assets were as follows at year-end:
2018
2017
Gross
Gross
Carrying
Accumulated
Carrying
Accumulated
Amount
Amortization
Amount
Amortization
Amortized intangible assets:
Core deposit intangibles
$
800
$
562
$
800
$
431</t>
  </si>
  <si>
    <t>Estimated amortization expense for each of the next five years:
2019
$
102
2020
74
2021
45
2022
17
2023
—</t>
  </si>
  <si>
    <t>DEPOSITS (Tables)</t>
  </si>
  <si>
    <t>Schedule of scheduled maturities of time deposits for the next five years</t>
  </si>
  <si>
    <t>At December 31, 2018, the scheduled maturities of time deposits for the next five years are as follows:
2019
$
136,121
2020
27,782
2021
14,182
2022
7,940
2023
5,970</t>
  </si>
  <si>
    <t>REPURCHASE AGREEMENTS AND OTHER BORROWINGS (Tables)</t>
  </si>
  <si>
    <t>Summary of information concerning repurchase agreements</t>
  </si>
  <si>
    <t>Information concerning repurchase agreements for 2018, 2017 and 2016 is summarized as follows:
2018
2017
2016
Average daily balance during the year
$
9,313
$
21,989
$
23,755
Average interest rate during the year
0.67
%
0.47
%
0.45
%
Maximum month-end balance during the year
$
9,751
$
24,070
$
27,214
Weighted average interest rate at year end
0.60
%
0.52
%
0.50
%</t>
  </si>
  <si>
    <t>Maturity schedule for the term loan</t>
  </si>
  <si>
    <t>The maturity schedule for the term loan as of December 31, 2018 is as follows:
2019
$
513
2020
539
2021
567
2022
596
Thereafter
503
$
2,718</t>
  </si>
  <si>
    <t>FEDERAL HOME LOAN BANK ADVANCES (Tables)</t>
  </si>
  <si>
    <t>Schedule of advances from the Federal Home Loan Bank</t>
  </si>
  <si>
    <t>At year-end, advances from the Federal Home Loan Bank were as follows:
2018
2017
Short-Term Advances
Maturities in March and July 2019 with fixed rates of 2.56% and 2.58%
$
11,600
$
8,400
Long-Term Advances
Maturities range from January 2019 through March 2030, fixed rates from 1.40% to 5.37%, averaging 2.05% in 2018 and 1.82% in 2017
88,852
90,332</t>
  </si>
  <si>
    <t>Schedule of scheduled principal payments due on advances</t>
  </si>
  <si>
    <t>Scheduled principal payments due on advances during the years subsequent to December 31, 2018 are as follows:
2019
$
28,132
2020
20,332
2021
14,662
2022
18,501
2023
9,446
Thereafter
9,379
$
100,452</t>
  </si>
  <si>
    <t>INCOME TAXES (Tables)</t>
  </si>
  <si>
    <t>Schedule of income tax expense</t>
  </si>
  <si>
    <t>Income tax expense was as follows:
2018
2017
2016
Current
$
1,489
$
2,748
$
1,082
Adjustment for Tax Cuts and Jobs Act
—
443
—
Deferred
165
(28)
(309)
$
1,654
$
3,163
$
773</t>
  </si>
  <si>
    <t>Schedule of year-end deferred tax assets and liabilities</t>
  </si>
  <si>
    <t>Year-end deferred tax assets and liabilities were due to the following. No valuation allowance for the realization of deferred tax assets is considered necessary.
2018
2017
Deferred tax assets
Allowance for loan losses
$
1,722
$
1,637
Other real estate owned
32
106
Nonaccrual loan interest
14
36
Accrued expenses
162
134
Acquisition market value adjustments
118
230
Capital loss carryforward
—
73
Unrealized loss on securities
925
265
Low income housing investments
189
124
Unearned income
135
190
Other
80
69
Deferred tax liabilities
Bank premises and equipment
(716)
(640)
FHLB stock
(808)
(808)
Prepaid expenses
(213)
(168)
Mortgage servicing rights
(323)
(309)
Core deposit intangibles
(50)
(78)
Acquisition loan loss recapture
—
(53)
Other
(57)
(92)
Net deferred tax asset (liability)
$
1,210
$
716</t>
  </si>
  <si>
    <t>Schedule of reconciliation of effective tax rates and federal statutory rates applied to financial statement income</t>
  </si>
  <si>
    <t>2018
2017
2016
U. S. federal income tax rate
21.0
%
34.0
%
34.0
%
Changes from the statutory rate
Tax-exempt interest income
(4.4)
(9.0)
(14.1)
Historic and low income tax credits
(4.0)
(4.0)
(9.4)
Insurance captive
(1.0)
(1.9)
(3.3)
Non-deductible interest expense related to carrying tax-exempt investments
0.2
0.3
0.4
2017 Tax Cuts and Jobs Act
—
3.1
—
Other
(0.1)
0.3
0.7
11.7
%
22.8
%
8.3
%</t>
  </si>
  <si>
    <t>EARNINGS PER SHARE (Tables)</t>
  </si>
  <si>
    <t>Schedule of factors used in the earnings per share computation</t>
  </si>
  <si>
    <t>The factors used in the earnings per share computation follow:
2018
2017
2016
Basic and Diluted Earnings Per Share
Net income
$
12,430
$
10,717
$
8,569
Weighted average common shares outstanding
5,924
5,944
5,982
Basic and diluted earnings per share
$
2.09
$
1.81
$
1.43</t>
  </si>
  <si>
    <t>STOCK COMPENSATION (Tables)</t>
  </si>
  <si>
    <t>Stock Based Compensation</t>
  </si>
  <si>
    <t>Summary of activity for the Stock Option Plans</t>
  </si>
  <si>
    <t>Weighted
Weighted
Average
Average
Remaining
Aggregate
Exercise
Contractual
Intrinsic
Shares
Price
Term
Value
Outstanding, beginning of year
1,200
$
15.50
Exercised
(1,200)
15.50
Outstanding, end of period
—
$
—
0 months
$
—
Vested and expected to vest
—
$
—
0 months
$
—
Exercisable, end of period
—
$
—
0 months
$
—</t>
  </si>
  <si>
    <t>2005 Restricted Stock Grant Plan</t>
  </si>
  <si>
    <t>Summary of changes in the Company's nonvested shares</t>
  </si>
  <si>
    <t>Weighted-Average
Fair
Grant-Date
Value
Nonvested Shares
Shares
Fair Value
Per Share
Nonvested at January 1, 2018
12,282
$
151,984
$
12.37
Vested
(6,180)
(72,224)
11.69
Forfeited
(178)
(2,356)
13.24
Nonvested at December 31, 2018
5,924
$
77,404
$
13.07</t>
  </si>
  <si>
    <t>2009 Stock Award Plan</t>
  </si>
  <si>
    <t>Weighted-Average
Fair
Grant-Date
Value
Nonvested Shares
Shares
Fair Value
Per Share
Nonvested at January 1, 2018
21,860
$
338,545
$
15.49
Granted
11,440
263,406
23.03
Vested
(5,296)
(80,538)
15.21
Forfeited
(2,226)
(39,200)
17.61
Nonvested at December 31, 2018
25,778
$
482,213
$
18.71</t>
  </si>
  <si>
    <t>FAIR VALUE (Tables)</t>
  </si>
  <si>
    <t>Schedule of assets measured at fair value on a recurring basis</t>
  </si>
  <si>
    <t>December 31, 2018
Quoted Prices
In Active
Markets for
Significant Other
Significant
Identical
Observable
Unobservable
Carrying
Assets
Inputs
Inputs
Description
Value
(Level 1)
(Level 2)
(Level 3)
U.S. treasury notes
$
3,975
$
—
$
3,975
$
—
U. S. government agencies
41,178
—
41,178
—
States and municipals
64,204
—
64,204
—
Mortgage-backed - residential
147,249
—
147,249
—
Mortgage-backed-commercial
48,563
—
48,563
—
Asset-backed
10,200
—
10,200
—
Other Assets
284
284
—
—
Total
$
315,653
$
284
$
315,369
$
—
December 31, 2017
Quoted Prices
In Active
Markets for
Significant Other
Significant
Identical
Observable
Unobservable
Carrying
Assets
Inputs
Inputs
Description
Value
(Level 1)
(Level 2)
(Level 3)
U.S. treasury notes
$
4,024
$
—
$
4,024
$
—
U. S. government agencies
41,705
—
41,705
—
States and municipals
83,382
—
83,382
—
Mortgage-backed - residential
130,377
—
130,377
—
Mortgage-backed - commercial
51,596
—
51,596
—
Asset-backed
6,753
6,753
Equity securities
340
340
—
—
Total
$
318,177
$
340
$
317,837
$
—</t>
  </si>
  <si>
    <t>Schedule of assets measured at fair value on a non-recurring basis</t>
  </si>
  <si>
    <t>Fair Value Measurements at December 31, 2018 Using :
Quoted Prices
In Active
Markets for
Significant Other
Significant
Identical
Observable
Unobservable
Carrying
Assets
Inputs
Inputs
Value
(Level 1)
(Level 2)
(Level 3)
Description
Impaired loans:
1-4 family residential
$
$
—
$
—
$
993
Other real estate owned, net:
Commercial
—
—
Mortgage servicing rights
—
—
Fair Value Measurements at December 31, 2017 Using :
Quoted Prices
In Active
Markets for
Significant Other
Significant
Identical
Observable
Unobservable
Carrying
Assets
Inputs
Inputs
Value
(Level 1)
(Level 2)
(Level 3)
Description
Impaired loans:
Real Estate Mortgage:
1-4 family residential
$
183
$
—
$
—
$
183
Other real estate owned, net:
Residential
910
—
—
910
Commercial
200
—
200
Mortgage servicing rights
1,323
—
—
1,323</t>
  </si>
  <si>
    <t>Schedule of quantitative information about level 3 fair value measurements for financial instruments measured at fair value on a non-recurring basis</t>
  </si>
  <si>
    <t>Range
Fair
Valuation
Unobservable
(Weighted
December 31, 2018
Value
Technique(s)
Input(s)
Average)
Impaired loans
Real estate mortgage:
1-4 family residential
$
sales comparison
adjustment for differences between the comparable sales
(21)% - 7%
(7)%
Other real estate owned:
Commercial
income approach
capitalization rate
10% - 10%
(10)%
Mortgage servicing rights
discounted cash flow
constant prepayment rates
7% - 25%
(9)%
Range
Fair
Valuation
Unobservable
(Weighted
December 31, 2017
Value
Technique(s)
Input(s)
Average)
Impaired loans
Real estate mortgage:
1-4 family residential
$
183
sales comparison
adjustment for differences between the comparable sales
3% - 27%
(15)%
Other real estate owned:
Residential
910
sales comparison
adjustment for differences between the comparable sales
0% - 16%
(6)%
Commercial
200
income approach
capitalization rate
10% - 10%
(10)%
Mortgage Servicing Rights
discounted cash flow
constant prepayment rates
7% - 25%
(10)%</t>
  </si>
  <si>
    <t>Schedule of carrying amounts and estimated fair values of financial instruments</t>
  </si>
  <si>
    <t>December 31, 2018:
Carrying
Value
Level 1
Level 2
Level 3
Total
Financial assets
Cash and cash equivalents
$
26,101
$
26,101
$
—
$
—
$
26,101
Interest bearing time deposits
2,175
2,175
—
—
2,175
Securities available for sale
315,369
—
315,369
—
315,369
Loans held for sale
1,203
—
1,224
—
1,224
Net Loans
678,017
—
—
666,942
666,942
Federal Home Loan Bank stock
7,034
—
—
—
N/A
Interest receivable
4,150
—
1,346
2,804
4,150
Financial liabilities
Total deposits
$
850,442
$
620,885
$
226,734
$
—
$
847,619
Repurchase agreements
8,077
—
8,009
—
8,009
Short-term Federal Home Loan Bank advances
11,600
—
11,592
—
11,592
Long-term Federal Home Loan Bank advances
88,852
—
84,983
—
84,983
Note payable
2,718
2,841
2,841
Subordinated debentures
7,217
—
—
7,213
7,213
Interest payable
893
—
877
16
893
December 31, 2017:
Carrying
Value
Level 1
Level 2
Level 3
Total
Financial assets
Cash and cash equivalents
$
39,172
$
39,172
$
—
$
—
$
39,172
Interest bearing time deposits
1,830
1,830
—
—
1,830
Securities available for sale
318,177
340
317,837
—
318,177
Loans held for sale
1,231
—
1,269
—
1,269
Net Loans
640,815
—
—
639,421
639,421
Federal Home Loan Bank stock
7,034
—
—
—
—
Interest receivable
3,951
—
1,378
2,573
3,951
Financial liabilities
Total deposits
$
815,273
$
621,139
$
195,143
$
—
$
816,282
Repurchase agreements
19,900
—
19,968
—
19,968
Short-term Federal Home Loan Bank advances
8,400
—
8,393
—
8,393
Long-term Federal Home Loan Bank advances
90,332
—
86,899
—
86,899
Note payable
3,321
—
3,560
—
3,560
Subordinated debentures
7,217
—
—
7,212
7,212
Interest payable
838
—
825
13
838</t>
  </si>
  <si>
    <t>OFF-BALANCE SHEET ACTIVITIES AND COMMITMENTS (Tables)</t>
  </si>
  <si>
    <t>Schedule of financial instruments with off-balance sheet risk</t>
  </si>
  <si>
    <t>Financial instruments with off-balance sheet risk were as follows at year-end:
2018
2017
Fixed Rate
Variable Rate
Fixed Rate
Variable Rate
Unused lines of credit
$
—
$
117,660
$
—
$
98,413
Commitments to make loans
11,196
12,334
Letters of credit
—
552
—
672</t>
  </si>
  <si>
    <t>CAPITAL REQUIREMENTS (Tables)</t>
  </si>
  <si>
    <t>Schedule of Company's and the Bank's actual amounts and ratios</t>
  </si>
  <si>
    <t>To Be Well
Capitalized
Under Prompt
For Capital
Corrective
Actual
Adequacy Purposes
Action Provisions
Amount
Ratio
Amount
Ratio
Amount
Ratio
(Dollars in Thousands)
December 31, 2018
Bank Only
Total Capital (to Risk-Weighted Assets)
$
105,345
%
$
57,496
8.0
%
$
71,870
10.0
%
Tier I Capital (to Risk-Weighted Assets)
97,143
43,122
6.0
57,496
8.0
Common Equity Tier 1 Capital (to Risk-Weighted Assets)
97,143
32,341
4.5
46,715
6.5
Tier I Capital (to Average Assets)
97,143
42,348
4.0
53,047
5.0
December 31, 2017
Consolidated
Total Capital (to Risk-Weighted Assets)
$
101,896
%
$
54,599
8.0
%
$
N/A
N/A
Tier I Capital (to Risk-Weighted Assets)
94,092
40,949
6.0
N/A
N/A
Common Equity Tier 1 Capital (to Risk-Weighted Assets)
87,092
30,712
4.5
N/A
N/A
Tier I Capital (to Average Assets)
94,092
40,754
4.0
N/A
N/A
December 31, 2017
Bank Only
Total Capital (to Risk-Weighted Assets)
$
99,688
%
$
54,581
8.0
%
$
68,226
10.0
%
Tier I Capital (to Risk-Weighted Assets)
91,884
40,936
6.0
54,581
8.0
Common Equity Tier 1 Capital (to Risk-Weighted Assets)
91,884
30,702
4.5
44,347
6.5
Tier I Capital (to Average Assets)
91,884
40,669
4.0
50,836
5.0</t>
  </si>
  <si>
    <t>PARENT COMPANY FINANCIAL STATEMENTS (Tables)</t>
  </si>
  <si>
    <t>Schedule of condensed balance sheets</t>
  </si>
  <si>
    <t>Condensed Balance Sheets
As of December 31,
2018
2017
ASSETS
Cash on deposit with subsidiaries
$
6,793
$
3,563
Investment in subsidiaries
109,723
106,980
Securities available for sale
—
70
Other assets
228
310
Total assets
$
116,744
$
110,923
LIABILITIES AND STOCKHOLDERS’ EQUITY
Liabilities
Note payable
$
2,718
$
3,321
Subordinated debentures
7,217
7,217
Other Liabilities
16
56
Stockholders’ equity
Preferred stock
—
—
Common stock
21,170
20,931
Retained earnings
89,101
80,395
Accumulated other comprehensive income
(3,478)
(997)
Total liabilities and stockholders’ equity
$
116,744
$
110,923</t>
  </si>
  <si>
    <t>Schedule of condensed statements of income and comprehensive income</t>
  </si>
  <si>
    <t>Condensed Statements of Income and Comprehensive Income
Years Ended December 31,
2018
2017
2016
Income
Dividends from subsidiary
$
8,000
$
7,135
$
5,700
Securities (losses), net
(26)
—
—
Total income
7,974
7,135
5,700
Expenses
Interest expense
518
500
482
Other expenses
240
216
209
Total expenses
758
716
691
Income before income taxes and equity in undistributed income of subsidiary
7,216
6,419
5,009
Applicable income tax benefits
165
262
235
Income before equity in undistributed income of subsidiary
7,381
6,681
5,244
Equity in undistributed income of subsidiaries
5,049
4,036
3,325
Net income
$
12,430
$
10,717
$
8,569
Comprehensive income (loss)
$
9,949
$
10,840
$
7,254</t>
  </si>
  <si>
    <t>Schedule of condensed statements of cash flows</t>
  </si>
  <si>
    <t>Condensed Statements of Cash Flows
Years Ended December 31,
2018
2017
2016
Cash flows from operating activities
Net income
$
12,430
$
10,717
$
8,569
Adjustments to reconcile net income to net cash from operating activities
Equity in undistributed earnings of subsidiary
(5,049)
(4,036)
(3,325)
Securities losses
26
—
—
Change in other assets
102
(23)
82
Change in other liabilities
(40)
3
43
Net cash from operating activities
7,469
6,661
5,369
Cash flows from investing activities
Proceeds from sales of securities, available for sale
24
—
—
Net cash from investing activities
24
—
—
Cash flows from financing activities
Payments on note payable
(603)
(769)
(704)
Dividends paid
(3,724)
(3,447)
(3,229)
Proceeds from issuance of common stock
64
64
49
Purchase of common stock
—
(263)
(668)
Net cash from financing activities
(4,263)
(4,415)
(4,552)
Net change in cash
3,230
2,246
817
Cash at beginning of year
3,563
1,317
500
Cash at end of year
$
6,793
$
3,563
$
1,317</t>
  </si>
  <si>
    <t>QUARTERLY FINANCIAL DATA (UNAUDITED) (Tables)</t>
  </si>
  <si>
    <t>Schedule of quarterly financial data (unaudited)</t>
  </si>
  <si>
    <t>Interest
Net Interest
Net
Earnings Per Share (1)
Income
Income
Income
Basic
Fully Diluted
2018
First quarter
$
10,220
$
8,794
$
3,148
$
0.53
$
0.53
Second quarter
10,550
9,033
3,068
0.52
0.52
Third quarter
10,741
8,942
3,278
0.55
0.55
Fourth quarter
11,121
9,061
2,936
0.49
0.49
2017
First quarter
$
9,376
$
8,178
$
3,137
$
0.53
$
0.53
Second quarter
9,584
8,361
2,410
0.40
0.40
Third quarter
9,719
8,424
2,592
0.44
0.44
Fourth quarter
9,980
8,682
2,578
0.44
0.44</t>
  </si>
  <si>
    <t>SUMMARY OF SIGNIFICANT ACCOUNTING POLICIES (Details) $ in Thousands</t>
  </si>
  <si>
    <t>Dec. 31, 2018USD ($)payment</t>
  </si>
  <si>
    <t>Dec. 31, 2017USD ($)</t>
  </si>
  <si>
    <t>Dec. 31, 2016USD ($)</t>
  </si>
  <si>
    <t>Period for which federal funds are sold generally</t>
  </si>
  <si>
    <t>1 day</t>
  </si>
  <si>
    <t>Minimum number of consecutive payments made on a timely basis before returning a loan to accrual status | payment</t>
  </si>
  <si>
    <t>Servicing fees</t>
  </si>
  <si>
    <t>Period of historical loss experience used to determine general components of allowance for loan losses</t>
  </si>
  <si>
    <t>5 years</t>
  </si>
  <si>
    <t>1-4 family residential</t>
  </si>
  <si>
    <t>Number of days delinquent for discontinuation of interest income on loans</t>
  </si>
  <si>
    <t>90 days</t>
  </si>
  <si>
    <t>Consumer</t>
  </si>
  <si>
    <t>120 days</t>
  </si>
  <si>
    <t>Commercial</t>
  </si>
  <si>
    <t>Activity in allowance for loan losses</t>
  </si>
  <si>
    <t>Outstanding balance over which loans are individually evaluated for impairment</t>
  </si>
  <si>
    <t>SUMMARY OF SIGNIFICANT ACCOUNTING POLICIES - INVESTMENT, TANGIBLE ASSETS AND INCOME TAXES (Details) - USD ($) $ in Thousands</t>
  </si>
  <si>
    <t>Investment</t>
  </si>
  <si>
    <t>Amortization expense</t>
  </si>
  <si>
    <t>Buildings and related components | Minimum</t>
  </si>
  <si>
    <t>Useful lives</t>
  </si>
  <si>
    <t>Buildings and related components | Maximum</t>
  </si>
  <si>
    <t>40 years</t>
  </si>
  <si>
    <t>Furniture, fixtures and equipment | Minimum</t>
  </si>
  <si>
    <t>3 years</t>
  </si>
  <si>
    <t>Furniture, fixtures and equipment | Maximum</t>
  </si>
  <si>
    <t>10 years</t>
  </si>
  <si>
    <t>SUMMARY OF SIGNIFICANT ACCOUNTING POLICIES - INTANGIBLE ASSETS AND SEGMENTS (Details) $ in Millions</t>
  </si>
  <si>
    <t>Dec. 31, 2018USD ($)segment</t>
  </si>
  <si>
    <t>Tax benefit | $</t>
  </si>
  <si>
    <t>Number of reportable operating segments | segment</t>
  </si>
  <si>
    <t>Minimum</t>
  </si>
  <si>
    <t>Useful life of core deposit intangible assets</t>
  </si>
  <si>
    <t>Maximum</t>
  </si>
  <si>
    <t>15 years</t>
  </si>
  <si>
    <t>SUMMARY OF SIGNIFICANT ACCOUNTING POLICIES - New Accounting Standards (Details) - USD ($) $ in Thousands</t>
  </si>
  <si>
    <t>Jan. 31, 2019</t>
  </si>
  <si>
    <t>ASU 2014-09</t>
  </si>
  <si>
    <t>Maximum | Forecast | ASU 2016-02</t>
  </si>
  <si>
    <t>lease asset</t>
  </si>
  <si>
    <t>lease liability</t>
  </si>
  <si>
    <t>Minimum | Forecast | ASU 2016-02</t>
  </si>
  <si>
    <t>RESTRICTIONS ON CASH AND DUE FROM BANKS (Details) - USD ($) $ in Millions</t>
  </si>
  <si>
    <t>Reserve requirement</t>
  </si>
  <si>
    <t>SECURITIES (Details) - USD ($) $ in Thousands</t>
  </si>
  <si>
    <t>Debt and Equity Securities, FV-NI [Line Items]</t>
  </si>
  <si>
    <t>Amortized Cost</t>
  </si>
  <si>
    <t>Gross Unrealized Gains</t>
  </si>
  <si>
    <t>Gross Unrealized Losses</t>
  </si>
  <si>
    <t>Total, Fair value</t>
  </si>
  <si>
    <t>U.S. treasury notes</t>
  </si>
  <si>
    <t>U.S. government agencies</t>
  </si>
  <si>
    <t>States and political subdivisions</t>
  </si>
  <si>
    <t>Mortgage-backed - residential</t>
  </si>
  <si>
    <t>Mortgage-backed - commercial</t>
  </si>
  <si>
    <t>Asset-backed</t>
  </si>
  <si>
    <t>Equity securities</t>
  </si>
  <si>
    <t>Equity Securities, Cost</t>
  </si>
  <si>
    <t>Equity Securities, unrealized gains</t>
  </si>
  <si>
    <t>Equity Securities, Fair value</t>
  </si>
  <si>
    <t>SECURITIES - AMORTIZED COST AND FAIR VALUE BY CONTRACTUAL MATURITY (Details) - USD ($) $ in Thousands</t>
  </si>
  <si>
    <t>Due after one year through five years</t>
  </si>
  <si>
    <t>Due after five years through ten years</t>
  </si>
  <si>
    <t>Due after ten years</t>
  </si>
  <si>
    <t>Securities due at a single maturity date</t>
  </si>
  <si>
    <t>Available-for-sale debt securities, Amortized Cost</t>
  </si>
  <si>
    <t>Fair Value</t>
  </si>
  <si>
    <t>Available-for-sale debt securities, fair value</t>
  </si>
  <si>
    <t>Sales of securities</t>
  </si>
  <si>
    <t>Gross gains realized on sales of securities</t>
  </si>
  <si>
    <t>Gross losses realized on sales of securities</t>
  </si>
  <si>
    <t>Tax provision related to realized net gains or losses</t>
  </si>
  <si>
    <t>Debt Securities, Available-for-sale, Restricted</t>
  </si>
  <si>
    <t>SECURITIES - UNREALIZED LOSSES (Details) $ in Thousands</t>
  </si>
  <si>
    <t>Dec. 31, 2018USD ($)item</t>
  </si>
  <si>
    <t>Securities with unrealized losses</t>
  </si>
  <si>
    <t>Less than 12 Months, Fair Value</t>
  </si>
  <si>
    <t>Less than 12 Months, Unrealized Loss</t>
  </si>
  <si>
    <t>12 Months or More, Fair Value</t>
  </si>
  <si>
    <t>12 Months or More, Unrealized Loss</t>
  </si>
  <si>
    <t>Total, Fair Value</t>
  </si>
  <si>
    <t>Total, Unrealized Loss</t>
  </si>
  <si>
    <t>Available-for-sale, Securities in Unrealized Loss Positions, Qualitative Disclosure, Number of Positions | item</t>
  </si>
  <si>
    <t>Amortized cost (as a percent)</t>
  </si>
  <si>
    <t>1.40%</t>
  </si>
  <si>
    <t>2.10%</t>
  </si>
  <si>
    <t>1.50%</t>
  </si>
  <si>
    <t>2.70%</t>
  </si>
  <si>
    <t>2.00%</t>
  </si>
  <si>
    <t>4.50%</t>
  </si>
  <si>
    <t>LOANS (Details) - USD ($) $ in Thousands</t>
  </si>
  <si>
    <t>Real estate construction</t>
  </si>
  <si>
    <t>Multi-family residential</t>
  </si>
  <si>
    <t>Non-farm &amp; non-residential</t>
  </si>
  <si>
    <t>Agricultural</t>
  </si>
  <si>
    <t>LOANS - ACTIVITY IN ALLOWANCE (Details) - USD ($)</t>
  </si>
  <si>
    <t>Beginning Balance</t>
  </si>
  <si>
    <t>Charge-offs</t>
  </si>
  <si>
    <t>Recoveries</t>
  </si>
  <si>
    <t>Provision</t>
  </si>
  <si>
    <t>Ending Balance</t>
  </si>
  <si>
    <t>Unallocated</t>
  </si>
  <si>
    <t>LOANS - ALLOWANCE FOR LOAN LOSSES AND RECORDED INVESTMENT (Details) - USD ($)</t>
  </si>
  <si>
    <t>Dec. 31, 2015</t>
  </si>
  <si>
    <t>Accrued interest receivable</t>
  </si>
  <si>
    <t>Allowance for Loan Losses:</t>
  </si>
  <si>
    <t>Individually Evaluated for Impairment</t>
  </si>
  <si>
    <t>Collectively Evaluated for Impairment</t>
  </si>
  <si>
    <t>Loans:</t>
  </si>
  <si>
    <t>LOANS - INDIVIDUALLY EVALUATED FOR IMPAIRMENT (Details) - USD ($) $ in Thousands</t>
  </si>
  <si>
    <t>Unpaid Principal Balance</t>
  </si>
  <si>
    <t>Recorded Investment</t>
  </si>
  <si>
    <t>Allowance for Loan Losses Allocated.</t>
  </si>
  <si>
    <t>Average Recorded Investment</t>
  </si>
  <si>
    <t>Interest Income Recognized</t>
  </si>
  <si>
    <t>Cash Basis Interest Recognized</t>
  </si>
  <si>
    <t>With an allowance recorded</t>
  </si>
  <si>
    <t>With no related allowance recorded</t>
  </si>
  <si>
    <t>LOANS - NONACCRUAL, LOANS PAST DUE OVER 90 DAYS STILL ACCRUING AND TDR (Details) - USD ($) $ in Thousands</t>
  </si>
  <si>
    <t>Nonaccrual</t>
  </si>
  <si>
    <t>Loans Past Due Over 90 Days Still Accruing</t>
  </si>
  <si>
    <t>Percentage of nonaccrual loans secured by real estate</t>
  </si>
  <si>
    <t>81.80%</t>
  </si>
  <si>
    <t>LOANS - AGING OF RECORDED INVESTMENT IN PAST DUE AND NON-ACCRUAL LOANS (Details) - USD ($) $ in Thousands</t>
  </si>
  <si>
    <t>Aging of recorded investment in past due and non-accrual loans</t>
  </si>
  <si>
    <t>Greater than 90 Days Past Due</t>
  </si>
  <si>
    <t>Non-accrual</t>
  </si>
  <si>
    <t>Total Past Due and Non-accrual</t>
  </si>
  <si>
    <t>Loans Not Past Due</t>
  </si>
  <si>
    <t>30 to 59 Days Past Due</t>
  </si>
  <si>
    <t>Recorded Investment Past Due</t>
  </si>
  <si>
    <t>60 to 89 Days Past Due</t>
  </si>
  <si>
    <t>Commercial | 30 to 59 Days Past Due</t>
  </si>
  <si>
    <t>Commercial | 60 to 89 Days Past Due</t>
  </si>
  <si>
    <t>Real estate construction | 30 to 59 Days Past Due</t>
  </si>
  <si>
    <t>1-4 family residential | 30 to 59 Days Past Due</t>
  </si>
  <si>
    <t>1-4 family residential | 60 to 89 Days Past Due</t>
  </si>
  <si>
    <t>Multi-family residential | 30 to 59 Days Past Due</t>
  </si>
  <si>
    <t>Non-farm &amp; non-residential | 30 to 59 Days Past Due</t>
  </si>
  <si>
    <t>Non-farm &amp; non-residential | 60 to 89 Days Past Due</t>
  </si>
  <si>
    <t>Agricultural | 30 to 59 Days Past Due</t>
  </si>
  <si>
    <t>Agricultural | 60 to 89 Days Past Due</t>
  </si>
  <si>
    <t>Consumer | 30 to 59 Days Past Due</t>
  </si>
  <si>
    <t>Consumer | 60 to 89 Days Past Due</t>
  </si>
  <si>
    <t>LOANS - TROUBLED DEBT RESTRUCTURINGS (Details) - USD ($) $ in Thousands</t>
  </si>
  <si>
    <t>Trouble debt restructuring defaulted on payment</t>
  </si>
  <si>
    <t>LOANS - RISK CATEGORY OF LOANS (Details) - USD ($) $ in Thousands</t>
  </si>
  <si>
    <t>Credit Quality Indicators</t>
  </si>
  <si>
    <t>Maximum outstanding balance of non-consumer loans evaluated similar to consumer loans over $200,000</t>
  </si>
  <si>
    <t>Activity with respect to all director and executive officer loans</t>
  </si>
  <si>
    <t>Balance, beginning of year</t>
  </si>
  <si>
    <t>New loans</t>
  </si>
  <si>
    <t>Repayments</t>
  </si>
  <si>
    <t>Balance, end of year</t>
  </si>
  <si>
    <t>Pass</t>
  </si>
  <si>
    <t>Special Mention</t>
  </si>
  <si>
    <t>Substandard</t>
  </si>
  <si>
    <t>Doubtful</t>
  </si>
  <si>
    <t>Commercial | Pass</t>
  </si>
  <si>
    <t>Commercial | Special Mention</t>
  </si>
  <si>
    <t>Commercial | Substandard</t>
  </si>
  <si>
    <t>Commercial | Doubtful</t>
  </si>
  <si>
    <t>Real estate construction | Pass</t>
  </si>
  <si>
    <t>Real estate construction | Substandard</t>
  </si>
  <si>
    <t>1-4 family residential | Pass</t>
  </si>
  <si>
    <t>1-4 family residential | Special Mention</t>
  </si>
  <si>
    <t>1-4 family residential | Substandard</t>
  </si>
  <si>
    <t>1-4 family residential | Doubtful</t>
  </si>
  <si>
    <t>Multi-family residential | Pass</t>
  </si>
  <si>
    <t>Multi-family residential | Special Mention</t>
  </si>
  <si>
    <t>Multi-family residential | Substandard</t>
  </si>
  <si>
    <t>Non-farm &amp; non-residential | Pass</t>
  </si>
  <si>
    <t>Non-farm &amp; non-residential | Special Mention</t>
  </si>
  <si>
    <t>Non-farm &amp; non-residential | Substandard</t>
  </si>
  <si>
    <t>Non-farm &amp; non-residential | Doubtful</t>
  </si>
  <si>
    <t>Agricultural | Pass</t>
  </si>
  <si>
    <t>Agricultural | Special Mention</t>
  </si>
  <si>
    <t>Agricultural | Substandard</t>
  </si>
  <si>
    <t>Consumer | Non-performing</t>
  </si>
  <si>
    <t>Minimum period past due for loans to be considered as non-performing</t>
  </si>
  <si>
    <t>89 days</t>
  </si>
  <si>
    <t>LOANS - LOAN SERVICING (Details) - USD ($) $ in Thousands</t>
  </si>
  <si>
    <t>Loan Servicing</t>
  </si>
  <si>
    <t>Unpaid principal balances of mortgage loans serviced</t>
  </si>
  <si>
    <t>Custodial escrow balances</t>
  </si>
  <si>
    <t>Servicing Rights:</t>
  </si>
  <si>
    <t>Beginning balance</t>
  </si>
  <si>
    <t>Additions</t>
  </si>
  <si>
    <t>Change in valuation allowance</t>
  </si>
  <si>
    <t>Ending balance</t>
  </si>
  <si>
    <t>Valuation Allowance:</t>
  </si>
  <si>
    <t>Additions expensed</t>
  </si>
  <si>
    <t>Reductions credited to operations</t>
  </si>
  <si>
    <t>Fair value of servicing rights</t>
  </si>
  <si>
    <t>Assumptions used in determination of fair value</t>
  </si>
  <si>
    <t>Discount rate (as a percent)</t>
  </si>
  <si>
    <t>12.00%</t>
  </si>
  <si>
    <t>Weighted average amortization period</t>
  </si>
  <si>
    <t>20 years 8 months 12 days</t>
  </si>
  <si>
    <t>Estimated amortization expense for each of the next five years</t>
  </si>
  <si>
    <t>2019</t>
  </si>
  <si>
    <t>2020</t>
  </si>
  <si>
    <t>2021</t>
  </si>
  <si>
    <t>2022</t>
  </si>
  <si>
    <t>2023</t>
  </si>
  <si>
    <t>Prepayment speeds (as a percent)</t>
  </si>
  <si>
    <t>6.60%</t>
  </si>
  <si>
    <t>7.30%</t>
  </si>
  <si>
    <t>Default rates (as a percent)</t>
  </si>
  <si>
    <t>0.10%</t>
  </si>
  <si>
    <t>25.00%</t>
  </si>
  <si>
    <t>0.90%</t>
  </si>
  <si>
    <t>REAL ESTATE OWNED (Details)5 - USD ($) $ in Thousands</t>
  </si>
  <si>
    <t>Activity in real estate owned</t>
  </si>
  <si>
    <t>Beginning of year, net</t>
  </si>
  <si>
    <t>Capitalized Expenditures</t>
  </si>
  <si>
    <t>Sales</t>
  </si>
  <si>
    <t>Fair value adjustments</t>
  </si>
  <si>
    <t>End of period, net</t>
  </si>
  <si>
    <t>Activity in the valuation allowance</t>
  </si>
  <si>
    <t>Beginning of year</t>
  </si>
  <si>
    <t>Reductions from sale</t>
  </si>
  <si>
    <t>End of period</t>
  </si>
  <si>
    <t>Expenses related to foreclosed assets</t>
  </si>
  <si>
    <t>Net gains on sales, included in other income on income statement</t>
  </si>
  <si>
    <t>Operating expenses, net of rental income</t>
  </si>
  <si>
    <t>Net expense, net of gain or loss on sales, for the period</t>
  </si>
  <si>
    <t>PREMISES AND EQUIPMENT (Details) - USD ($) $ in Thousands</t>
  </si>
  <si>
    <t>Premises and equipment</t>
  </si>
  <si>
    <t>Premises and equipment, gross</t>
  </si>
  <si>
    <t>Less accumulated depreciation</t>
  </si>
  <si>
    <t>Property, Plant and Equipment, Total</t>
  </si>
  <si>
    <t>Property, Plant and Equipment, Net, Total</t>
  </si>
  <si>
    <t>Depreciation expense</t>
  </si>
  <si>
    <t>Future minimum lease payments</t>
  </si>
  <si>
    <t>Thereafter</t>
  </si>
  <si>
    <t>Land and buildings</t>
  </si>
  <si>
    <t>Furniture and equipment</t>
  </si>
  <si>
    <t>Construction projects</t>
  </si>
  <si>
    <t>GOODWILL AND INTANGIBLE ASSETS (Details) - USD ($) $ in Thousands</t>
  </si>
  <si>
    <t>Change in balance for goodwill</t>
  </si>
  <si>
    <t>Goodwill, Beginning Balance</t>
  </si>
  <si>
    <t>Goodwill, Ending Balance</t>
  </si>
  <si>
    <t>Amortized intangible assets:</t>
  </si>
  <si>
    <t>Core deposit intangibles, Gross Carrying Amount</t>
  </si>
  <si>
    <t>Accumulated Amortization</t>
  </si>
  <si>
    <t>Aggregate amortization expense</t>
  </si>
  <si>
    <t>DEPOSITS (Details) - USD ($) $ in Thousands</t>
  </si>
  <si>
    <t>Time deposits of $250,000 or more</t>
  </si>
  <si>
    <t>Scheduled maturities of time deposits for the next five years</t>
  </si>
  <si>
    <t>Related Party Deposits</t>
  </si>
  <si>
    <t>Deposits of directors and executive officers of the company and companies in which they have beneficial ownership</t>
  </si>
  <si>
    <t>REPURCHASE AGREEMENTS AND OTHER BORROWINGS (Details) - USD ($) $ in Thousands</t>
  </si>
  <si>
    <t>Average daily balance during the year</t>
  </si>
  <si>
    <t>Average interest rate during the year (as a percent)</t>
  </si>
  <si>
    <t>0.67%</t>
  </si>
  <si>
    <t>0.47%</t>
  </si>
  <si>
    <t>0.45%</t>
  </si>
  <si>
    <t>Maximum month-end balance during the year</t>
  </si>
  <si>
    <t>Weighted average interest rate at year end (as a percent)</t>
  </si>
  <si>
    <t>0.60%</t>
  </si>
  <si>
    <t>0.52%</t>
  </si>
  <si>
    <t>0.50%</t>
  </si>
  <si>
    <t>Repurchase agreements | Minimum</t>
  </si>
  <si>
    <t>Maturity term</t>
  </si>
  <si>
    <t>Repurchase agreements | Maximum</t>
  </si>
  <si>
    <t>29 months</t>
  </si>
  <si>
    <t>REPURCHASE AGREEMENTS AND OTHER BORROWINGS - MATURITY SCHEDULE (Details) - USD ($) $ in Thousands</t>
  </si>
  <si>
    <t>Jul. 20, 2015</t>
  </si>
  <si>
    <t>Notes Payable</t>
  </si>
  <si>
    <t>Term loan</t>
  </si>
  <si>
    <t>Debt instrument, face amount</t>
  </si>
  <si>
    <t>Fixed interest rate</t>
  </si>
  <si>
    <t>5.02%</t>
  </si>
  <si>
    <t>Maturity schedule of term loan</t>
  </si>
  <si>
    <t>Total term loan maturities</t>
  </si>
  <si>
    <t>FEDERAL HOME LOAN BANK ADVANCES (Details) - USD ($) $ in Thousands</t>
  </si>
  <si>
    <t>Matures in January 2018 and has a fixed rate of 1.25%</t>
  </si>
  <si>
    <t>Maturities range from June 2018 through March 2030, fixed rates from 1.40% to 5.37%, averaging 1.82% in 2017 and 1.75% in 2016</t>
  </si>
  <si>
    <t>Fixed rate (as a percent)</t>
  </si>
  <si>
    <t>2.56%</t>
  </si>
  <si>
    <t>2.58%</t>
  </si>
  <si>
    <t>Federal Home Loan Bank stock Maximum amount eligible to borrow</t>
  </si>
  <si>
    <t>Scheduled principal payments due on advances</t>
  </si>
  <si>
    <t>Long-term Federal Home Loan Bank Advances, Total</t>
  </si>
  <si>
    <t>5.37%</t>
  </si>
  <si>
    <t>Weighted average</t>
  </si>
  <si>
    <t>2.05%</t>
  </si>
  <si>
    <t>1.82%</t>
  </si>
  <si>
    <t>SUBORDINATED DEBENTURES (Details) - USD ($) $ in Thousands</t>
  </si>
  <si>
    <t>Aug. 31, 2003</t>
  </si>
  <si>
    <t>OTHER BORROWINGS</t>
  </si>
  <si>
    <t>Kentucky Bancshares, Statutory Trust I</t>
  </si>
  <si>
    <t>Trust common securities</t>
  </si>
  <si>
    <t>Trust preferred securities</t>
  </si>
  <si>
    <t>Kentucky Bancshares, Statutory Trust I | Subordinated debentures</t>
  </si>
  <si>
    <t>Fixed interest rate for the first 5 years (as a percent)</t>
  </si>
  <si>
    <t>7.06%</t>
  </si>
  <si>
    <t>Period of fixed interest rate</t>
  </si>
  <si>
    <t>Variable interest rate base</t>
  </si>
  <si>
    <t>3 month LIBOR</t>
  </si>
  <si>
    <t>Basis spread on the variable rate basis (as a percent)</t>
  </si>
  <si>
    <t>3.00%</t>
  </si>
  <si>
    <t>Variable interest rate starting September 2008 (as a percent)</t>
  </si>
  <si>
    <t>5.79%</t>
  </si>
  <si>
    <t>Redemption price as a percentage of face value</t>
  </si>
  <si>
    <t>100.00%</t>
  </si>
  <si>
    <t>Kentucky Bancshares, Statutory Trust I | Subordinated debentures | Maximum</t>
  </si>
  <si>
    <t>Period of interest payments that may be deferred</t>
  </si>
  <si>
    <t>INCOME TAXES (Details) - USD ($) $ in Thousands</t>
  </si>
  <si>
    <t>Income tax expense</t>
  </si>
  <si>
    <t>Current</t>
  </si>
  <si>
    <t>Adjustment for Tax Cuts and Jobs Act</t>
  </si>
  <si>
    <t>Deferred</t>
  </si>
  <si>
    <t>Income Tax Expense, Total</t>
  </si>
  <si>
    <t>Valuation allowance</t>
  </si>
  <si>
    <t>Deferred tax assets</t>
  </si>
  <si>
    <t>Other real estate owned</t>
  </si>
  <si>
    <t>Nonaccrual loan interest</t>
  </si>
  <si>
    <t>Accrued expenses</t>
  </si>
  <si>
    <t>Acquisition market value adjustments</t>
  </si>
  <si>
    <t>Capital loss carryforward</t>
  </si>
  <si>
    <t>Unrealized loss on securities</t>
  </si>
  <si>
    <t>Low income housing investments</t>
  </si>
  <si>
    <t>Unearned income</t>
  </si>
  <si>
    <t>Deferred tax liabilities</t>
  </si>
  <si>
    <t>Bank premises and equipment</t>
  </si>
  <si>
    <t>FHLB stock</t>
  </si>
  <si>
    <t>Prepaid expenses</t>
  </si>
  <si>
    <t>Core deposit intangibles</t>
  </si>
  <si>
    <t>Acquisition loan loss recapture</t>
  </si>
  <si>
    <t>Net deferred tax asset (liability)</t>
  </si>
  <si>
    <t>INCOME TAXES - RECONCILIATION OF EFFECTIVE TAX RATES (Details)</t>
  </si>
  <si>
    <t>Reconciliation of effective tax rates and federal statutory rates applied to financial statement income</t>
  </si>
  <si>
    <t>U. S. federal income tax rate (as a percent)</t>
  </si>
  <si>
    <t>21.00%</t>
  </si>
  <si>
    <t>34.00%</t>
  </si>
  <si>
    <t>Changes from the statutory rate</t>
  </si>
  <si>
    <t>Tax-exempt interest income (as a percent)</t>
  </si>
  <si>
    <t>(4.40%)</t>
  </si>
  <si>
    <t>(9.00%)</t>
  </si>
  <si>
    <t>(14.10%)</t>
  </si>
  <si>
    <t>Historic and low income tax credits (as a percent)</t>
  </si>
  <si>
    <t>(4.00%)</t>
  </si>
  <si>
    <t>(9.40%)</t>
  </si>
  <si>
    <t>Insurance captive</t>
  </si>
  <si>
    <t>(1.00%)</t>
  </si>
  <si>
    <t>(1.90%)</t>
  </si>
  <si>
    <t>(3.30%)</t>
  </si>
  <si>
    <t>Non-deductible interest expense related to carrying tax-exempt investments (as a percent)</t>
  </si>
  <si>
    <t>0.20%</t>
  </si>
  <si>
    <t>0.30%</t>
  </si>
  <si>
    <t>0.40%</t>
  </si>
  <si>
    <t>2017 Tax Cuts and Jobs Act</t>
  </si>
  <si>
    <t>3.10%</t>
  </si>
  <si>
    <t>Other (as a percent)</t>
  </si>
  <si>
    <t>(0.10%)</t>
  </si>
  <si>
    <t>0.70%</t>
  </si>
  <si>
    <t>Effective tax rates (as a percent)</t>
  </si>
  <si>
    <t>11.70%</t>
  </si>
  <si>
    <t>22.80%</t>
  </si>
  <si>
    <t>8.30%</t>
  </si>
  <si>
    <t>INCOME TAXES - UNRECOGNIZED TAX BENEFITS (Details) - USD ($) $ in Thousands</t>
  </si>
  <si>
    <t>Deferred tax liability not recognized</t>
  </si>
  <si>
    <t>Deferred tax asset, change in tax rate</t>
  </si>
  <si>
    <t>Federal corporate tax rate</t>
  </si>
  <si>
    <t>Amount of temporary difference for which deferred tax liability is not required to be provided</t>
  </si>
  <si>
    <t>Unrecorded deferred tax liability</t>
  </si>
  <si>
    <t>Unrecognized Tax Benefits</t>
  </si>
  <si>
    <t>Interest and penalties</t>
  </si>
  <si>
    <t>Accrued Interest and penalties</t>
  </si>
  <si>
    <t>ASU 2018-02</t>
  </si>
  <si>
    <t>Reclassified out of retained earnings into accumulated other comprehensive income</t>
  </si>
  <si>
    <t>EARNINGS PER SHARE (Details) - USD ($) $ / shares in Units, shares in Thousands, $ in Thousands</t>
  </si>
  <si>
    <t>3 Months Ended</t>
  </si>
  <si>
    <t>Sep. 30, 2018</t>
  </si>
  <si>
    <t>Mar. 31, 2018</t>
  </si>
  <si>
    <t>Sep. 30, 2017</t>
  </si>
  <si>
    <t>Jun. 30, 2017</t>
  </si>
  <si>
    <t>Mar. 31, 2017</t>
  </si>
  <si>
    <t>Basic and Diluted Earnings Per Share</t>
  </si>
  <si>
    <t>Weighted average common shares outstanding</t>
  </si>
  <si>
    <t>Basic and diluted earnings per share</t>
  </si>
  <si>
    <t>EARNINGS PER SHARE - ANTIDILUTIVE SECURITIES (Details) - shares</t>
  </si>
  <si>
    <t>Stock options</t>
  </si>
  <si>
    <t>Antidilutive securities</t>
  </si>
  <si>
    <t>Antidilutive shares excluded from computation of diluted earnings per share</t>
  </si>
  <si>
    <t>RETIREMENT PLAN (Details) - USD ($) $ in Thousands</t>
  </si>
  <si>
    <t>Expense recognized in connection with the qualified profit sharing plan</t>
  </si>
  <si>
    <t>STOCK BASED COMPENSATION (Details) $ in Thousands</t>
  </si>
  <si>
    <t>Dec. 31, 2018USD ($)plan</t>
  </si>
  <si>
    <t>Number of share based compensation plans | plan</t>
  </si>
  <si>
    <t>Compensation cost that has been charged against income | $</t>
  </si>
  <si>
    <t>STOCK COMPENSATION - VESTING PERIOD (Details)</t>
  </si>
  <si>
    <t>Dec. 31, 2018planshares</t>
  </si>
  <si>
    <t>Stock Option Plans | Stock options</t>
  </si>
  <si>
    <t>Life of awards</t>
  </si>
  <si>
    <t>1993 Non-Employee Directors Stock Ownership Incentive Plan | Stock options</t>
  </si>
  <si>
    <t>Number of shares authorized for issuance | shares</t>
  </si>
  <si>
    <t>STOCK COMPENSATION - ACTIVITY (Details) - Stock Option Plans $ / shares in Units, $ in Thousands</t>
  </si>
  <si>
    <t>Dec. 31, 2018USD ($)$ / sharesshares</t>
  </si>
  <si>
    <t>Shares</t>
  </si>
  <si>
    <t>Outstanding, beginning of year (in shares) | shares</t>
  </si>
  <si>
    <t>Exercised (in shares) | shares</t>
  </si>
  <si>
    <t>Weighted Average Exercise Price</t>
  </si>
  <si>
    <t>Outstanding, beginning of year (in dollars per share) | $ / shares</t>
  </si>
  <si>
    <t>Exercised (in dollars per share) | $ / shares</t>
  </si>
  <si>
    <t>Weighted Average Remaining Contractual Term</t>
  </si>
  <si>
    <t>Outstanding, end of period</t>
  </si>
  <si>
    <t>0 months</t>
  </si>
  <si>
    <t>Vested and expected to vest</t>
  </si>
  <si>
    <t>Exercisable, end of period</t>
  </si>
  <si>
    <t>Additional disclosures</t>
  </si>
  <si>
    <t>Total unrecognized compensation cost related to nonvested stock options granted | $</t>
  </si>
  <si>
    <t>STOCK COMPENSATION - NONVESTED SHARES (Details) - USD ($)</t>
  </si>
  <si>
    <t>Share-based Compensation Arrangement by Share-based Payment Award, Options, Grants in Period, Net of Forfeitures</t>
  </si>
  <si>
    <t>2005 Restricted Stock Grant Plan | Restricted stock</t>
  </si>
  <si>
    <t>Number of shares authorized for issuance</t>
  </si>
  <si>
    <t>Shares available for issuance</t>
  </si>
  <si>
    <t>Nonvested at the beginning of the period (in shares)</t>
  </si>
  <si>
    <t>Granted (in shares)</t>
  </si>
  <si>
    <t>Vested (in shares)</t>
  </si>
  <si>
    <t>Forfeited (in shares)</t>
  </si>
  <si>
    <t>Nonvested at the end of the period (in shares)</t>
  </si>
  <si>
    <t>Weighted-Average Grant-Date Fair Value</t>
  </si>
  <si>
    <t>Nonvested shares, balance at the beginning of the period (in dollars)</t>
  </si>
  <si>
    <t>Vested (in dollars)</t>
  </si>
  <si>
    <t>Forfeited (in dollars)</t>
  </si>
  <si>
    <t>Nonvested shares, balance at the end of the period (in dollars)</t>
  </si>
  <si>
    <t>Fair Value Per Share</t>
  </si>
  <si>
    <t>Nonvested shares, balance at the beginning of the period (in dollars per share)</t>
  </si>
  <si>
    <t>Vested (in dollars per share)</t>
  </si>
  <si>
    <t>Forfeited (in dollars per share)</t>
  </si>
  <si>
    <t>Nonvested shares, balance at the end of the period (in dollars per share)</t>
  </si>
  <si>
    <t>Period over which cost is expected to be recognized</t>
  </si>
  <si>
    <t>1 year</t>
  </si>
  <si>
    <t>Fair value of shares vested (in dollars)</t>
  </si>
  <si>
    <t>Granted (in dollars)</t>
  </si>
  <si>
    <t>Granted (in dollars per share)</t>
  </si>
  <si>
    <t>3 years 4 months 24 days</t>
  </si>
  <si>
    <t>2009 Stock Award Plan | Restricted stock</t>
  </si>
  <si>
    <t>LIMITATION ON BANK DIVIDENDS (Details) $ in Millions</t>
  </si>
  <si>
    <t>Dec. 31, 2018USD ($)</t>
  </si>
  <si>
    <t>Preceding period of retained net profits that may be paid as dividends without prior approval of the regulatory agency</t>
  </si>
  <si>
    <t>2 years</t>
  </si>
  <si>
    <t>Retained net profits of the preceding two years available for dividend distribution by the Bank without prior approval</t>
  </si>
  <si>
    <t>FAIR VALUE (Details) - USD ($) $ in Thousands</t>
  </si>
  <si>
    <t>Fair value on instruments on recurring basis</t>
  </si>
  <si>
    <t>Transfers from Level 1 to Level 2</t>
  </si>
  <si>
    <t>Transfers from Level 2 to Level 1</t>
  </si>
  <si>
    <t>Carrying Value</t>
  </si>
  <si>
    <t>Quoted Prices In Active Markets for Identical Assets (Level 1)</t>
  </si>
  <si>
    <t>Significant Other Observable Inputs (Level 2)</t>
  </si>
  <si>
    <t>Recurring | Carrying Value</t>
  </si>
  <si>
    <t>Equity Securities</t>
  </si>
  <si>
    <t>Recurring | Quoted Prices In Active Markets for Identical Assets (Level 1)</t>
  </si>
  <si>
    <t>Recurring | Significant Other Observable Inputs (Level 2)</t>
  </si>
  <si>
    <t>U.S. treasury notes | Recurring | Carrying Value</t>
  </si>
  <si>
    <t>U.S. treasury notes | Recurring | Significant Other Observable Inputs (Level 2)</t>
  </si>
  <si>
    <t>U.S. government agencies | Recurring | Carrying Value</t>
  </si>
  <si>
    <t>U.S. government agencies | Recurring | Significant Other Observable Inputs (Level 2)</t>
  </si>
  <si>
    <t>States and political subdivisions | Recurring | Carrying Value</t>
  </si>
  <si>
    <t>States and political subdivisions | Recurring | Significant Other Observable Inputs (Level 2)</t>
  </si>
  <si>
    <t>Mortgage-backed - residential | Recurring | Carrying Value</t>
  </si>
  <si>
    <t>Mortgage-backed - residential | Recurring | Significant Other Observable Inputs (Level 2)</t>
  </si>
  <si>
    <t>Mortgage-backed - commercial | Recurring | Carrying Value</t>
  </si>
  <si>
    <t>Mortgage-backed - commercial | Recurring | Significant Other Observable Inputs (Level 2)</t>
  </si>
  <si>
    <t>Asset-backed | Recurring | Carrying Value</t>
  </si>
  <si>
    <t>Asset-backed | Recurring | Significant Other Observable Inputs (Level 2)</t>
  </si>
  <si>
    <t>Other Assets | Recurring | Carrying Value</t>
  </si>
  <si>
    <t>Other Assets | Recurring | Quoted Prices In Active Markets for Identical Assets (Level 1)</t>
  </si>
  <si>
    <t>FAIR VALUE - FAIR VALUE ON NON-RECURRING (Details) $ in Thousands</t>
  </si>
  <si>
    <t>Dec. 31, 2015USD ($)</t>
  </si>
  <si>
    <t>Impaired Loans</t>
  </si>
  <si>
    <t>Valuation allowance of impaired loans</t>
  </si>
  <si>
    <t>Provision for loan loss expense</t>
  </si>
  <si>
    <t>Other real estate owned, net:</t>
  </si>
  <si>
    <t>Outstanding balance of other real estate owned</t>
  </si>
  <si>
    <t>Valuation allowance of other real estate owned</t>
  </si>
  <si>
    <t>Loan servicing rights</t>
  </si>
  <si>
    <t>Balance of loan servicing rights</t>
  </si>
  <si>
    <t>Valuation allowance of loan servicing rights</t>
  </si>
  <si>
    <t>Non-recurring</t>
  </si>
  <si>
    <t>Impaired loans, at fair value</t>
  </si>
  <si>
    <t>Number of impaired loans. | item</t>
  </si>
  <si>
    <t>Impaired loans, additional provision for loan losses</t>
  </si>
  <si>
    <t>Loan loss provision expense for impaired loans</t>
  </si>
  <si>
    <t>Increased in allowance for specific impaired loans</t>
  </si>
  <si>
    <t>Write downs of other real estate owned</t>
  </si>
  <si>
    <t>Write-downs of loan servicing rights</t>
  </si>
  <si>
    <t>Non-recurring | Carrying Value</t>
  </si>
  <si>
    <t>Non-recurring | Significant Unobservable Inputs (Level 3)</t>
  </si>
  <si>
    <t>Non-recurring | 1-4 family residential | Carrying Value</t>
  </si>
  <si>
    <t>Non-recurring | 1-4 family residential | Significant Unobservable Inputs (Level 3)</t>
  </si>
  <si>
    <t>Non-recurring | Residential | Carrying Value</t>
  </si>
  <si>
    <t>Non-recurring | Residential | Significant Unobservable Inputs (Level 3)</t>
  </si>
  <si>
    <t>Non-recurring | Commercial | Carrying Value</t>
  </si>
  <si>
    <t>Non-recurring | Commercial | Significant Unobservable Inputs (Level 3)</t>
  </si>
  <si>
    <t>FAIR VALUE - QUANTITATIVE INFORMATION (Details) $ in Thousands</t>
  </si>
  <si>
    <t>Dec. 31, 2017USD ($)item</t>
  </si>
  <si>
    <t>Fair Value Measurements</t>
  </si>
  <si>
    <t>Non-recurring | Discounted cash flow | Significant Unobservable Inputs (Level 3)</t>
  </si>
  <si>
    <t>Non-recurring | 1-4 family residential | Sales comparison | Significant Unobservable Inputs (Level 3)</t>
  </si>
  <si>
    <t>Non-recurring | Residential | Sales comparison | Significant Unobservable Inputs (Level 3)</t>
  </si>
  <si>
    <t>Non-recurring | Commercial | Income approach | Significant Unobservable Inputs (Level 3)</t>
  </si>
  <si>
    <t>Non-recurring | Minimum | Discounted cash flow | Significant Unobservable Inputs (Level 3) | Measurement Input, Constant Prepayment Rate [Member]</t>
  </si>
  <si>
    <t>Servicing asset, measurement input | item</t>
  </si>
  <si>
    <t>Non-recurring | Minimum | 1-4 family residential | Sales comparison | Significant Unobservable Inputs (Level 3) | Measurement Input, Comparability Adjustment [Member]</t>
  </si>
  <si>
    <t>Impaired loans - measurement input | item</t>
  </si>
  <si>
    <t>Non-recurring | Minimum | Residential | Sales comparison | Significant Unobservable Inputs (Level 3) | Measurement Input, Comparability Adjustment [Member]</t>
  </si>
  <si>
    <t>Other real estate owned, measurement input | item</t>
  </si>
  <si>
    <t>Non-recurring | Minimum | Commercial | Income approach | Significant Unobservable Inputs (Level 3) | Measurement Input, Cap Rate [Member]</t>
  </si>
  <si>
    <t>Non-recurring | Maximum | Discounted cash flow | Significant Unobservable Inputs (Level 3) | Measurement Input, Constant Prepayment Rate [Member]</t>
  </si>
  <si>
    <t>Non-recurring | Maximum | 1-4 family residential | Sales comparison | Significant Unobservable Inputs (Level 3) | Measurement Input, Comparability Adjustment [Member]</t>
  </si>
  <si>
    <t>Non-recurring | Maximum | Residential | Sales comparison | Significant Unobservable Inputs (Level 3) | Measurement Input, Comparability Adjustment [Member]</t>
  </si>
  <si>
    <t>Non-recurring | Maximum | Commercial | Income approach | Significant Unobservable Inputs (Level 3) | Measurement Input, Cap Rate [Member]</t>
  </si>
  <si>
    <t>Non-recurring | Weighted average | Discounted cash flow | Significant Unobservable Inputs (Level 3) | Measurement Input, Constant Prepayment Rate [Member]</t>
  </si>
  <si>
    <t>Non-recurring | Weighted average | 1-4 family residential | Sales comparison | Significant Unobservable Inputs (Level 3) | Measurement Input, Comparability Adjustment [Member]</t>
  </si>
  <si>
    <t>Non-recurring | Weighted average | Residential | Sales comparison | Significant Unobservable Inputs (Level 3) | Measurement Input, Comparability Adjustment [Member]</t>
  </si>
  <si>
    <t>Non-recurring | Weighted average | Commercial | Income approach | Significant Unobservable Inputs (Level 3) | Measurement Input, Cap Rate [Member]</t>
  </si>
  <si>
    <t>FAIR VALUE - FAIR VALUE OF FINANCIAL INSTRUMENTS (Details) - USD ($) $ in Thousands</t>
  </si>
  <si>
    <t>Financial assets</t>
  </si>
  <si>
    <t>Trading assets</t>
  </si>
  <si>
    <t>Financial liabilities</t>
  </si>
  <si>
    <t>Net Loans</t>
  </si>
  <si>
    <t>Significant Unobservable Inputs (Level 3)</t>
  </si>
  <si>
    <t>Parent Company</t>
  </si>
  <si>
    <t>OFF-BALANCE SHEET ACTIVITIES AND COMMITMENTS (Details) - USD ($) $ in Thousands</t>
  </si>
  <si>
    <t>Unused lines of credit</t>
  </si>
  <si>
    <t>Financial instruments with off-balance sheet risk</t>
  </si>
  <si>
    <t>Commitments to make loans | Minimum</t>
  </si>
  <si>
    <t>Fixed rates (as a percent)</t>
  </si>
  <si>
    <t>3.88%</t>
  </si>
  <si>
    <t>Commitments to make loans | Maximum</t>
  </si>
  <si>
    <t>Period of commitments to make loans</t>
  </si>
  <si>
    <t>60 days</t>
  </si>
  <si>
    <t>6.50%</t>
  </si>
  <si>
    <t>Maturities of fixed rate loan commitments</t>
  </si>
  <si>
    <t>30 years</t>
  </si>
  <si>
    <t>Commitments to make loans with fixed rate</t>
  </si>
  <si>
    <t>Commitments to make loans with variable rate</t>
  </si>
  <si>
    <t>Letters of credit</t>
  </si>
  <si>
    <t>CAPITAL REQUIREMENTS (Details) - USD ($) $ in Thousands</t>
  </si>
  <si>
    <t>Dec. 31, 2019</t>
  </si>
  <si>
    <t>Capital requirements</t>
  </si>
  <si>
    <t>Capital conservation buffer percentage</t>
  </si>
  <si>
    <t>1.875%</t>
  </si>
  <si>
    <t>1.25%</t>
  </si>
  <si>
    <t>0.00%</t>
  </si>
  <si>
    <t>Total Capital (to Risk-Weighted Assets)</t>
  </si>
  <si>
    <t>Actual, Amount</t>
  </si>
  <si>
    <t>Actual, Ratio (as a percent)</t>
  </si>
  <si>
    <t>14.90%</t>
  </si>
  <si>
    <t>For Capital Adequacy, Amount</t>
  </si>
  <si>
    <t>For Capital Purposes, Ratio (as a percent)</t>
  </si>
  <si>
    <t>8.00%</t>
  </si>
  <si>
    <t>Tier I Capital (to Risk-Weighted Assets)</t>
  </si>
  <si>
    <t>13.80%</t>
  </si>
  <si>
    <t>6.00%</t>
  </si>
  <si>
    <t>Common Equity Tier 1 Capital (to Risk-Weighted Assets)</t>
  </si>
  <si>
    <t>12.80%</t>
  </si>
  <si>
    <t>Tier I Capital (to Average Assets)</t>
  </si>
  <si>
    <t>9.20%</t>
  </si>
  <si>
    <t>4.00%</t>
  </si>
  <si>
    <t>Forecast</t>
  </si>
  <si>
    <t>2.50%</t>
  </si>
  <si>
    <t>Kentucky Bank</t>
  </si>
  <si>
    <t>14.70%</t>
  </si>
  <si>
    <t>14.60%</t>
  </si>
  <si>
    <t>To Be Well Capitalized Under Prompt Corrective, Action Amount</t>
  </si>
  <si>
    <t>To Be Well Capitalized Under Prompt Corrective, Provisions Ratio (as a percent)</t>
  </si>
  <si>
    <t>10.00%</t>
  </si>
  <si>
    <t>13.50%</t>
  </si>
  <si>
    <t>9.00%</t>
  </si>
  <si>
    <t>5.00%</t>
  </si>
  <si>
    <t>PARENT COMPANY FINANCIAL STATEMENTS (Details) - USD ($) $ in Thousands</t>
  </si>
  <si>
    <t>Cash on deposit with subsidiaries</t>
  </si>
  <si>
    <t>Liabilities</t>
  </si>
  <si>
    <t>Other Liabilities</t>
  </si>
  <si>
    <t>Preferred stock</t>
  </si>
  <si>
    <t>Investment in subsidiaries</t>
  </si>
  <si>
    <t>Common stock</t>
  </si>
  <si>
    <t>PARENT COMPANY FINANCIAL STATEMENTS - INCOME AND COMPREHENSIVE INCOME (Details) - USD ($) $ in Thousands</t>
  </si>
  <si>
    <t>Income</t>
  </si>
  <si>
    <t>Securities (losses), net</t>
  </si>
  <si>
    <t>Expenses</t>
  </si>
  <si>
    <t>Other expenses</t>
  </si>
  <si>
    <t>Income before income taxes and equity in undistributed income of subsidiary</t>
  </si>
  <si>
    <t>Dividends from subsidiary</t>
  </si>
  <si>
    <t>Total income</t>
  </si>
  <si>
    <t>Total expenses</t>
  </si>
  <si>
    <t>Income before equity in undistributed income of subsidiary</t>
  </si>
  <si>
    <t>Equity in undistributed income of subsidiaries</t>
  </si>
  <si>
    <t>PARENT COMPANY FINANCIAL STATEMENTS - CASH FLOWS (Details) - USD ($) $ in Thousands</t>
  </si>
  <si>
    <t>Change in other assets</t>
  </si>
  <si>
    <t>Change in other liabilities</t>
  </si>
  <si>
    <t>Cash Flows From Investing Activities</t>
  </si>
  <si>
    <t>Proceeds from Sale of Available-for-sale Securities</t>
  </si>
  <si>
    <t>Proceeds from issuance of common stock</t>
  </si>
  <si>
    <t>Equity in undistributed income of subsidiary</t>
  </si>
  <si>
    <t>Securities losses</t>
  </si>
  <si>
    <t>QUARTERLY FINANCIAL DATA (UNAUDITED) (Details) - USD ($) $ / shares in Units, $ in Thousands</t>
  </si>
  <si>
    <t>Quarterly financial data</t>
  </si>
  <si>
    <t>Interest Income</t>
  </si>
  <si>
    <t>Net Interest Income</t>
  </si>
  <si>
    <t>Net Income</t>
  </si>
  <si>
    <t>Basic earnings per share (in dollars per share)</t>
  </si>
  <si>
    <t>Diluted earnings per share (in dollars per share)</t>
  </si>
  <si>
    <t>Gain on bank premises</t>
  </si>
  <si>
    <t>Increase in income due to sale of propert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15</v>
      </c>
    </row>
    <row r="18" spans="1:4">
      <c r="A18" s="4" t="s">
        <v>30</v>
      </c>
      <c r="D18" s="5" t="n">
        <v>125.4</v>
      </c>
    </row>
    <row r="19" spans="1:4">
      <c r="A19" s="4" t="s">
        <v>31</v>
      </c>
      <c r="C19" s="6" t="n">
        <v>598132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v>
      </c>
      <c r="B1" s="2" t="s">
        <v>2</v>
      </c>
      <c r="C1" s="2" t="s">
        <v>37</v>
      </c>
    </row>
    <row r="2" spans="1:3">
      <c r="A2" s="3" t="s">
        <v>38</v>
      </c>
    </row>
    <row r="3" spans="1:3">
      <c r="A3" s="4" t="s">
        <v>39</v>
      </c>
      <c r="B3" s="7" t="n">
        <v>25835000</v>
      </c>
      <c r="C3" s="7" t="n">
        <v>38851000</v>
      </c>
    </row>
    <row r="4" spans="1:3">
      <c r="A4" s="4" t="s">
        <v>40</v>
      </c>
      <c r="B4" s="6" t="n">
        <v>266000</v>
      </c>
      <c r="C4" s="6" t="n">
        <v>321000</v>
      </c>
    </row>
    <row r="5" spans="1:3">
      <c r="A5" s="4" t="s">
        <v>41</v>
      </c>
      <c r="B5" s="6" t="n">
        <v>26101000</v>
      </c>
      <c r="C5" s="6" t="n">
        <v>39172000</v>
      </c>
    </row>
    <row r="6" spans="1:3">
      <c r="A6" s="4" t="s">
        <v>42</v>
      </c>
      <c r="B6" s="6" t="n">
        <v>2175000</v>
      </c>
      <c r="C6" s="6" t="n">
        <v>1830000</v>
      </c>
    </row>
    <row r="7" spans="1:3">
      <c r="A7" s="4" t="s">
        <v>43</v>
      </c>
      <c r="B7" s="6" t="n">
        <v>315369000</v>
      </c>
      <c r="C7" s="6" t="n">
        <v>318177000</v>
      </c>
    </row>
    <row r="8" spans="1:3">
      <c r="A8" s="4" t="s">
        <v>44</v>
      </c>
      <c r="B8" s="6" t="n">
        <v>1203000</v>
      </c>
      <c r="C8" s="6" t="n">
        <v>1231000</v>
      </c>
    </row>
    <row r="9" spans="1:3">
      <c r="A9" s="4" t="s">
        <v>45</v>
      </c>
      <c r="B9" s="6" t="n">
        <v>686144000</v>
      </c>
      <c r="C9" s="6" t="n">
        <v>648535000</v>
      </c>
    </row>
    <row r="10" spans="1:3">
      <c r="A10" s="4" t="s">
        <v>46</v>
      </c>
      <c r="B10" s="6" t="n">
        <v>-8127000</v>
      </c>
      <c r="C10" s="6" t="n">
        <v>-7720000</v>
      </c>
    </row>
    <row r="11" spans="1:3">
      <c r="A11" s="4" t="s">
        <v>47</v>
      </c>
      <c r="B11" s="6" t="n">
        <v>678017000</v>
      </c>
      <c r="C11" s="6" t="n">
        <v>640815000</v>
      </c>
    </row>
    <row r="12" spans="1:3">
      <c r="A12" s="4" t="s">
        <v>48</v>
      </c>
      <c r="B12" s="6" t="n">
        <v>7034000</v>
      </c>
      <c r="C12" s="6" t="n">
        <v>7034000</v>
      </c>
    </row>
    <row r="13" spans="1:3">
      <c r="A13" s="4" t="s">
        <v>49</v>
      </c>
      <c r="B13" s="6" t="n">
        <v>830000</v>
      </c>
      <c r="C13" s="6" t="n">
        <v>2404000</v>
      </c>
    </row>
    <row r="14" spans="1:3">
      <c r="A14" s="4" t="s">
        <v>50</v>
      </c>
      <c r="B14" s="6" t="n">
        <v>17349000</v>
      </c>
      <c r="C14" s="6" t="n">
        <v>16539000</v>
      </c>
    </row>
    <row r="15" spans="1:3">
      <c r="A15" s="4" t="s">
        <v>51</v>
      </c>
      <c r="B15" s="6" t="n">
        <v>4150000</v>
      </c>
      <c r="C15" s="6" t="n">
        <v>3951000</v>
      </c>
    </row>
    <row r="16" spans="1:3">
      <c r="A16" s="4" t="s">
        <v>52</v>
      </c>
      <c r="B16" s="6" t="n">
        <v>1536000</v>
      </c>
      <c r="C16" s="6" t="n">
        <v>1511000</v>
      </c>
    </row>
    <row r="17" spans="1:3">
      <c r="A17" s="4" t="s">
        <v>53</v>
      </c>
      <c r="B17" s="6" t="n">
        <v>14001000</v>
      </c>
      <c r="C17" s="6" t="n">
        <v>14001000</v>
      </c>
    </row>
    <row r="18" spans="1:3">
      <c r="A18" s="4" t="s">
        <v>54</v>
      </c>
      <c r="B18" s="6" t="n">
        <v>238000</v>
      </c>
      <c r="C18" s="6" t="n">
        <v>369000</v>
      </c>
    </row>
    <row r="19" spans="1:3">
      <c r="A19" s="4" t="s">
        <v>55</v>
      </c>
      <c r="B19" s="6" t="n">
        <v>10198000</v>
      </c>
    </row>
    <row r="20" spans="1:3">
      <c r="A20" s="4" t="s">
        <v>56</v>
      </c>
      <c r="B20" s="6" t="n">
        <v>7811000</v>
      </c>
      <c r="C20" s="6" t="n">
        <v>6159000</v>
      </c>
    </row>
    <row r="21" spans="1:3">
      <c r="A21" s="4" t="s">
        <v>57</v>
      </c>
      <c r="B21" s="6" t="n">
        <v>1086012000</v>
      </c>
      <c r="C21" s="6" t="n">
        <v>1053193000</v>
      </c>
    </row>
    <row r="22" spans="1:3">
      <c r="A22" s="3" t="s">
        <v>58</v>
      </c>
    </row>
    <row r="23" spans="1:3">
      <c r="A23" s="4" t="s">
        <v>59</v>
      </c>
      <c r="B23" s="6" t="n">
        <v>231429000</v>
      </c>
      <c r="C23" s="6" t="n">
        <v>230241000</v>
      </c>
    </row>
    <row r="24" spans="1:3">
      <c r="A24" s="4" t="s">
        <v>60</v>
      </c>
      <c r="B24" s="6" t="n">
        <v>59736000</v>
      </c>
      <c r="C24" s="6" t="n">
        <v>79578000</v>
      </c>
    </row>
    <row r="25" spans="1:3">
      <c r="A25" s="4" t="s">
        <v>61</v>
      </c>
      <c r="B25" s="6" t="n">
        <v>559277000</v>
      </c>
      <c r="C25" s="6" t="n">
        <v>505454000</v>
      </c>
    </row>
    <row r="26" spans="1:3">
      <c r="A26" s="4" t="s">
        <v>62</v>
      </c>
      <c r="B26" s="6" t="n">
        <v>850442000</v>
      </c>
      <c r="C26" s="6" t="n">
        <v>815273000</v>
      </c>
    </row>
    <row r="27" spans="1:3">
      <c r="A27" s="4" t="s">
        <v>63</v>
      </c>
      <c r="B27" s="6" t="n">
        <v>8077000</v>
      </c>
      <c r="C27" s="6" t="n">
        <v>19900000</v>
      </c>
    </row>
    <row r="28" spans="1:3">
      <c r="A28" s="4" t="s">
        <v>64</v>
      </c>
      <c r="B28" s="6" t="n">
        <v>11600000</v>
      </c>
      <c r="C28" s="6" t="n">
        <v>8400000</v>
      </c>
    </row>
    <row r="29" spans="1:3">
      <c r="A29" s="4" t="s">
        <v>65</v>
      </c>
      <c r="B29" s="6" t="n">
        <v>88852000</v>
      </c>
      <c r="C29" s="6" t="n">
        <v>90332000</v>
      </c>
    </row>
    <row r="30" spans="1:3">
      <c r="A30" s="4" t="s">
        <v>66</v>
      </c>
      <c r="B30" s="6" t="n">
        <v>2718000</v>
      </c>
      <c r="C30" s="6" t="n">
        <v>3321000</v>
      </c>
    </row>
    <row r="31" spans="1:3">
      <c r="A31" s="4" t="s">
        <v>67</v>
      </c>
      <c r="B31" s="6" t="n">
        <v>7217000</v>
      </c>
      <c r="C31" s="6" t="n">
        <v>7217000</v>
      </c>
    </row>
    <row r="32" spans="1:3">
      <c r="A32" s="4" t="s">
        <v>68</v>
      </c>
      <c r="B32" s="6" t="n">
        <v>893000</v>
      </c>
      <c r="C32" s="6" t="n">
        <v>838000</v>
      </c>
    </row>
    <row r="33" spans="1:3">
      <c r="A33" s="4" t="s">
        <v>69</v>
      </c>
      <c r="B33" s="6" t="n">
        <v>9420000</v>
      </c>
      <c r="C33" s="6" t="n">
        <v>7583000</v>
      </c>
    </row>
    <row r="34" spans="1:3">
      <c r="A34" s="4" t="s">
        <v>70</v>
      </c>
      <c r="B34" s="6" t="n">
        <v>979219000</v>
      </c>
      <c r="C34" s="6" t="n">
        <v>952864000</v>
      </c>
    </row>
    <row r="35" spans="1:3">
      <c r="A35" s="3" t="s">
        <v>71</v>
      </c>
    </row>
    <row r="36" spans="1:3">
      <c r="A36" s="4" t="s">
        <v>72</v>
      </c>
      <c r="B36" s="4" t="s">
        <v>73</v>
      </c>
      <c r="C36" s="4" t="s">
        <v>73</v>
      </c>
    </row>
    <row r="37" spans="1:3">
      <c r="A37" s="4" t="s">
        <v>74</v>
      </c>
      <c r="B37" s="6" t="n">
        <v>21170000</v>
      </c>
      <c r="C37" s="6" t="n">
        <v>20931000</v>
      </c>
    </row>
    <row r="38" spans="1:3">
      <c r="A38" s="4" t="s">
        <v>75</v>
      </c>
      <c r="B38" s="6" t="n">
        <v>89101000</v>
      </c>
      <c r="C38" s="6" t="n">
        <v>80395000</v>
      </c>
    </row>
    <row r="39" spans="1:3">
      <c r="A39" s="4" t="s">
        <v>76</v>
      </c>
      <c r="B39" s="6" t="n">
        <v>-3478000</v>
      </c>
      <c r="C39" s="6" t="n">
        <v>-997000</v>
      </c>
    </row>
    <row r="40" spans="1:3">
      <c r="A40" s="4" t="s">
        <v>77</v>
      </c>
      <c r="B40" s="6" t="n">
        <v>106793000</v>
      </c>
      <c r="C40" s="6" t="n">
        <v>100329000</v>
      </c>
    </row>
    <row r="41" spans="1:3">
      <c r="A41" s="4" t="s">
        <v>78</v>
      </c>
      <c r="B41" s="7" t="n">
        <v>1086012000</v>
      </c>
      <c r="C41" s="7" t="n">
        <v>10531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7</v>
      </c>
    </row>
    <row r="2" spans="1:3">
      <c r="A2" s="3" t="s">
        <v>80</v>
      </c>
    </row>
    <row r="3" spans="1:3">
      <c r="A3" s="4" t="s">
        <v>81</v>
      </c>
      <c r="B3" s="6" t="n">
        <v>300000</v>
      </c>
      <c r="C3" s="6" t="n">
        <v>300000</v>
      </c>
    </row>
    <row r="4" spans="1:3">
      <c r="A4" s="4" t="s">
        <v>82</v>
      </c>
      <c r="B4" s="6" t="n">
        <v>0</v>
      </c>
      <c r="C4" s="6" t="n">
        <v>0</v>
      </c>
    </row>
    <row r="5" spans="1:3">
      <c r="A5" s="4" t="s">
        <v>83</v>
      </c>
      <c r="B5" s="7" t="n">
        <v>0</v>
      </c>
      <c r="C5" s="7" t="n">
        <v>0</v>
      </c>
    </row>
    <row r="6" spans="1:3">
      <c r="A6" s="4" t="s">
        <v>84</v>
      </c>
      <c r="B6" s="6" t="n">
        <v>10000000</v>
      </c>
      <c r="C6" s="6" t="n">
        <v>10000000</v>
      </c>
    </row>
    <row r="7" spans="1:3">
      <c r="A7" s="4" t="s">
        <v>85</v>
      </c>
      <c r="B7" s="6" t="n">
        <v>5955242</v>
      </c>
      <c r="C7" s="6" t="n">
        <v>5943044</v>
      </c>
    </row>
    <row r="8" spans="1:3">
      <c r="A8" s="4" t="s">
        <v>86</v>
      </c>
      <c r="B8" s="6" t="n">
        <v>5955242</v>
      </c>
      <c r="C8" s="6" t="n">
        <v>5943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2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91</v>
      </c>
      <c r="B10" s="4" t="s">
        <v>281</v>
      </c>
    </row>
    <row r="11" spans="1:2">
      <c r="A11" s="4" t="s">
        <v>282</v>
      </c>
      <c r="B11" s="4" t="s">
        <v>283</v>
      </c>
    </row>
    <row r="12" spans="1:2">
      <c r="A12" s="4" t="s">
        <v>45</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row r="31" spans="1:2">
      <c r="A31" s="4" t="s">
        <v>321</v>
      </c>
      <c r="B31" s="4" t="s">
        <v>322</v>
      </c>
    </row>
    <row r="32" spans="1:2">
      <c r="A32" s="4" t="s">
        <v>323</v>
      </c>
      <c r="B32"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5</v>
      </c>
      <c r="B1" s="2" t="s">
        <v>1</v>
      </c>
    </row>
    <row r="2" spans="1:2">
      <c r="B2" s="2" t="s">
        <v>2</v>
      </c>
    </row>
    <row r="3" spans="1:2">
      <c r="A3" s="3" t="s">
        <v>236</v>
      </c>
    </row>
    <row r="4" spans="1:2">
      <c r="A4" s="4" t="s">
        <v>366</v>
      </c>
      <c r="B4" s="4" t="s">
        <v>367</v>
      </c>
    </row>
    <row r="5" spans="1:2">
      <c r="A5" s="4" t="s">
        <v>368</v>
      </c>
      <c r="B5" s="4" t="s">
        <v>369</v>
      </c>
    </row>
    <row r="6" spans="1:2">
      <c r="A6" s="4" t="s">
        <v>351</v>
      </c>
      <c r="B6"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38</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4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4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v>
      </c>
      <c r="B1" s="2" t="s">
        <v>1</v>
      </c>
    </row>
    <row r="2" spans="1:4">
      <c r="B2" s="2" t="s">
        <v>2</v>
      </c>
      <c r="C2" s="2" t="s">
        <v>37</v>
      </c>
      <c r="D2" s="2" t="s">
        <v>88</v>
      </c>
    </row>
    <row r="3" spans="1:4">
      <c r="A3" s="3" t="s">
        <v>89</v>
      </c>
    </row>
    <row r="4" spans="1:4">
      <c r="A4" s="4" t="s">
        <v>90</v>
      </c>
      <c r="B4" s="7" t="n">
        <v>34063</v>
      </c>
      <c r="C4" s="7" t="n">
        <v>30918</v>
      </c>
      <c r="D4" s="7" t="n">
        <v>30000</v>
      </c>
    </row>
    <row r="5" spans="1:4">
      <c r="A5" s="3" t="s">
        <v>91</v>
      </c>
    </row>
    <row r="6" spans="1:4">
      <c r="A6" s="4" t="s">
        <v>92</v>
      </c>
      <c r="B6" s="6" t="n">
        <v>6023</v>
      </c>
      <c r="C6" s="6" t="n">
        <v>4618</v>
      </c>
      <c r="D6" s="6" t="n">
        <v>3362</v>
      </c>
    </row>
    <row r="7" spans="1:4">
      <c r="A7" s="4" t="s">
        <v>93</v>
      </c>
      <c r="B7" s="6" t="n">
        <v>1829</v>
      </c>
      <c r="C7" s="6" t="n">
        <v>2411</v>
      </c>
      <c r="D7" s="6" t="n">
        <v>2618</v>
      </c>
    </row>
    <row r="8" spans="1:4">
      <c r="A8" s="4" t="s">
        <v>94</v>
      </c>
      <c r="C8" s="6" t="n">
        <v>108</v>
      </c>
      <c r="D8" s="6" t="n">
        <v>153</v>
      </c>
    </row>
    <row r="9" spans="1:4">
      <c r="A9" s="4" t="s">
        <v>95</v>
      </c>
      <c r="B9" s="6" t="n">
        <v>717</v>
      </c>
      <c r="C9" s="6" t="n">
        <v>604</v>
      </c>
      <c r="D9" s="6" t="n">
        <v>421</v>
      </c>
    </row>
    <row r="10" spans="1:4">
      <c r="A10" s="4" t="s">
        <v>96</v>
      </c>
      <c r="B10" s="6" t="n">
        <v>42632</v>
      </c>
      <c r="C10" s="6" t="n">
        <v>38659</v>
      </c>
      <c r="D10" s="6" t="n">
        <v>36554</v>
      </c>
    </row>
    <row r="11" spans="1:4">
      <c r="A11" s="3" t="s">
        <v>97</v>
      </c>
    </row>
    <row r="12" spans="1:4">
      <c r="A12" s="4" t="s">
        <v>58</v>
      </c>
      <c r="B12" s="6" t="n">
        <v>4241</v>
      </c>
      <c r="C12" s="6" t="n">
        <v>2694</v>
      </c>
      <c r="D12" s="6" t="n">
        <v>2211</v>
      </c>
    </row>
    <row r="13" spans="1:4">
      <c r="A13" s="4" t="s">
        <v>98</v>
      </c>
      <c r="B13" s="6" t="n">
        <v>133</v>
      </c>
      <c r="C13" s="6" t="n">
        <v>123</v>
      </c>
      <c r="D13" s="6" t="n">
        <v>108</v>
      </c>
    </row>
    <row r="14" spans="1:4">
      <c r="A14" s="4" t="s">
        <v>99</v>
      </c>
      <c r="B14" s="6" t="n">
        <v>1910</v>
      </c>
      <c r="C14" s="6" t="n">
        <v>1697</v>
      </c>
      <c r="D14" s="6" t="n">
        <v>1620</v>
      </c>
    </row>
    <row r="15" spans="1:4">
      <c r="A15" s="4" t="s">
        <v>66</v>
      </c>
      <c r="B15" s="6" t="n">
        <v>153</v>
      </c>
      <c r="C15" s="6" t="n">
        <v>190</v>
      </c>
      <c r="D15" s="6" t="n">
        <v>233</v>
      </c>
    </row>
    <row r="16" spans="1:4">
      <c r="A16" s="4" t="s">
        <v>67</v>
      </c>
      <c r="B16" s="6" t="n">
        <v>365</v>
      </c>
      <c r="C16" s="6" t="n">
        <v>310</v>
      </c>
      <c r="D16" s="6" t="n">
        <v>254</v>
      </c>
    </row>
    <row r="17" spans="1:4">
      <c r="A17" s="4" t="s">
        <v>100</v>
      </c>
      <c r="B17" s="6" t="n">
        <v>6802</v>
      </c>
      <c r="C17" s="6" t="n">
        <v>5014</v>
      </c>
      <c r="D17" s="6" t="n">
        <v>4426</v>
      </c>
    </row>
    <row r="18" spans="1:4">
      <c r="A18" s="4" t="s">
        <v>101</v>
      </c>
      <c r="B18" s="6" t="n">
        <v>35830</v>
      </c>
      <c r="C18" s="6" t="n">
        <v>33645</v>
      </c>
      <c r="D18" s="6" t="n">
        <v>32128</v>
      </c>
    </row>
    <row r="19" spans="1:4">
      <c r="A19" s="4" t="s">
        <v>102</v>
      </c>
      <c r="B19" s="6" t="n">
        <v>500</v>
      </c>
      <c r="C19" s="6" t="n">
        <v>500</v>
      </c>
      <c r="D19" s="6" t="n">
        <v>1150</v>
      </c>
    </row>
    <row r="20" spans="1:4">
      <c r="A20" s="4" t="s">
        <v>103</v>
      </c>
      <c r="B20" s="6" t="n">
        <v>35330</v>
      </c>
      <c r="C20" s="6" t="n">
        <v>33145</v>
      </c>
      <c r="D20" s="6" t="n">
        <v>30978</v>
      </c>
    </row>
    <row r="21" spans="1:4">
      <c r="A21" s="3" t="s">
        <v>104</v>
      </c>
    </row>
    <row r="22" spans="1:4">
      <c r="A22" s="4" t="s">
        <v>105</v>
      </c>
      <c r="B22" s="6" t="n">
        <v>5266</v>
      </c>
      <c r="C22" s="6" t="n">
        <v>5113</v>
      </c>
      <c r="D22" s="6" t="n">
        <v>5086</v>
      </c>
    </row>
    <row r="23" spans="1:4">
      <c r="A23" s="4" t="s">
        <v>106</v>
      </c>
      <c r="B23" s="6" t="n">
        <v>233</v>
      </c>
      <c r="C23" s="6" t="n">
        <v>315</v>
      </c>
      <c r="D23" s="6" t="n">
        <v>71</v>
      </c>
    </row>
    <row r="24" spans="1:4">
      <c r="A24" s="4" t="s">
        <v>107</v>
      </c>
      <c r="B24" s="6" t="n">
        <v>1348</v>
      </c>
      <c r="C24" s="6" t="n">
        <v>1183</v>
      </c>
      <c r="D24" s="6" t="n">
        <v>1086</v>
      </c>
    </row>
    <row r="25" spans="1:4">
      <c r="A25" s="4" t="s">
        <v>108</v>
      </c>
      <c r="B25" s="6" t="n">
        <v>65</v>
      </c>
      <c r="C25" s="6" t="n">
        <v>-52</v>
      </c>
      <c r="D25" s="6" t="n">
        <v>-287</v>
      </c>
    </row>
    <row r="26" spans="1:4">
      <c r="A26" s="4" t="s">
        <v>109</v>
      </c>
      <c r="C26" s="6" t="n">
        <v>-6</v>
      </c>
      <c r="D26" s="6" t="n">
        <v>92</v>
      </c>
    </row>
    <row r="27" spans="1:4">
      <c r="A27" s="4" t="s">
        <v>110</v>
      </c>
      <c r="B27" s="6" t="n">
        <v>1560</v>
      </c>
      <c r="C27" s="6" t="n">
        <v>1727</v>
      </c>
      <c r="D27" s="6" t="n">
        <v>2098</v>
      </c>
    </row>
    <row r="28" spans="1:4">
      <c r="A28" s="4" t="s">
        <v>111</v>
      </c>
      <c r="B28" s="6" t="n">
        <v>665</v>
      </c>
      <c r="C28" s="6" t="n">
        <v>818</v>
      </c>
      <c r="D28" s="6" t="n">
        <v>778</v>
      </c>
    </row>
    <row r="29" spans="1:4">
      <c r="A29" s="4" t="s">
        <v>112</v>
      </c>
      <c r="B29" s="6" t="n">
        <v>3273</v>
      </c>
      <c r="C29" s="6" t="n">
        <v>3045</v>
      </c>
      <c r="D29" s="6" t="n">
        <v>2740</v>
      </c>
    </row>
    <row r="30" spans="1:4">
      <c r="A30" s="4" t="s">
        <v>113</v>
      </c>
      <c r="B30" s="6" t="n">
        <v>9</v>
      </c>
      <c r="C30" s="6" t="n">
        <v>-1200</v>
      </c>
    </row>
    <row r="31" spans="1:4">
      <c r="A31" s="4" t="s">
        <v>114</v>
      </c>
      <c r="B31" s="6" t="n">
        <v>262</v>
      </c>
    </row>
    <row r="32" spans="1:4">
      <c r="A32" s="4" t="s">
        <v>95</v>
      </c>
      <c r="B32" s="6" t="n">
        <v>430</v>
      </c>
      <c r="C32" s="6" t="n">
        <v>349</v>
      </c>
      <c r="D32" s="6" t="n">
        <v>95</v>
      </c>
    </row>
    <row r="33" spans="1:4">
      <c r="A33" s="4" t="s">
        <v>115</v>
      </c>
      <c r="B33" s="6" t="n">
        <v>12963</v>
      </c>
      <c r="C33" s="6" t="n">
        <v>13808</v>
      </c>
      <c r="D33" s="6" t="n">
        <v>12149</v>
      </c>
    </row>
    <row r="34" spans="1:4">
      <c r="A34" s="3" t="s">
        <v>116</v>
      </c>
    </row>
    <row r="35" spans="1:4">
      <c r="A35" s="4" t="s">
        <v>117</v>
      </c>
      <c r="B35" s="6" t="n">
        <v>18938</v>
      </c>
      <c r="C35" s="6" t="n">
        <v>18002</v>
      </c>
      <c r="D35" s="6" t="n">
        <v>17930</v>
      </c>
    </row>
    <row r="36" spans="1:4">
      <c r="A36" s="4" t="s">
        <v>118</v>
      </c>
      <c r="B36" s="6" t="n">
        <v>3944</v>
      </c>
      <c r="C36" s="6" t="n">
        <v>3773</v>
      </c>
      <c r="D36" s="6" t="n">
        <v>3772</v>
      </c>
    </row>
    <row r="37" spans="1:4">
      <c r="A37" s="4" t="s">
        <v>119</v>
      </c>
      <c r="B37" s="6" t="n">
        <v>98</v>
      </c>
      <c r="C37" s="6" t="n">
        <v>208</v>
      </c>
      <c r="D37" s="6" t="n">
        <v>401</v>
      </c>
    </row>
    <row r="38" spans="1:4">
      <c r="A38" s="4" t="s">
        <v>120</v>
      </c>
      <c r="B38" s="6" t="n">
        <v>307</v>
      </c>
      <c r="C38" s="6" t="n">
        <v>349</v>
      </c>
      <c r="D38" s="6" t="n">
        <v>526</v>
      </c>
    </row>
    <row r="39" spans="1:4">
      <c r="A39" s="4" t="s">
        <v>121</v>
      </c>
      <c r="B39" s="6" t="n">
        <v>908</v>
      </c>
      <c r="C39" s="6" t="n">
        <v>1082</v>
      </c>
      <c r="D39" s="6" t="n">
        <v>1628</v>
      </c>
    </row>
    <row r="40" spans="1:4">
      <c r="A40" s="4" t="s">
        <v>122</v>
      </c>
      <c r="B40" s="6" t="n">
        <v>1953</v>
      </c>
      <c r="C40" s="6" t="n">
        <v>1714</v>
      </c>
      <c r="D40" s="6" t="n">
        <v>1627</v>
      </c>
    </row>
    <row r="41" spans="1:4">
      <c r="A41" s="4" t="s">
        <v>123</v>
      </c>
      <c r="B41" s="6" t="n">
        <v>1767</v>
      </c>
      <c r="C41" s="6" t="n">
        <v>1667</v>
      </c>
      <c r="D41" s="6" t="n">
        <v>1311</v>
      </c>
    </row>
    <row r="42" spans="1:4">
      <c r="A42" s="4" t="s">
        <v>124</v>
      </c>
      <c r="B42" s="6" t="n">
        <v>130</v>
      </c>
      <c r="C42" s="6" t="n">
        <v>160</v>
      </c>
      <c r="D42" s="6" t="n">
        <v>247</v>
      </c>
    </row>
    <row r="43" spans="1:4">
      <c r="A43" s="4" t="s">
        <v>125</v>
      </c>
      <c r="B43" s="6" t="n">
        <v>859</v>
      </c>
      <c r="C43" s="6" t="n">
        <v>726</v>
      </c>
      <c r="D43" s="6" t="n">
        <v>925</v>
      </c>
    </row>
    <row r="44" spans="1:4">
      <c r="A44" s="4" t="s">
        <v>126</v>
      </c>
      <c r="B44" s="6" t="n">
        <v>1215</v>
      </c>
      <c r="C44" s="6" t="n">
        <v>1188</v>
      </c>
      <c r="D44" s="6" t="n">
        <v>1134</v>
      </c>
    </row>
    <row r="45" spans="1:4">
      <c r="A45" s="4" t="s">
        <v>127</v>
      </c>
      <c r="B45" s="6" t="n">
        <v>370</v>
      </c>
      <c r="C45" s="6" t="n">
        <v>387</v>
      </c>
      <c r="D45" s="6" t="n">
        <v>345</v>
      </c>
    </row>
    <row r="46" spans="1:4">
      <c r="A46" s="4" t="s">
        <v>128</v>
      </c>
      <c r="B46" s="6" t="n">
        <v>310</v>
      </c>
      <c r="C46" s="6" t="n">
        <v>359</v>
      </c>
      <c r="D46" s="6" t="n">
        <v>357</v>
      </c>
    </row>
    <row r="47" spans="1:4">
      <c r="A47" s="4" t="s">
        <v>129</v>
      </c>
      <c r="B47" s="6" t="n">
        <v>158</v>
      </c>
      <c r="C47" s="6" t="n">
        <v>189</v>
      </c>
      <c r="D47" s="6" t="n">
        <v>198</v>
      </c>
    </row>
    <row r="48" spans="1:4">
      <c r="A48" s="4" t="s">
        <v>95</v>
      </c>
      <c r="B48" s="6" t="n">
        <v>3252</v>
      </c>
      <c r="C48" s="6" t="n">
        <v>3269</v>
      </c>
      <c r="D48" s="6" t="n">
        <v>3384</v>
      </c>
    </row>
    <row r="49" spans="1:4">
      <c r="A49" s="4" t="s">
        <v>130</v>
      </c>
      <c r="B49" s="6" t="n">
        <v>34209</v>
      </c>
      <c r="C49" s="6" t="n">
        <v>33073</v>
      </c>
      <c r="D49" s="6" t="n">
        <v>33785</v>
      </c>
    </row>
    <row r="50" spans="1:4">
      <c r="A50" s="4" t="s">
        <v>131</v>
      </c>
      <c r="B50" s="6" t="n">
        <v>14084</v>
      </c>
      <c r="C50" s="6" t="n">
        <v>13880</v>
      </c>
      <c r="D50" s="6" t="n">
        <v>9342</v>
      </c>
    </row>
    <row r="51" spans="1:4">
      <c r="A51" s="4" t="s">
        <v>132</v>
      </c>
      <c r="B51" s="6" t="n">
        <v>1654</v>
      </c>
      <c r="C51" s="6" t="n">
        <v>3163</v>
      </c>
      <c r="D51" s="6" t="n">
        <v>773</v>
      </c>
    </row>
    <row r="52" spans="1:4">
      <c r="A52" s="4" t="s">
        <v>133</v>
      </c>
      <c r="B52" s="7" t="n">
        <v>12430</v>
      </c>
      <c r="C52" s="7" t="n">
        <v>10717</v>
      </c>
      <c r="D52" s="7" t="n">
        <v>8569</v>
      </c>
    </row>
    <row r="53" spans="1:4">
      <c r="A53" s="3" t="s">
        <v>134</v>
      </c>
    </row>
    <row r="54" spans="1:4">
      <c r="A54" s="4" t="s">
        <v>135</v>
      </c>
      <c r="B54" s="8" t="n">
        <v>2.09</v>
      </c>
      <c r="C54" s="8" t="n">
        <v>1.81</v>
      </c>
      <c r="D54" s="8" t="n">
        <v>1.43</v>
      </c>
    </row>
    <row r="55" spans="1:4">
      <c r="A55" s="4" t="s">
        <v>136</v>
      </c>
      <c r="B55" s="8" t="n">
        <v>2.09</v>
      </c>
      <c r="C55" s="8" t="n">
        <v>1.81</v>
      </c>
      <c r="D55" s="8" t="n">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2</v>
      </c>
    </row>
    <row r="3" spans="1:2">
      <c r="A3" s="3" t="s">
        <v>250</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395</v>
      </c>
    </row>
    <row r="4" spans="1:2">
      <c r="A4" s="4" t="s">
        <v>396</v>
      </c>
      <c r="B4" s="4" t="s">
        <v>397</v>
      </c>
    </row>
    <row r="5" spans="1:2">
      <c r="A5" s="4" t="s">
        <v>398</v>
      </c>
    </row>
    <row r="6" spans="1:2">
      <c r="A6" s="3" t="s">
        <v>395</v>
      </c>
    </row>
    <row r="7" spans="1:2">
      <c r="A7" s="4" t="s">
        <v>399</v>
      </c>
      <c r="B7" s="4" t="s">
        <v>400</v>
      </c>
    </row>
    <row r="8" spans="1:2">
      <c r="A8" s="4" t="s">
        <v>401</v>
      </c>
    </row>
    <row r="9" spans="1:2">
      <c r="A9" s="3" t="s">
        <v>395</v>
      </c>
    </row>
    <row r="10" spans="1:2">
      <c r="A10" s="4" t="s">
        <v>399</v>
      </c>
      <c r="B10"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8</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2</v>
      </c>
      <c r="B1" s="2" t="s">
        <v>1</v>
      </c>
    </row>
    <row r="2" spans="1:2">
      <c r="B2" s="2" t="s">
        <v>2</v>
      </c>
    </row>
    <row r="3" spans="1:2">
      <c r="A3" s="3" t="s">
        <v>260</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5</v>
      </c>
      <c r="B1" s="2" t="s">
        <v>1</v>
      </c>
    </row>
    <row r="2" spans="1:2">
      <c r="B2" s="2" t="s">
        <v>2</v>
      </c>
    </row>
    <row r="3" spans="1:2">
      <c r="A3" s="3" t="s">
        <v>262</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8</v>
      </c>
      <c r="B1" s="2" t="s">
        <v>1</v>
      </c>
    </row>
    <row r="2" spans="1:2">
      <c r="B2" s="2" t="s">
        <v>2</v>
      </c>
    </row>
    <row r="3" spans="1:2">
      <c r="A3" s="3" t="s">
        <v>264</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5</v>
      </c>
      <c r="B1" s="2" t="s">
        <v>1</v>
      </c>
    </row>
    <row r="2" spans="1:2">
      <c r="B2" s="2" t="s">
        <v>2</v>
      </c>
    </row>
    <row r="3" spans="1:2">
      <c r="A3" s="3" t="s">
        <v>266</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8</v>
      </c>
      <c r="B1" s="2" t="s">
        <v>1</v>
      </c>
    </row>
    <row r="2" spans="1:4">
      <c r="B2" s="2" t="s">
        <v>429</v>
      </c>
      <c r="C2" s="2" t="s">
        <v>430</v>
      </c>
      <c r="D2" s="2" t="s">
        <v>431</v>
      </c>
    </row>
    <row r="3" spans="1:4">
      <c r="A3" s="3" t="s">
        <v>45</v>
      </c>
    </row>
    <row r="4" spans="1:4">
      <c r="A4" s="4" t="s">
        <v>432</v>
      </c>
      <c r="B4" s="4" t="s">
        <v>433</v>
      </c>
    </row>
    <row r="5" spans="1:4">
      <c r="A5" s="4" t="s">
        <v>434</v>
      </c>
      <c r="B5" s="6" t="n">
        <v>6</v>
      </c>
    </row>
    <row r="6" spans="1:4">
      <c r="A6" s="3" t="s">
        <v>289</v>
      </c>
    </row>
    <row r="7" spans="1:4">
      <c r="A7" s="4" t="s">
        <v>435</v>
      </c>
      <c r="B7" s="7" t="n">
        <v>543</v>
      </c>
      <c r="C7" s="7" t="n">
        <v>560</v>
      </c>
      <c r="D7" s="7" t="n">
        <v>510</v>
      </c>
    </row>
    <row r="8" spans="1:4">
      <c r="A8" s="4" t="s">
        <v>436</v>
      </c>
      <c r="B8" s="4" t="s">
        <v>437</v>
      </c>
    </row>
    <row r="9" spans="1:4">
      <c r="A9" s="4" t="s">
        <v>438</v>
      </c>
    </row>
    <row r="10" spans="1:4">
      <c r="A10" s="3" t="s">
        <v>45</v>
      </c>
    </row>
    <row r="11" spans="1:4">
      <c r="A11" s="4" t="s">
        <v>439</v>
      </c>
      <c r="B11" s="4" t="s">
        <v>440</v>
      </c>
    </row>
    <row r="12" spans="1:4">
      <c r="A12" s="4" t="s">
        <v>441</v>
      </c>
    </row>
    <row r="13" spans="1:4">
      <c r="A13" s="3" t="s">
        <v>45</v>
      </c>
    </row>
    <row r="14" spans="1:4">
      <c r="A14" s="4" t="s">
        <v>439</v>
      </c>
      <c r="B14" s="4" t="s">
        <v>442</v>
      </c>
    </row>
    <row r="15" spans="1:4">
      <c r="A15" s="4" t="s">
        <v>443</v>
      </c>
    </row>
    <row r="16" spans="1:4">
      <c r="A16" s="3" t="s">
        <v>45</v>
      </c>
    </row>
    <row r="17" spans="1:4">
      <c r="A17" s="4" t="s">
        <v>439</v>
      </c>
      <c r="B17" s="4" t="s">
        <v>442</v>
      </c>
    </row>
    <row r="18" spans="1:4">
      <c r="A18" s="3" t="s">
        <v>444</v>
      </c>
    </row>
    <row r="19" spans="1:4">
      <c r="A19" s="4" t="s">
        <v>445</v>
      </c>
      <c r="B19" s="7" t="n">
        <v>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7</v>
      </c>
    </row>
    <row r="3" spans="1:3">
      <c r="A3" s="3" t="s">
        <v>299</v>
      </c>
    </row>
    <row r="4" spans="1:3">
      <c r="A4" s="4" t="s">
        <v>447</v>
      </c>
      <c r="B4" s="7" t="n">
        <v>4200</v>
      </c>
      <c r="C4" s="7" t="n">
        <v>3800</v>
      </c>
    </row>
    <row r="5" spans="1:3">
      <c r="A5" s="4" t="s">
        <v>448</v>
      </c>
      <c r="B5" s="7" t="n">
        <v>624</v>
      </c>
      <c r="C5" s="7" t="n">
        <v>799</v>
      </c>
    </row>
    <row r="6" spans="1:3">
      <c r="A6" s="4" t="s">
        <v>449</v>
      </c>
    </row>
    <row r="7" spans="1:3">
      <c r="A7" s="3" t="s">
        <v>295</v>
      </c>
    </row>
    <row r="8" spans="1:3">
      <c r="A8" s="4" t="s">
        <v>450</v>
      </c>
      <c r="B8" s="4" t="s">
        <v>437</v>
      </c>
    </row>
    <row r="9" spans="1:3">
      <c r="A9" s="4" t="s">
        <v>451</v>
      </c>
    </row>
    <row r="10" spans="1:3">
      <c r="A10" s="3" t="s">
        <v>295</v>
      </c>
    </row>
    <row r="11" spans="1:3">
      <c r="A11" s="4" t="s">
        <v>450</v>
      </c>
      <c r="B11" s="4" t="s">
        <v>452</v>
      </c>
    </row>
    <row r="12" spans="1:3">
      <c r="A12" s="4" t="s">
        <v>453</v>
      </c>
    </row>
    <row r="13" spans="1:3">
      <c r="A13" s="3" t="s">
        <v>295</v>
      </c>
    </row>
    <row r="14" spans="1:3">
      <c r="A14" s="4" t="s">
        <v>450</v>
      </c>
      <c r="B14" s="4" t="s">
        <v>454</v>
      </c>
    </row>
    <row r="15" spans="1:3">
      <c r="A15" s="4" t="s">
        <v>455</v>
      </c>
    </row>
    <row r="16" spans="1:3">
      <c r="A16" s="3" t="s">
        <v>295</v>
      </c>
    </row>
    <row r="17" spans="1:3">
      <c r="A17" s="4" t="s">
        <v>450</v>
      </c>
      <c r="B17" s="4" t="s">
        <v>4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457</v>
      </c>
      <c r="B1" s="2" t="s">
        <v>1</v>
      </c>
    </row>
    <row r="2" spans="1:2">
      <c r="B2" s="2" t="s">
        <v>458</v>
      </c>
    </row>
    <row r="3" spans="1:2">
      <c r="A3" s="3" t="s">
        <v>305</v>
      </c>
    </row>
    <row r="4" spans="1:2">
      <c r="A4" s="4" t="s">
        <v>459</v>
      </c>
      <c r="B4" s="7" t="n">
        <v>0</v>
      </c>
    </row>
    <row r="5" spans="1:2">
      <c r="A5" s="3" t="s">
        <v>319</v>
      </c>
    </row>
    <row r="6" spans="1:2">
      <c r="A6" s="4" t="s">
        <v>460</v>
      </c>
      <c r="B6" s="6" t="n">
        <v>1</v>
      </c>
    </row>
    <row r="7" spans="1:2">
      <c r="A7" s="4" t="s">
        <v>461</v>
      </c>
    </row>
    <row r="8" spans="1:2">
      <c r="A8" s="3" t="s">
        <v>305</v>
      </c>
    </row>
    <row r="9" spans="1:2">
      <c r="A9" s="4" t="s">
        <v>462</v>
      </c>
      <c r="B9" s="4" t="s">
        <v>456</v>
      </c>
    </row>
    <row r="10" spans="1:2">
      <c r="A10" s="4" t="s">
        <v>463</v>
      </c>
    </row>
    <row r="11" spans="1:2">
      <c r="A11" s="3" t="s">
        <v>305</v>
      </c>
    </row>
    <row r="12" spans="1:2">
      <c r="A12" s="4" t="s">
        <v>462</v>
      </c>
      <c r="B12"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v>
      </c>
      <c r="B1" s="2" t="s">
        <v>1</v>
      </c>
    </row>
    <row r="2" spans="1:4">
      <c r="B2" s="2" t="s">
        <v>2</v>
      </c>
      <c r="C2" s="2" t="s">
        <v>37</v>
      </c>
      <c r="D2" s="2" t="s">
        <v>88</v>
      </c>
    </row>
    <row r="3" spans="1:4">
      <c r="A3" s="3" t="s">
        <v>138</v>
      </c>
    </row>
    <row r="4" spans="1:4">
      <c r="A4" s="4" t="s">
        <v>133</v>
      </c>
      <c r="B4" s="7" t="n">
        <v>12430</v>
      </c>
      <c r="C4" s="7" t="n">
        <v>10717</v>
      </c>
      <c r="D4" s="7" t="n">
        <v>8569</v>
      </c>
    </row>
    <row r="5" spans="1:4">
      <c r="A5" s="3" t="s">
        <v>139</v>
      </c>
    </row>
    <row r="6" spans="1:4">
      <c r="A6" s="4" t="s">
        <v>140</v>
      </c>
      <c r="B6" s="6" t="n">
        <v>-3205</v>
      </c>
      <c r="C6" s="6" t="n">
        <v>199</v>
      </c>
      <c r="D6" s="6" t="n">
        <v>-1706</v>
      </c>
    </row>
    <row r="7" spans="1:4">
      <c r="A7" s="4" t="s">
        <v>141</v>
      </c>
      <c r="B7" s="6" t="n">
        <v>65</v>
      </c>
      <c r="C7" s="6" t="n">
        <v>-52</v>
      </c>
      <c r="D7" s="6" t="n">
        <v>-287</v>
      </c>
    </row>
    <row r="8" spans="1:4">
      <c r="A8" s="4" t="s">
        <v>142</v>
      </c>
      <c r="B8" s="6" t="n">
        <v>-3140</v>
      </c>
      <c r="C8" s="6" t="n">
        <v>147</v>
      </c>
      <c r="D8" s="6" t="n">
        <v>-1993</v>
      </c>
    </row>
    <row r="9" spans="1:4">
      <c r="A9" s="4" t="s">
        <v>143</v>
      </c>
      <c r="B9" s="6" t="n">
        <v>659</v>
      </c>
      <c r="C9" s="6" t="n">
        <v>-24</v>
      </c>
      <c r="D9" s="6" t="n">
        <v>678</v>
      </c>
    </row>
    <row r="10" spans="1:4">
      <c r="A10" s="4" t="s">
        <v>139</v>
      </c>
      <c r="B10" s="6" t="n">
        <v>-2481</v>
      </c>
      <c r="C10" s="6" t="n">
        <v>123</v>
      </c>
      <c r="D10" s="6" t="n">
        <v>-1315</v>
      </c>
    </row>
    <row r="11" spans="1:4">
      <c r="A11" s="4" t="s">
        <v>144</v>
      </c>
      <c r="B11" s="7" t="n">
        <v>9949</v>
      </c>
      <c r="C11" s="7" t="n">
        <v>10840</v>
      </c>
      <c r="D11" s="7" t="n">
        <v>72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5</v>
      </c>
      <c r="B1" s="2" t="s">
        <v>1</v>
      </c>
    </row>
    <row r="2" spans="1:5">
      <c r="B2" s="2" t="s">
        <v>2</v>
      </c>
      <c r="C2" s="2" t="s">
        <v>37</v>
      </c>
      <c r="D2" s="2" t="s">
        <v>88</v>
      </c>
      <c r="E2" s="2" t="s">
        <v>466</v>
      </c>
    </row>
    <row r="3" spans="1:5">
      <c r="A3" s="4" t="s">
        <v>107</v>
      </c>
      <c r="B3" s="7" t="n">
        <v>1348</v>
      </c>
      <c r="C3" s="7" t="n">
        <v>1183</v>
      </c>
      <c r="D3" s="7" t="n">
        <v>1086</v>
      </c>
    </row>
    <row r="4" spans="1:5">
      <c r="A4" s="4" t="s">
        <v>105</v>
      </c>
      <c r="B4" s="6" t="n">
        <v>5266</v>
      </c>
      <c r="C4" s="6" t="n">
        <v>5113</v>
      </c>
      <c r="D4" s="6" t="n">
        <v>5086</v>
      </c>
    </row>
    <row r="5" spans="1:5">
      <c r="A5" s="4" t="s">
        <v>112</v>
      </c>
      <c r="B5" s="6" t="n">
        <v>3273</v>
      </c>
      <c r="C5" s="6" t="n">
        <v>3045</v>
      </c>
      <c r="D5" s="6" t="n">
        <v>2740</v>
      </c>
    </row>
    <row r="6" spans="1:5">
      <c r="A6" s="4" t="s">
        <v>111</v>
      </c>
      <c r="B6" s="6" t="n">
        <v>665</v>
      </c>
      <c r="C6" s="7" t="n">
        <v>818</v>
      </c>
      <c r="D6" s="7" t="n">
        <v>778</v>
      </c>
    </row>
    <row r="7" spans="1:5">
      <c r="A7" s="4" t="s">
        <v>467</v>
      </c>
    </row>
    <row r="8" spans="1:5">
      <c r="A8" s="4" t="s">
        <v>107</v>
      </c>
      <c r="B8" s="6" t="n">
        <v>1300</v>
      </c>
    </row>
    <row r="9" spans="1:5">
      <c r="A9" s="4" t="s">
        <v>105</v>
      </c>
      <c r="B9" s="6" t="n">
        <v>5300</v>
      </c>
    </row>
    <row r="10" spans="1:5">
      <c r="A10" s="4" t="s">
        <v>112</v>
      </c>
      <c r="B10" s="6" t="n">
        <v>3300</v>
      </c>
    </row>
    <row r="11" spans="1:5">
      <c r="A11" s="4" t="s">
        <v>111</v>
      </c>
      <c r="B11" s="7" t="n">
        <v>665</v>
      </c>
    </row>
    <row r="12" spans="1:5">
      <c r="A12" s="4" t="s">
        <v>468</v>
      </c>
    </row>
    <row r="13" spans="1:5">
      <c r="A13" s="4" t="s">
        <v>469</v>
      </c>
      <c r="E13" s="7" t="n">
        <v>6600</v>
      </c>
    </row>
    <row r="14" spans="1:5">
      <c r="A14" s="4" t="s">
        <v>470</v>
      </c>
      <c r="E14" s="6" t="n">
        <v>6600</v>
      </c>
    </row>
    <row r="15" spans="1:5">
      <c r="A15" s="4" t="s">
        <v>471</v>
      </c>
    </row>
    <row r="16" spans="1:5">
      <c r="A16" s="4" t="s">
        <v>469</v>
      </c>
      <c r="E16" s="6" t="n">
        <v>6200</v>
      </c>
    </row>
    <row r="17" spans="1:5">
      <c r="A17" s="4" t="s">
        <v>470</v>
      </c>
      <c r="E17" s="7" t="n">
        <v>6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2</v>
      </c>
      <c r="B1" s="2" t="s">
        <v>2</v>
      </c>
      <c r="C1" s="2" t="s">
        <v>37</v>
      </c>
    </row>
    <row r="2" spans="1:3">
      <c r="A2" s="3" t="s">
        <v>225</v>
      </c>
    </row>
    <row r="3" spans="1:3">
      <c r="A3" s="4" t="s">
        <v>473</v>
      </c>
      <c r="B3" s="5" t="n">
        <v>4.5</v>
      </c>
      <c r="C3" s="5"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4</v>
      </c>
      <c r="B1" s="2" t="s">
        <v>2</v>
      </c>
      <c r="C1" s="2" t="s">
        <v>37</v>
      </c>
    </row>
    <row r="2" spans="1:3">
      <c r="A2" s="3" t="s">
        <v>475</v>
      </c>
    </row>
    <row r="3" spans="1:3">
      <c r="A3" s="4" t="s">
        <v>476</v>
      </c>
      <c r="B3" s="7" t="n">
        <v>319772</v>
      </c>
      <c r="C3" s="7" t="n">
        <v>319440</v>
      </c>
    </row>
    <row r="4" spans="1:3">
      <c r="A4" s="4" t="s">
        <v>477</v>
      </c>
      <c r="B4" s="6" t="n">
        <v>1233</v>
      </c>
      <c r="C4" s="6" t="n">
        <v>2269</v>
      </c>
    </row>
    <row r="5" spans="1:3">
      <c r="A5" s="4" t="s">
        <v>478</v>
      </c>
      <c r="B5" s="6" t="n">
        <v>-5636</v>
      </c>
      <c r="C5" s="6" t="n">
        <v>-3532</v>
      </c>
    </row>
    <row r="6" spans="1:3">
      <c r="A6" s="4" t="s">
        <v>43</v>
      </c>
      <c r="B6" s="6" t="n">
        <v>315369</v>
      </c>
      <c r="C6" s="6" t="n">
        <v>318177</v>
      </c>
    </row>
    <row r="7" spans="1:3">
      <c r="A7" s="4" t="s">
        <v>479</v>
      </c>
      <c r="B7" s="6" t="n">
        <v>315369</v>
      </c>
      <c r="C7" s="6" t="n">
        <v>318177</v>
      </c>
    </row>
    <row r="8" spans="1:3">
      <c r="A8" s="4" t="s">
        <v>480</v>
      </c>
    </row>
    <row r="9" spans="1:3">
      <c r="A9" s="3" t="s">
        <v>475</v>
      </c>
    </row>
    <row r="10" spans="1:3">
      <c r="A10" s="4" t="s">
        <v>476</v>
      </c>
      <c r="B10" s="6" t="n">
        <v>4032</v>
      </c>
      <c r="C10" s="6" t="n">
        <v>4046</v>
      </c>
    </row>
    <row r="11" spans="1:3">
      <c r="A11" s="4" t="s">
        <v>478</v>
      </c>
      <c r="B11" s="6" t="n">
        <v>-57</v>
      </c>
      <c r="C11" s="6" t="n">
        <v>-22</v>
      </c>
    </row>
    <row r="12" spans="1:3">
      <c r="A12" s="4" t="s">
        <v>43</v>
      </c>
      <c r="B12" s="6" t="n">
        <v>3975</v>
      </c>
      <c r="C12" s="6" t="n">
        <v>4024</v>
      </c>
    </row>
    <row r="13" spans="1:3">
      <c r="A13" s="4" t="s">
        <v>481</v>
      </c>
    </row>
    <row r="14" spans="1:3">
      <c r="A14" s="3" t="s">
        <v>475</v>
      </c>
    </row>
    <row r="15" spans="1:3">
      <c r="A15" s="4" t="s">
        <v>476</v>
      </c>
      <c r="B15" s="6" t="n">
        <v>41122</v>
      </c>
      <c r="C15" s="6" t="n">
        <v>41658</v>
      </c>
    </row>
    <row r="16" spans="1:3">
      <c r="A16" s="4" t="s">
        <v>477</v>
      </c>
      <c r="B16" s="6" t="n">
        <v>515</v>
      </c>
      <c r="C16" s="6" t="n">
        <v>405</v>
      </c>
    </row>
    <row r="17" spans="1:3">
      <c r="A17" s="4" t="s">
        <v>478</v>
      </c>
      <c r="B17" s="6" t="n">
        <v>-459</v>
      </c>
      <c r="C17" s="6" t="n">
        <v>-358</v>
      </c>
    </row>
    <row r="18" spans="1:3">
      <c r="A18" s="4" t="s">
        <v>43</v>
      </c>
      <c r="B18" s="6" t="n">
        <v>41178</v>
      </c>
      <c r="C18" s="6" t="n">
        <v>41705</v>
      </c>
    </row>
    <row r="19" spans="1:3">
      <c r="A19" s="4" t="s">
        <v>482</v>
      </c>
    </row>
    <row r="20" spans="1:3">
      <c r="A20" s="3" t="s">
        <v>475</v>
      </c>
    </row>
    <row r="21" spans="1:3">
      <c r="A21" s="4" t="s">
        <v>476</v>
      </c>
      <c r="B21" s="6" t="n">
        <v>64196</v>
      </c>
      <c r="C21" s="6" t="n">
        <v>81726</v>
      </c>
    </row>
    <row r="22" spans="1:3">
      <c r="A22" s="4" t="s">
        <v>477</v>
      </c>
      <c r="B22" s="6" t="n">
        <v>503</v>
      </c>
      <c r="C22" s="6" t="n">
        <v>1783</v>
      </c>
    </row>
    <row r="23" spans="1:3">
      <c r="A23" s="4" t="s">
        <v>478</v>
      </c>
      <c r="B23" s="6" t="n">
        <v>-495</v>
      </c>
      <c r="C23" s="6" t="n">
        <v>-127</v>
      </c>
    </row>
    <row r="24" spans="1:3">
      <c r="A24" s="4" t="s">
        <v>43</v>
      </c>
      <c r="B24" s="6" t="n">
        <v>64204</v>
      </c>
      <c r="C24" s="6" t="n">
        <v>83382</v>
      </c>
    </row>
    <row r="25" spans="1:3">
      <c r="A25" s="4" t="s">
        <v>483</v>
      </c>
    </row>
    <row r="26" spans="1:3">
      <c r="A26" s="3" t="s">
        <v>475</v>
      </c>
    </row>
    <row r="27" spans="1:3">
      <c r="A27" s="4" t="s">
        <v>476</v>
      </c>
      <c r="B27" s="6" t="n">
        <v>150704</v>
      </c>
      <c r="C27" s="6" t="n">
        <v>132664</v>
      </c>
    </row>
    <row r="28" spans="1:3">
      <c r="A28" s="4" t="s">
        <v>477</v>
      </c>
      <c r="B28" s="6" t="n">
        <v>159</v>
      </c>
      <c r="C28" s="6" t="n">
        <v>43</v>
      </c>
    </row>
    <row r="29" spans="1:3">
      <c r="A29" s="4" t="s">
        <v>478</v>
      </c>
      <c r="B29" s="6" t="n">
        <v>-3614</v>
      </c>
      <c r="C29" s="6" t="n">
        <v>-2330</v>
      </c>
    </row>
    <row r="30" spans="1:3">
      <c r="A30" s="4" t="s">
        <v>43</v>
      </c>
      <c r="B30" s="6" t="n">
        <v>147249</v>
      </c>
      <c r="C30" s="6" t="n">
        <v>130377</v>
      </c>
    </row>
    <row r="31" spans="1:3">
      <c r="A31" s="4" t="s">
        <v>484</v>
      </c>
    </row>
    <row r="32" spans="1:3">
      <c r="A32" s="3" t="s">
        <v>475</v>
      </c>
    </row>
    <row r="33" spans="1:3">
      <c r="A33" s="4" t="s">
        <v>476</v>
      </c>
      <c r="B33" s="6" t="n">
        <v>49484</v>
      </c>
      <c r="C33" s="6" t="n">
        <v>52267</v>
      </c>
    </row>
    <row r="34" spans="1:3">
      <c r="A34" s="4" t="s">
        <v>477</v>
      </c>
      <c r="C34" s="6" t="n">
        <v>18</v>
      </c>
    </row>
    <row r="35" spans="1:3">
      <c r="A35" s="4" t="s">
        <v>478</v>
      </c>
      <c r="B35" s="6" t="n">
        <v>-921</v>
      </c>
      <c r="C35" s="6" t="n">
        <v>-689</v>
      </c>
    </row>
    <row r="36" spans="1:3">
      <c r="A36" s="4" t="s">
        <v>43</v>
      </c>
      <c r="B36" s="6" t="n">
        <v>48563</v>
      </c>
      <c r="C36" s="6" t="n">
        <v>51596</v>
      </c>
    </row>
    <row r="37" spans="1:3">
      <c r="A37" s="4" t="s">
        <v>485</v>
      </c>
    </row>
    <row r="38" spans="1:3">
      <c r="A38" s="3" t="s">
        <v>475</v>
      </c>
    </row>
    <row r="39" spans="1:3">
      <c r="A39" s="4" t="s">
        <v>476</v>
      </c>
      <c r="B39" s="6" t="n">
        <v>10234</v>
      </c>
      <c r="C39" s="6" t="n">
        <v>6759</v>
      </c>
    </row>
    <row r="40" spans="1:3">
      <c r="A40" s="4" t="s">
        <v>477</v>
      </c>
      <c r="B40" s="6" t="n">
        <v>56</v>
      </c>
    </row>
    <row r="41" spans="1:3">
      <c r="A41" s="4" t="s">
        <v>478</v>
      </c>
      <c r="B41" s="6" t="n">
        <v>-90</v>
      </c>
      <c r="C41" s="6" t="n">
        <v>-6</v>
      </c>
    </row>
    <row r="42" spans="1:3">
      <c r="A42" s="4" t="s">
        <v>43</v>
      </c>
      <c r="B42" s="7" t="n">
        <v>10200</v>
      </c>
      <c r="C42" s="6" t="n">
        <v>6753</v>
      </c>
    </row>
    <row r="43" spans="1:3">
      <c r="A43" s="4" t="s">
        <v>486</v>
      </c>
    </row>
    <row r="44" spans="1:3">
      <c r="A44" s="3" t="s">
        <v>475</v>
      </c>
    </row>
    <row r="45" spans="1:3">
      <c r="A45" s="4" t="s">
        <v>487</v>
      </c>
      <c r="C45" s="6" t="n">
        <v>320</v>
      </c>
    </row>
    <row r="46" spans="1:3">
      <c r="A46" s="4" t="s">
        <v>488</v>
      </c>
      <c r="C46" s="6" t="n">
        <v>20</v>
      </c>
    </row>
    <row r="47" spans="1:3">
      <c r="A47" s="4" t="s">
        <v>489</v>
      </c>
      <c r="C47" s="7" t="n">
        <v>3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7</v>
      </c>
      <c r="D2" s="2" t="s">
        <v>88</v>
      </c>
    </row>
    <row r="3" spans="1:4">
      <c r="A3" s="3" t="s">
        <v>476</v>
      </c>
    </row>
    <row r="4" spans="1:4">
      <c r="A4" s="4" t="s">
        <v>491</v>
      </c>
      <c r="B4" s="7" t="n">
        <v>48012</v>
      </c>
    </row>
    <row r="5" spans="1:4">
      <c r="A5" s="4" t="s">
        <v>492</v>
      </c>
      <c r="B5" s="6" t="n">
        <v>22126</v>
      </c>
    </row>
    <row r="6" spans="1:4">
      <c r="A6" s="4" t="s">
        <v>493</v>
      </c>
      <c r="B6" s="6" t="n">
        <v>39212</v>
      </c>
    </row>
    <row r="7" spans="1:4">
      <c r="A7" s="4" t="s">
        <v>494</v>
      </c>
      <c r="B7" s="6" t="n">
        <v>109350</v>
      </c>
    </row>
    <row r="8" spans="1:4">
      <c r="A8" s="4" t="s">
        <v>495</v>
      </c>
      <c r="B8" s="6" t="n">
        <v>319772</v>
      </c>
      <c r="C8" s="7" t="n">
        <v>319440</v>
      </c>
    </row>
    <row r="9" spans="1:4">
      <c r="A9" s="3" t="s">
        <v>496</v>
      </c>
    </row>
    <row r="10" spans="1:4">
      <c r="A10" s="4" t="s">
        <v>491</v>
      </c>
      <c r="B10" s="6" t="n">
        <v>48206</v>
      </c>
    </row>
    <row r="11" spans="1:4">
      <c r="A11" s="4" t="s">
        <v>492</v>
      </c>
      <c r="B11" s="6" t="n">
        <v>21937</v>
      </c>
    </row>
    <row r="12" spans="1:4">
      <c r="A12" s="4" t="s">
        <v>493</v>
      </c>
      <c r="B12" s="6" t="n">
        <v>39214</v>
      </c>
    </row>
    <row r="13" spans="1:4">
      <c r="A13" s="4" t="s">
        <v>494</v>
      </c>
      <c r="B13" s="6" t="n">
        <v>109357</v>
      </c>
    </row>
    <row r="14" spans="1:4">
      <c r="A14" s="4" t="s">
        <v>497</v>
      </c>
      <c r="B14" s="6" t="n">
        <v>315369</v>
      </c>
      <c r="C14" s="6" t="n">
        <v>318177</v>
      </c>
    </row>
    <row r="15" spans="1:4">
      <c r="A15" s="4" t="s">
        <v>479</v>
      </c>
      <c r="B15" s="6" t="n">
        <v>315369</v>
      </c>
      <c r="C15" s="6" t="n">
        <v>318177</v>
      </c>
    </row>
    <row r="16" spans="1:4">
      <c r="A16" s="3" t="s">
        <v>498</v>
      </c>
    </row>
    <row r="17" spans="1:4">
      <c r="A17" s="4" t="s">
        <v>193</v>
      </c>
      <c r="B17" s="6" t="n">
        <v>26649</v>
      </c>
      <c r="C17" s="6" t="n">
        <v>27121</v>
      </c>
      <c r="D17" s="7" t="n">
        <v>23888</v>
      </c>
    </row>
    <row r="18" spans="1:4">
      <c r="A18" s="4" t="s">
        <v>499</v>
      </c>
      <c r="B18" s="6" t="n">
        <v>82</v>
      </c>
      <c r="C18" s="6" t="n">
        <v>115</v>
      </c>
      <c r="D18" s="6" t="n">
        <v>317</v>
      </c>
    </row>
    <row r="19" spans="1:4">
      <c r="A19" s="4" t="s">
        <v>500</v>
      </c>
      <c r="B19" s="6" t="n">
        <v>147</v>
      </c>
      <c r="C19" s="6" t="n">
        <v>63</v>
      </c>
      <c r="D19" s="6" t="n">
        <v>30</v>
      </c>
    </row>
    <row r="20" spans="1:4">
      <c r="A20" s="4" t="s">
        <v>501</v>
      </c>
      <c r="B20" s="6" t="n">
        <v>-14</v>
      </c>
      <c r="C20" s="6" t="n">
        <v>18</v>
      </c>
      <c r="D20" s="7" t="n">
        <v>98</v>
      </c>
    </row>
    <row r="21" spans="1:4">
      <c r="A21" s="4" t="s">
        <v>502</v>
      </c>
      <c r="B21" s="6" t="n">
        <v>264100</v>
      </c>
      <c r="C21" s="6" t="n">
        <v>260400</v>
      </c>
    </row>
    <row r="22" spans="1:4">
      <c r="A22" s="4" t="s">
        <v>483</v>
      </c>
    </row>
    <row r="23" spans="1:4">
      <c r="A23" s="3" t="s">
        <v>476</v>
      </c>
    </row>
    <row r="24" spans="1:4">
      <c r="A24" s="4" t="s">
        <v>495</v>
      </c>
      <c r="B24" s="6" t="n">
        <v>150704</v>
      </c>
      <c r="C24" s="6" t="n">
        <v>132664</v>
      </c>
    </row>
    <row r="25" spans="1:4">
      <c r="A25" s="3" t="s">
        <v>496</v>
      </c>
    </row>
    <row r="26" spans="1:4">
      <c r="A26" s="4" t="s">
        <v>497</v>
      </c>
      <c r="B26" s="6" t="n">
        <v>147249</v>
      </c>
      <c r="C26" s="6" t="n">
        <v>130377</v>
      </c>
    </row>
    <row r="27" spans="1:4">
      <c r="A27" s="4" t="s">
        <v>484</v>
      </c>
    </row>
    <row r="28" spans="1:4">
      <c r="A28" s="3" t="s">
        <v>476</v>
      </c>
    </row>
    <row r="29" spans="1:4">
      <c r="A29" s="4" t="s">
        <v>495</v>
      </c>
      <c r="B29" s="6" t="n">
        <v>49484</v>
      </c>
      <c r="C29" s="6" t="n">
        <v>52267</v>
      </c>
    </row>
    <row r="30" spans="1:4">
      <c r="A30" s="3" t="s">
        <v>496</v>
      </c>
    </row>
    <row r="31" spans="1:4">
      <c r="A31" s="4" t="s">
        <v>497</v>
      </c>
      <c r="B31" s="6" t="n">
        <v>48563</v>
      </c>
      <c r="C31" s="6" t="n">
        <v>51596</v>
      </c>
    </row>
    <row r="32" spans="1:4">
      <c r="A32" s="4" t="s">
        <v>485</v>
      </c>
    </row>
    <row r="33" spans="1:4">
      <c r="A33" s="3" t="s">
        <v>476</v>
      </c>
    </row>
    <row r="34" spans="1:4">
      <c r="A34" s="4" t="s">
        <v>495</v>
      </c>
      <c r="B34" s="6" t="n">
        <v>10234</v>
      </c>
      <c r="C34" s="6" t="n">
        <v>6759</v>
      </c>
    </row>
    <row r="35" spans="1:4">
      <c r="A35" s="3" t="s">
        <v>496</v>
      </c>
    </row>
    <row r="36" spans="1:4">
      <c r="A36" s="4" t="s">
        <v>497</v>
      </c>
      <c r="B36" s="7" t="n">
        <v>10200</v>
      </c>
      <c r="C36" s="7" t="n">
        <v>67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3</v>
      </c>
      <c r="B1" s="2" t="s">
        <v>504</v>
      </c>
      <c r="C1" s="2" t="s">
        <v>430</v>
      </c>
    </row>
    <row r="2" spans="1:3">
      <c r="A2" s="3" t="s">
        <v>505</v>
      </c>
    </row>
    <row r="3" spans="1:3">
      <c r="A3" s="4" t="s">
        <v>506</v>
      </c>
      <c r="B3" s="7" t="n">
        <v>29177</v>
      </c>
      <c r="C3" s="7" t="n">
        <v>147911</v>
      </c>
    </row>
    <row r="4" spans="1:3">
      <c r="A4" s="4" t="s">
        <v>507</v>
      </c>
      <c r="B4" s="6" t="n">
        <v>-359</v>
      </c>
      <c r="C4" s="6" t="n">
        <v>-1475</v>
      </c>
    </row>
    <row r="5" spans="1:3">
      <c r="A5" s="4" t="s">
        <v>508</v>
      </c>
      <c r="B5" s="6" t="n">
        <v>208935</v>
      </c>
      <c r="C5" s="6" t="n">
        <v>77592</v>
      </c>
    </row>
    <row r="6" spans="1:3">
      <c r="A6" s="4" t="s">
        <v>509</v>
      </c>
      <c r="B6" s="6" t="n">
        <v>-5277</v>
      </c>
      <c r="C6" s="6" t="n">
        <v>-2057</v>
      </c>
    </row>
    <row r="7" spans="1:3">
      <c r="A7" s="4" t="s">
        <v>510</v>
      </c>
      <c r="B7" s="6" t="n">
        <v>238112</v>
      </c>
      <c r="C7" s="6" t="n">
        <v>225503</v>
      </c>
    </row>
    <row r="8" spans="1:3">
      <c r="A8" s="4" t="s">
        <v>511</v>
      </c>
      <c r="B8" s="6" t="n">
        <v>-5636</v>
      </c>
      <c r="C8" s="6" t="n">
        <v>-3532</v>
      </c>
    </row>
    <row r="9" spans="1:3">
      <c r="A9" s="3" t="s">
        <v>94</v>
      </c>
    </row>
    <row r="10" spans="1:3">
      <c r="A10" s="4" t="s">
        <v>94</v>
      </c>
      <c r="B10" s="6" t="n">
        <v>0</v>
      </c>
      <c r="C10" s="6" t="n">
        <v>0</v>
      </c>
    </row>
    <row r="11" spans="1:3">
      <c r="A11" s="4" t="s">
        <v>480</v>
      </c>
    </row>
    <row r="12" spans="1:3">
      <c r="A12" s="3" t="s">
        <v>505</v>
      </c>
    </row>
    <row r="13" spans="1:3">
      <c r="A13" s="4" t="s">
        <v>506</v>
      </c>
      <c r="C13" s="6" t="n">
        <v>4024</v>
      </c>
    </row>
    <row r="14" spans="1:3">
      <c r="A14" s="4" t="s">
        <v>507</v>
      </c>
      <c r="C14" s="6" t="n">
        <v>-22</v>
      </c>
    </row>
    <row r="15" spans="1:3">
      <c r="A15" s="4" t="s">
        <v>508</v>
      </c>
      <c r="B15" s="6" t="n">
        <v>3975</v>
      </c>
    </row>
    <row r="16" spans="1:3">
      <c r="A16" s="4" t="s">
        <v>509</v>
      </c>
      <c r="B16" s="6" t="n">
        <v>-57</v>
      </c>
    </row>
    <row r="17" spans="1:3">
      <c r="A17" s="4" t="s">
        <v>510</v>
      </c>
      <c r="B17" s="6" t="n">
        <v>3975</v>
      </c>
      <c r="C17" s="6" t="n">
        <v>4024</v>
      </c>
    </row>
    <row r="18" spans="1:3">
      <c r="A18" s="4" t="s">
        <v>511</v>
      </c>
      <c r="B18" s="7" t="n">
        <v>-57</v>
      </c>
      <c r="C18" s="6" t="n">
        <v>-22</v>
      </c>
    </row>
    <row r="19" spans="1:3">
      <c r="A19" s="4" t="s">
        <v>512</v>
      </c>
      <c r="B19" s="6" t="n">
        <v>1</v>
      </c>
    </row>
    <row r="20" spans="1:3">
      <c r="A20" s="4" t="s">
        <v>513</v>
      </c>
      <c r="B20" s="4" t="s">
        <v>514</v>
      </c>
    </row>
    <row r="21" spans="1:3">
      <c r="A21" s="4" t="s">
        <v>481</v>
      </c>
    </row>
    <row r="22" spans="1:3">
      <c r="A22" s="3" t="s">
        <v>505</v>
      </c>
    </row>
    <row r="23" spans="1:3">
      <c r="A23" s="4" t="s">
        <v>506</v>
      </c>
      <c r="C23" s="6" t="n">
        <v>18405</v>
      </c>
    </row>
    <row r="24" spans="1:3">
      <c r="A24" s="4" t="s">
        <v>507</v>
      </c>
      <c r="C24" s="6" t="n">
        <v>-130</v>
      </c>
    </row>
    <row r="25" spans="1:3">
      <c r="A25" s="4" t="s">
        <v>508</v>
      </c>
      <c r="B25" s="7" t="n">
        <v>21102</v>
      </c>
      <c r="C25" s="6" t="n">
        <v>12692</v>
      </c>
    </row>
    <row r="26" spans="1:3">
      <c r="A26" s="4" t="s">
        <v>509</v>
      </c>
      <c r="B26" s="6" t="n">
        <v>-459</v>
      </c>
      <c r="C26" s="6" t="n">
        <v>-228</v>
      </c>
    </row>
    <row r="27" spans="1:3">
      <c r="A27" s="4" t="s">
        <v>510</v>
      </c>
      <c r="B27" s="6" t="n">
        <v>21102</v>
      </c>
      <c r="C27" s="6" t="n">
        <v>31097</v>
      </c>
    </row>
    <row r="28" spans="1:3">
      <c r="A28" s="4" t="s">
        <v>511</v>
      </c>
      <c r="B28" s="7" t="n">
        <v>-459</v>
      </c>
      <c r="C28" s="6" t="n">
        <v>-358</v>
      </c>
    </row>
    <row r="29" spans="1:3">
      <c r="A29" s="4" t="s">
        <v>512</v>
      </c>
      <c r="B29" s="6" t="n">
        <v>10</v>
      </c>
    </row>
    <row r="30" spans="1:3">
      <c r="A30" s="4" t="s">
        <v>513</v>
      </c>
      <c r="B30" s="4" t="s">
        <v>515</v>
      </c>
    </row>
    <row r="31" spans="1:3">
      <c r="A31" s="4" t="s">
        <v>482</v>
      </c>
    </row>
    <row r="32" spans="1:3">
      <c r="A32" s="3" t="s">
        <v>505</v>
      </c>
    </row>
    <row r="33" spans="1:3">
      <c r="A33" s="4" t="s">
        <v>506</v>
      </c>
      <c r="B33" s="7" t="n">
        <v>8007</v>
      </c>
      <c r="C33" s="6" t="n">
        <v>8689</v>
      </c>
    </row>
    <row r="34" spans="1:3">
      <c r="A34" s="4" t="s">
        <v>507</v>
      </c>
      <c r="B34" s="6" t="n">
        <v>-125</v>
      </c>
      <c r="C34" s="6" t="n">
        <v>-91</v>
      </c>
    </row>
    <row r="35" spans="1:3">
      <c r="A35" s="4" t="s">
        <v>508</v>
      </c>
      <c r="B35" s="6" t="n">
        <v>25540</v>
      </c>
      <c r="C35" s="6" t="n">
        <v>2769</v>
      </c>
    </row>
    <row r="36" spans="1:3">
      <c r="A36" s="4" t="s">
        <v>509</v>
      </c>
      <c r="B36" s="6" t="n">
        <v>-370</v>
      </c>
      <c r="C36" s="6" t="n">
        <v>-36</v>
      </c>
    </row>
    <row r="37" spans="1:3">
      <c r="A37" s="4" t="s">
        <v>510</v>
      </c>
      <c r="B37" s="6" t="n">
        <v>33547</v>
      </c>
      <c r="C37" s="6" t="n">
        <v>11458</v>
      </c>
    </row>
    <row r="38" spans="1:3">
      <c r="A38" s="4" t="s">
        <v>511</v>
      </c>
      <c r="B38" s="7" t="n">
        <v>-495</v>
      </c>
      <c r="C38" s="6" t="n">
        <v>-127</v>
      </c>
    </row>
    <row r="39" spans="1:3">
      <c r="A39" s="4" t="s">
        <v>512</v>
      </c>
      <c r="B39" s="6" t="n">
        <v>47</v>
      </c>
    </row>
    <row r="40" spans="1:3">
      <c r="A40" s="4" t="s">
        <v>513</v>
      </c>
      <c r="B40" s="4" t="s">
        <v>516</v>
      </c>
    </row>
    <row r="41" spans="1:3">
      <c r="A41" s="4" t="s">
        <v>483</v>
      </c>
    </row>
    <row r="42" spans="1:3">
      <c r="A42" s="3" t="s">
        <v>505</v>
      </c>
    </row>
    <row r="43" spans="1:3">
      <c r="A43" s="4" t="s">
        <v>506</v>
      </c>
      <c r="B43" s="7" t="n">
        <v>19250</v>
      </c>
      <c r="C43" s="6" t="n">
        <v>70646</v>
      </c>
    </row>
    <row r="44" spans="1:3">
      <c r="A44" s="4" t="s">
        <v>507</v>
      </c>
      <c r="B44" s="6" t="n">
        <v>-144</v>
      </c>
      <c r="C44" s="6" t="n">
        <v>-817</v>
      </c>
    </row>
    <row r="45" spans="1:3">
      <c r="A45" s="4" t="s">
        <v>508</v>
      </c>
      <c r="B45" s="6" t="n">
        <v>112369</v>
      </c>
      <c r="C45" s="6" t="n">
        <v>54760</v>
      </c>
    </row>
    <row r="46" spans="1:3">
      <c r="A46" s="4" t="s">
        <v>509</v>
      </c>
      <c r="B46" s="6" t="n">
        <v>-3470</v>
      </c>
      <c r="C46" s="6" t="n">
        <v>-1513</v>
      </c>
    </row>
    <row r="47" spans="1:3">
      <c r="A47" s="4" t="s">
        <v>510</v>
      </c>
      <c r="B47" s="6" t="n">
        <v>131619</v>
      </c>
      <c r="C47" s="6" t="n">
        <v>125406</v>
      </c>
    </row>
    <row r="48" spans="1:3">
      <c r="A48" s="4" t="s">
        <v>511</v>
      </c>
      <c r="B48" s="7" t="n">
        <v>-3614</v>
      </c>
      <c r="C48" s="6" t="n">
        <v>-2330</v>
      </c>
    </row>
    <row r="49" spans="1:3">
      <c r="A49" s="4" t="s">
        <v>512</v>
      </c>
      <c r="B49" s="6" t="n">
        <v>75</v>
      </c>
    </row>
    <row r="50" spans="1:3">
      <c r="A50" s="4" t="s">
        <v>513</v>
      </c>
      <c r="B50" s="4" t="s">
        <v>517</v>
      </c>
    </row>
    <row r="51" spans="1:3">
      <c r="A51" s="4" t="s">
        <v>484</v>
      </c>
    </row>
    <row r="52" spans="1:3">
      <c r="A52" s="3" t="s">
        <v>505</v>
      </c>
    </row>
    <row r="53" spans="1:3">
      <c r="A53" s="4" t="s">
        <v>506</v>
      </c>
      <c r="C53" s="6" t="n">
        <v>39394</v>
      </c>
    </row>
    <row r="54" spans="1:3">
      <c r="A54" s="4" t="s">
        <v>507</v>
      </c>
      <c r="C54" s="6" t="n">
        <v>-409</v>
      </c>
    </row>
    <row r="55" spans="1:3">
      <c r="A55" s="4" t="s">
        <v>508</v>
      </c>
      <c r="B55" s="7" t="n">
        <v>45949</v>
      </c>
      <c r="C55" s="6" t="n">
        <v>7371</v>
      </c>
    </row>
    <row r="56" spans="1:3">
      <c r="A56" s="4" t="s">
        <v>509</v>
      </c>
      <c r="B56" s="6" t="n">
        <v>-921</v>
      </c>
      <c r="C56" s="6" t="n">
        <v>-280</v>
      </c>
    </row>
    <row r="57" spans="1:3">
      <c r="A57" s="4" t="s">
        <v>510</v>
      </c>
      <c r="B57" s="6" t="n">
        <v>45949</v>
      </c>
      <c r="C57" s="6" t="n">
        <v>46765</v>
      </c>
    </row>
    <row r="58" spans="1:3">
      <c r="A58" s="4" t="s">
        <v>511</v>
      </c>
      <c r="B58" s="7" t="n">
        <v>-921</v>
      </c>
      <c r="C58" s="6" t="n">
        <v>-689</v>
      </c>
    </row>
    <row r="59" spans="1:3">
      <c r="A59" s="4" t="s">
        <v>512</v>
      </c>
      <c r="B59" s="6" t="n">
        <v>21</v>
      </c>
    </row>
    <row r="60" spans="1:3">
      <c r="A60" s="4" t="s">
        <v>513</v>
      </c>
      <c r="B60" s="4" t="s">
        <v>518</v>
      </c>
    </row>
    <row r="61" spans="1:3">
      <c r="A61" s="4" t="s">
        <v>485</v>
      </c>
    </row>
    <row r="62" spans="1:3">
      <c r="A62" s="3" t="s">
        <v>505</v>
      </c>
    </row>
    <row r="63" spans="1:3">
      <c r="A63" s="4" t="s">
        <v>506</v>
      </c>
      <c r="B63" s="7" t="n">
        <v>1920</v>
      </c>
      <c r="C63" s="6" t="n">
        <v>6753</v>
      </c>
    </row>
    <row r="64" spans="1:3">
      <c r="A64" s="4" t="s">
        <v>507</v>
      </c>
      <c r="B64" s="6" t="n">
        <v>-90</v>
      </c>
      <c r="C64" s="6" t="n">
        <v>-6</v>
      </c>
    </row>
    <row r="65" spans="1:3">
      <c r="A65" s="4" t="s">
        <v>510</v>
      </c>
      <c r="B65" s="6" t="n">
        <v>1920</v>
      </c>
      <c r="C65" s="6" t="n">
        <v>6753</v>
      </c>
    </row>
    <row r="66" spans="1:3">
      <c r="A66" s="4" t="s">
        <v>511</v>
      </c>
      <c r="B66" s="7" t="n">
        <v>-90</v>
      </c>
      <c r="C66" s="7" t="n">
        <v>-6</v>
      </c>
    </row>
    <row r="67" spans="1:3">
      <c r="A67" s="4" t="s">
        <v>512</v>
      </c>
      <c r="B67" s="6" t="n">
        <v>1</v>
      </c>
    </row>
    <row r="68" spans="1:3">
      <c r="A68" s="4" t="s">
        <v>513</v>
      </c>
      <c r="B68" s="4" t="s">
        <v>5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0</v>
      </c>
      <c r="B1" s="2" t="s">
        <v>2</v>
      </c>
      <c r="C1" s="2" t="s">
        <v>37</v>
      </c>
    </row>
    <row r="2" spans="1:3">
      <c r="A2" s="3" t="s">
        <v>45</v>
      </c>
    </row>
    <row r="3" spans="1:3">
      <c r="A3" s="4" t="s">
        <v>45</v>
      </c>
      <c r="B3" s="7" t="n">
        <v>686144</v>
      </c>
      <c r="C3" s="7" t="n">
        <v>648535</v>
      </c>
    </row>
    <row r="4" spans="1:3">
      <c r="A4" s="4" t="s">
        <v>443</v>
      </c>
    </row>
    <row r="5" spans="1:3">
      <c r="A5" s="3" t="s">
        <v>45</v>
      </c>
    </row>
    <row r="6" spans="1:3">
      <c r="A6" s="4" t="s">
        <v>45</v>
      </c>
      <c r="B6" s="6" t="n">
        <v>86149</v>
      </c>
      <c r="C6" s="6" t="n">
        <v>80070</v>
      </c>
    </row>
    <row r="7" spans="1:3">
      <c r="A7" s="4" t="s">
        <v>521</v>
      </c>
    </row>
    <row r="8" spans="1:3">
      <c r="A8" s="3" t="s">
        <v>45</v>
      </c>
    </row>
    <row r="9" spans="1:3">
      <c r="A9" s="4" t="s">
        <v>45</v>
      </c>
      <c r="B9" s="6" t="n">
        <v>24254</v>
      </c>
      <c r="C9" s="6" t="n">
        <v>20816</v>
      </c>
    </row>
    <row r="10" spans="1:3">
      <c r="A10" s="4" t="s">
        <v>438</v>
      </c>
    </row>
    <row r="11" spans="1:3">
      <c r="A11" s="3" t="s">
        <v>45</v>
      </c>
    </row>
    <row r="12" spans="1:3">
      <c r="A12" s="4" t="s">
        <v>45</v>
      </c>
      <c r="B12" s="6" t="n">
        <v>252318</v>
      </c>
      <c r="C12" s="6" t="n">
        <v>238121</v>
      </c>
    </row>
    <row r="13" spans="1:3">
      <c r="A13" s="4" t="s">
        <v>522</v>
      </c>
    </row>
    <row r="14" spans="1:3">
      <c r="A14" s="3" t="s">
        <v>45</v>
      </c>
    </row>
    <row r="15" spans="1:3">
      <c r="A15" s="4" t="s">
        <v>45</v>
      </c>
      <c r="B15" s="6" t="n">
        <v>46403</v>
      </c>
      <c r="C15" s="6" t="n">
        <v>39926</v>
      </c>
    </row>
    <row r="16" spans="1:3">
      <c r="A16" s="4" t="s">
        <v>523</v>
      </c>
    </row>
    <row r="17" spans="1:3">
      <c r="A17" s="3" t="s">
        <v>45</v>
      </c>
    </row>
    <row r="18" spans="1:3">
      <c r="A18" s="4" t="s">
        <v>45</v>
      </c>
      <c r="B18" s="6" t="n">
        <v>196674</v>
      </c>
      <c r="C18" s="6" t="n">
        <v>192074</v>
      </c>
    </row>
    <row r="19" spans="1:3">
      <c r="A19" s="4" t="s">
        <v>524</v>
      </c>
    </row>
    <row r="20" spans="1:3">
      <c r="A20" s="3" t="s">
        <v>45</v>
      </c>
    </row>
    <row r="21" spans="1:3">
      <c r="A21" s="4" t="s">
        <v>45</v>
      </c>
      <c r="B21" s="6" t="n">
        <v>60049</v>
      </c>
      <c r="C21" s="6" t="n">
        <v>59176</v>
      </c>
    </row>
    <row r="22" spans="1:3">
      <c r="A22" s="4" t="s">
        <v>441</v>
      </c>
    </row>
    <row r="23" spans="1:3">
      <c r="A23" s="3" t="s">
        <v>45</v>
      </c>
    </row>
    <row r="24" spans="1:3">
      <c r="A24" s="4" t="s">
        <v>45</v>
      </c>
      <c r="B24" s="6" t="n">
        <v>20089</v>
      </c>
      <c r="C24" s="6" t="n">
        <v>18182</v>
      </c>
    </row>
    <row r="25" spans="1:3">
      <c r="A25" s="4" t="s">
        <v>95</v>
      </c>
    </row>
    <row r="26" spans="1:3">
      <c r="A26" s="3" t="s">
        <v>45</v>
      </c>
    </row>
    <row r="27" spans="1:3">
      <c r="A27" s="4" t="s">
        <v>45</v>
      </c>
      <c r="B27" s="7" t="n">
        <v>208</v>
      </c>
      <c r="C27" s="7" t="n">
        <v>1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25</v>
      </c>
      <c r="B1" s="2" t="s">
        <v>1</v>
      </c>
    </row>
    <row r="2" spans="1:4">
      <c r="B2" s="2" t="s">
        <v>2</v>
      </c>
      <c r="C2" s="2" t="s">
        <v>37</v>
      </c>
      <c r="D2" s="2" t="s">
        <v>88</v>
      </c>
    </row>
    <row r="3" spans="1:4">
      <c r="A3" s="3" t="s">
        <v>444</v>
      </c>
    </row>
    <row r="4" spans="1:4">
      <c r="A4" s="4" t="s">
        <v>526</v>
      </c>
      <c r="B4" s="7" t="n">
        <v>7720000</v>
      </c>
      <c r="C4" s="7" t="n">
        <v>7541000</v>
      </c>
      <c r="D4" s="7" t="n">
        <v>6521000</v>
      </c>
    </row>
    <row r="5" spans="1:4">
      <c r="A5" s="4" t="s">
        <v>527</v>
      </c>
      <c r="B5" s="6" t="n">
        <v>-1260000</v>
      </c>
      <c r="C5" s="6" t="n">
        <v>-1402000</v>
      </c>
      <c r="D5" s="6" t="n">
        <v>-1530000</v>
      </c>
    </row>
    <row r="6" spans="1:4">
      <c r="A6" s="4" t="s">
        <v>528</v>
      </c>
      <c r="B6" s="6" t="n">
        <v>1167000</v>
      </c>
      <c r="C6" s="6" t="n">
        <v>1081000</v>
      </c>
      <c r="D6" s="6" t="n">
        <v>1400000</v>
      </c>
    </row>
    <row r="7" spans="1:4">
      <c r="A7" s="4" t="s">
        <v>529</v>
      </c>
      <c r="B7" s="6" t="n">
        <v>500000</v>
      </c>
      <c r="C7" s="6" t="n">
        <v>500000</v>
      </c>
      <c r="D7" s="6" t="n">
        <v>1150000</v>
      </c>
    </row>
    <row r="8" spans="1:4">
      <c r="A8" s="4" t="s">
        <v>530</v>
      </c>
      <c r="B8" s="6" t="n">
        <v>8127000</v>
      </c>
      <c r="C8" s="6" t="n">
        <v>7720000</v>
      </c>
      <c r="D8" s="6" t="n">
        <v>7541000</v>
      </c>
    </row>
    <row r="9" spans="1:4">
      <c r="A9" s="4" t="s">
        <v>443</v>
      </c>
    </row>
    <row r="10" spans="1:4">
      <c r="A10" s="3" t="s">
        <v>444</v>
      </c>
    </row>
    <row r="11" spans="1:4">
      <c r="A11" s="4" t="s">
        <v>526</v>
      </c>
      <c r="B11" s="6" t="n">
        <v>975000</v>
      </c>
      <c r="C11" s="6" t="n">
        <v>789000</v>
      </c>
      <c r="D11" s="6" t="n">
        <v>486000</v>
      </c>
    </row>
    <row r="12" spans="1:4">
      <c r="A12" s="4" t="s">
        <v>527</v>
      </c>
      <c r="B12" s="6" t="n">
        <v>-23000</v>
      </c>
      <c r="C12" s="6" t="n">
        <v>-35000</v>
      </c>
      <c r="D12" s="6" t="n">
        <v>-5000</v>
      </c>
    </row>
    <row r="13" spans="1:4">
      <c r="A13" s="4" t="s">
        <v>528</v>
      </c>
      <c r="B13" s="6" t="n">
        <v>10000</v>
      </c>
      <c r="C13" s="6" t="n">
        <v>19000</v>
      </c>
      <c r="D13" s="6" t="n">
        <v>39000</v>
      </c>
    </row>
    <row r="14" spans="1:4">
      <c r="A14" s="4" t="s">
        <v>529</v>
      </c>
      <c r="B14" s="6" t="n">
        <v>197000</v>
      </c>
      <c r="C14" s="6" t="n">
        <v>202000</v>
      </c>
      <c r="D14" s="6" t="n">
        <v>269000</v>
      </c>
    </row>
    <row r="15" spans="1:4">
      <c r="A15" s="4" t="s">
        <v>530</v>
      </c>
      <c r="B15" s="6" t="n">
        <v>1159000</v>
      </c>
      <c r="C15" s="6" t="n">
        <v>975000</v>
      </c>
      <c r="D15" s="6" t="n">
        <v>789000</v>
      </c>
    </row>
    <row r="16" spans="1:4">
      <c r="A16" s="4" t="s">
        <v>521</v>
      </c>
    </row>
    <row r="17" spans="1:4">
      <c r="A17" s="3" t="s">
        <v>444</v>
      </c>
    </row>
    <row r="18" spans="1:4">
      <c r="A18" s="4" t="s">
        <v>526</v>
      </c>
      <c r="B18" s="6" t="n">
        <v>462000</v>
      </c>
      <c r="C18" s="6" t="n">
        <v>564000</v>
      </c>
      <c r="D18" s="6" t="n">
        <v>411000</v>
      </c>
    </row>
    <row r="19" spans="1:4">
      <c r="A19" s="4" t="s">
        <v>528</v>
      </c>
      <c r="C19" s="6" t="n">
        <v>1000</v>
      </c>
      <c r="D19" s="6" t="n">
        <v>15000</v>
      </c>
    </row>
    <row r="20" spans="1:4">
      <c r="A20" s="4" t="s">
        <v>529</v>
      </c>
      <c r="B20" s="6" t="n">
        <v>-48000</v>
      </c>
      <c r="C20" s="6" t="n">
        <v>-103000</v>
      </c>
      <c r="D20" s="6" t="n">
        <v>138000</v>
      </c>
    </row>
    <row r="21" spans="1:4">
      <c r="A21" s="4" t="s">
        <v>530</v>
      </c>
      <c r="B21" s="6" t="n">
        <v>414000</v>
      </c>
      <c r="C21" s="6" t="n">
        <v>462000</v>
      </c>
      <c r="D21" s="6" t="n">
        <v>564000</v>
      </c>
    </row>
    <row r="22" spans="1:4">
      <c r="A22" s="4" t="s">
        <v>438</v>
      </c>
    </row>
    <row r="23" spans="1:4">
      <c r="A23" s="3" t="s">
        <v>444</v>
      </c>
    </row>
    <row r="24" spans="1:4">
      <c r="A24" s="4" t="s">
        <v>526</v>
      </c>
      <c r="B24" s="6" t="n">
        <v>2316000</v>
      </c>
      <c r="C24" s="6" t="n">
        <v>2301000</v>
      </c>
      <c r="D24" s="6" t="n">
        <v>2081000</v>
      </c>
    </row>
    <row r="25" spans="1:4">
      <c r="A25" s="4" t="s">
        <v>527</v>
      </c>
      <c r="B25" s="6" t="n">
        <v>-98000</v>
      </c>
      <c r="C25" s="6" t="n">
        <v>-249000</v>
      </c>
      <c r="D25" s="6" t="n">
        <v>-126000</v>
      </c>
    </row>
    <row r="26" spans="1:4">
      <c r="A26" s="4" t="s">
        <v>528</v>
      </c>
      <c r="B26" s="6" t="n">
        <v>272000</v>
      </c>
      <c r="C26" s="6" t="n">
        <v>20000</v>
      </c>
      <c r="D26" s="6" t="n">
        <v>19000</v>
      </c>
    </row>
    <row r="27" spans="1:4">
      <c r="A27" s="4" t="s">
        <v>529</v>
      </c>
      <c r="B27" s="6" t="n">
        <v>115000</v>
      </c>
      <c r="C27" s="6" t="n">
        <v>244000</v>
      </c>
      <c r="D27" s="6" t="n">
        <v>327000</v>
      </c>
    </row>
    <row r="28" spans="1:4">
      <c r="A28" s="4" t="s">
        <v>530</v>
      </c>
      <c r="B28" s="6" t="n">
        <v>2605000</v>
      </c>
      <c r="C28" s="6" t="n">
        <v>2316000</v>
      </c>
      <c r="D28" s="6" t="n">
        <v>2301000</v>
      </c>
    </row>
    <row r="29" spans="1:4">
      <c r="A29" s="4" t="s">
        <v>522</v>
      </c>
    </row>
    <row r="30" spans="1:4">
      <c r="A30" s="3" t="s">
        <v>444</v>
      </c>
    </row>
    <row r="31" spans="1:4">
      <c r="A31" s="4" t="s">
        <v>526</v>
      </c>
      <c r="B31" s="6" t="n">
        <v>640000</v>
      </c>
      <c r="C31" s="6" t="n">
        <v>581000</v>
      </c>
      <c r="D31" s="6" t="n">
        <v>458000</v>
      </c>
    </row>
    <row r="32" spans="1:4">
      <c r="A32" s="4" t="s">
        <v>528</v>
      </c>
      <c r="B32" s="6" t="n">
        <v>10000</v>
      </c>
      <c r="C32" s="6" t="n">
        <v>181000</v>
      </c>
      <c r="D32" s="6" t="n">
        <v>12000</v>
      </c>
    </row>
    <row r="33" spans="1:4">
      <c r="A33" s="4" t="s">
        <v>529</v>
      </c>
      <c r="B33" s="6" t="n">
        <v>83000</v>
      </c>
      <c r="C33" s="6" t="n">
        <v>-122000</v>
      </c>
      <c r="D33" s="6" t="n">
        <v>111000</v>
      </c>
    </row>
    <row r="34" spans="1:4">
      <c r="A34" s="4" t="s">
        <v>530</v>
      </c>
      <c r="B34" s="6" t="n">
        <v>733000</v>
      </c>
      <c r="C34" s="6" t="n">
        <v>640000</v>
      </c>
      <c r="D34" s="6" t="n">
        <v>581000</v>
      </c>
    </row>
    <row r="35" spans="1:4">
      <c r="A35" s="4" t="s">
        <v>523</v>
      </c>
    </row>
    <row r="36" spans="1:4">
      <c r="A36" s="3" t="s">
        <v>444</v>
      </c>
    </row>
    <row r="37" spans="1:4">
      <c r="A37" s="4" t="s">
        <v>526</v>
      </c>
      <c r="B37" s="6" t="n">
        <v>1554000</v>
      </c>
      <c r="C37" s="6" t="n">
        <v>1203000</v>
      </c>
      <c r="D37" s="6" t="n">
        <v>1213000</v>
      </c>
    </row>
    <row r="38" spans="1:4">
      <c r="A38" s="4" t="s">
        <v>527</v>
      </c>
      <c r="B38" s="6" t="n">
        <v>-31000</v>
      </c>
      <c r="C38" s="6" t="n">
        <v>-42000</v>
      </c>
    </row>
    <row r="39" spans="1:4">
      <c r="A39" s="4" t="s">
        <v>528</v>
      </c>
      <c r="D39" s="6" t="n">
        <v>454000</v>
      </c>
    </row>
    <row r="40" spans="1:4">
      <c r="A40" s="4" t="s">
        <v>529</v>
      </c>
      <c r="B40" s="6" t="n">
        <v>126000</v>
      </c>
      <c r="C40" s="6" t="n">
        <v>393000</v>
      </c>
      <c r="D40" s="6" t="n">
        <v>-464000</v>
      </c>
    </row>
    <row r="41" spans="1:4">
      <c r="A41" s="4" t="s">
        <v>530</v>
      </c>
      <c r="B41" s="6" t="n">
        <v>1649000</v>
      </c>
      <c r="C41" s="6" t="n">
        <v>1554000</v>
      </c>
      <c r="D41" s="6" t="n">
        <v>1203000</v>
      </c>
    </row>
    <row r="42" spans="1:4">
      <c r="A42" s="4" t="s">
        <v>524</v>
      </c>
    </row>
    <row r="43" spans="1:4">
      <c r="A43" s="3" t="s">
        <v>444</v>
      </c>
    </row>
    <row r="44" spans="1:4">
      <c r="A44" s="4" t="s">
        <v>526</v>
      </c>
      <c r="B44" s="6" t="n">
        <v>494000</v>
      </c>
      <c r="C44" s="6" t="n">
        <v>856000</v>
      </c>
      <c r="D44" s="6" t="n">
        <v>678000</v>
      </c>
    </row>
    <row r="45" spans="1:4">
      <c r="A45" s="4" t="s">
        <v>527</v>
      </c>
      <c r="D45" s="6" t="n">
        <v>-193000</v>
      </c>
    </row>
    <row r="46" spans="1:4">
      <c r="A46" s="4" t="s">
        <v>528</v>
      </c>
      <c r="B46" s="6" t="n">
        <v>191000</v>
      </c>
      <c r="C46" s="6" t="n">
        <v>57000</v>
      </c>
      <c r="D46" s="6" t="n">
        <v>50000</v>
      </c>
    </row>
    <row r="47" spans="1:4">
      <c r="A47" s="4" t="s">
        <v>529</v>
      </c>
      <c r="B47" s="6" t="n">
        <v>-265000</v>
      </c>
      <c r="C47" s="6" t="n">
        <v>-419000</v>
      </c>
      <c r="D47" s="6" t="n">
        <v>321000</v>
      </c>
    </row>
    <row r="48" spans="1:4">
      <c r="A48" s="4" t="s">
        <v>530</v>
      </c>
      <c r="B48" s="6" t="n">
        <v>420000</v>
      </c>
      <c r="C48" s="6" t="n">
        <v>494000</v>
      </c>
      <c r="D48" s="6" t="n">
        <v>856000</v>
      </c>
    </row>
    <row r="49" spans="1:4">
      <c r="A49" s="4" t="s">
        <v>441</v>
      </c>
    </row>
    <row r="50" spans="1:4">
      <c r="A50" s="3" t="s">
        <v>444</v>
      </c>
    </row>
    <row r="51" spans="1:4">
      <c r="A51" s="4" t="s">
        <v>526</v>
      </c>
      <c r="B51" s="6" t="n">
        <v>582000</v>
      </c>
      <c r="C51" s="6" t="n">
        <v>547000</v>
      </c>
      <c r="D51" s="6" t="n">
        <v>525000</v>
      </c>
    </row>
    <row r="52" spans="1:4">
      <c r="A52" s="4" t="s">
        <v>527</v>
      </c>
      <c r="B52" s="6" t="n">
        <v>-285000</v>
      </c>
      <c r="C52" s="6" t="n">
        <v>-205000</v>
      </c>
      <c r="D52" s="6" t="n">
        <v>-298000</v>
      </c>
    </row>
    <row r="53" spans="1:4">
      <c r="A53" s="4" t="s">
        <v>528</v>
      </c>
      <c r="B53" s="6" t="n">
        <v>51000</v>
      </c>
      <c r="C53" s="6" t="n">
        <v>59000</v>
      </c>
      <c r="D53" s="6" t="n">
        <v>80000</v>
      </c>
    </row>
    <row r="54" spans="1:4">
      <c r="A54" s="4" t="s">
        <v>529</v>
      </c>
      <c r="B54" s="6" t="n">
        <v>62000</v>
      </c>
      <c r="C54" s="6" t="n">
        <v>181000</v>
      </c>
      <c r="D54" s="6" t="n">
        <v>240000</v>
      </c>
    </row>
    <row r="55" spans="1:4">
      <c r="A55" s="4" t="s">
        <v>530</v>
      </c>
      <c r="B55" s="6" t="n">
        <v>410000</v>
      </c>
      <c r="C55" s="6" t="n">
        <v>582000</v>
      </c>
      <c r="D55" s="6" t="n">
        <v>547000</v>
      </c>
    </row>
    <row r="56" spans="1:4">
      <c r="A56" s="4" t="s">
        <v>95</v>
      </c>
    </row>
    <row r="57" spans="1:4">
      <c r="A57" s="3" t="s">
        <v>444</v>
      </c>
    </row>
    <row r="58" spans="1:4">
      <c r="A58" s="4" t="s">
        <v>526</v>
      </c>
      <c r="B58" s="6" t="n">
        <v>18000</v>
      </c>
      <c r="C58" s="6" t="n">
        <v>60000</v>
      </c>
      <c r="D58" s="6" t="n">
        <v>60000</v>
      </c>
    </row>
    <row r="59" spans="1:4">
      <c r="A59" s="4" t="s">
        <v>527</v>
      </c>
      <c r="B59" s="6" t="n">
        <v>-823000</v>
      </c>
      <c r="C59" s="6" t="n">
        <v>-871000</v>
      </c>
      <c r="D59" s="6" t="n">
        <v>-908000</v>
      </c>
    </row>
    <row r="60" spans="1:4">
      <c r="A60" s="4" t="s">
        <v>528</v>
      </c>
      <c r="B60" s="6" t="n">
        <v>633000</v>
      </c>
      <c r="C60" s="6" t="n">
        <v>744000</v>
      </c>
      <c r="D60" s="6" t="n">
        <v>731000</v>
      </c>
    </row>
    <row r="61" spans="1:4">
      <c r="A61" s="4" t="s">
        <v>529</v>
      </c>
      <c r="B61" s="6" t="n">
        <v>230000</v>
      </c>
      <c r="C61" s="6" t="n">
        <v>85000</v>
      </c>
      <c r="D61" s="6" t="n">
        <v>177000</v>
      </c>
    </row>
    <row r="62" spans="1:4">
      <c r="A62" s="4" t="s">
        <v>530</v>
      </c>
      <c r="B62" s="6" t="n">
        <v>58000</v>
      </c>
      <c r="C62" s="6" t="n">
        <v>18000</v>
      </c>
      <c r="D62" s="6" t="n">
        <v>60000</v>
      </c>
    </row>
    <row r="63" spans="1:4">
      <c r="A63" s="4" t="s">
        <v>531</v>
      </c>
    </row>
    <row r="64" spans="1:4">
      <c r="A64" s="3" t="s">
        <v>444</v>
      </c>
    </row>
    <row r="65" spans="1:4">
      <c r="A65" s="4" t="s">
        <v>526</v>
      </c>
      <c r="B65" s="6" t="n">
        <v>679000</v>
      </c>
      <c r="C65" s="6" t="n">
        <v>640000</v>
      </c>
      <c r="D65" s="6" t="n">
        <v>609000</v>
      </c>
    </row>
    <row r="66" spans="1:4">
      <c r="A66" s="4" t="s">
        <v>529</v>
      </c>
      <c r="C66" s="6" t="n">
        <v>39000</v>
      </c>
      <c r="D66" s="6" t="n">
        <v>31000</v>
      </c>
    </row>
    <row r="67" spans="1:4">
      <c r="A67" s="4" t="s">
        <v>530</v>
      </c>
      <c r="B67" s="7" t="n">
        <v>679000</v>
      </c>
      <c r="C67" s="7" t="n">
        <v>679000</v>
      </c>
      <c r="D67" s="7" t="n">
        <v>64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32</v>
      </c>
      <c r="B1" s="2" t="s">
        <v>2</v>
      </c>
      <c r="C1" s="2" t="s">
        <v>37</v>
      </c>
      <c r="D1" s="2" t="s">
        <v>88</v>
      </c>
      <c r="E1" s="2" t="s">
        <v>533</v>
      </c>
    </row>
    <row r="2" spans="1:5">
      <c r="A2" s="3" t="s">
        <v>45</v>
      </c>
    </row>
    <row r="3" spans="1:5">
      <c r="A3" s="4" t="s">
        <v>534</v>
      </c>
      <c r="B3" s="7" t="n">
        <v>2800000</v>
      </c>
      <c r="C3" s="7" t="n">
        <v>2600000</v>
      </c>
    </row>
    <row r="4" spans="1:5">
      <c r="A4" s="3" t="s">
        <v>535</v>
      </c>
    </row>
    <row r="5" spans="1:5">
      <c r="A5" s="4" t="s">
        <v>536</v>
      </c>
      <c r="B5" s="6" t="n">
        <v>201000</v>
      </c>
      <c r="C5" s="6" t="n">
        <v>23000</v>
      </c>
    </row>
    <row r="6" spans="1:5">
      <c r="A6" s="4" t="s">
        <v>537</v>
      </c>
      <c r="B6" s="6" t="n">
        <v>7926000</v>
      </c>
      <c r="C6" s="6" t="n">
        <v>7697000</v>
      </c>
    </row>
    <row r="7" spans="1:5">
      <c r="A7" s="4" t="s">
        <v>149</v>
      </c>
      <c r="B7" s="6" t="n">
        <v>8127000</v>
      </c>
      <c r="C7" s="6" t="n">
        <v>7720000</v>
      </c>
      <c r="D7" s="7" t="n">
        <v>7541000</v>
      </c>
      <c r="E7" s="7" t="n">
        <v>6521000</v>
      </c>
    </row>
    <row r="8" spans="1:5">
      <c r="A8" s="3" t="s">
        <v>538</v>
      </c>
    </row>
    <row r="9" spans="1:5">
      <c r="A9" s="4" t="s">
        <v>536</v>
      </c>
      <c r="B9" s="6" t="n">
        <v>4932000</v>
      </c>
      <c r="C9" s="6" t="n">
        <v>1620000</v>
      </c>
    </row>
    <row r="10" spans="1:5">
      <c r="A10" s="4" t="s">
        <v>537</v>
      </c>
      <c r="B10" s="6" t="n">
        <v>681212000</v>
      </c>
      <c r="C10" s="6" t="n">
        <v>646915000</v>
      </c>
    </row>
    <row r="11" spans="1:5">
      <c r="A11" s="4" t="s">
        <v>149</v>
      </c>
      <c r="B11" s="6" t="n">
        <v>686144000</v>
      </c>
      <c r="C11" s="6" t="n">
        <v>648535000</v>
      </c>
    </row>
    <row r="12" spans="1:5">
      <c r="A12" s="4" t="s">
        <v>443</v>
      </c>
    </row>
    <row r="13" spans="1:5">
      <c r="A13" s="3" t="s">
        <v>535</v>
      </c>
    </row>
    <row r="14" spans="1:5">
      <c r="A14" s="4" t="s">
        <v>536</v>
      </c>
      <c r="B14" s="6" t="n">
        <v>191000</v>
      </c>
    </row>
    <row r="15" spans="1:5">
      <c r="A15" s="4" t="s">
        <v>537</v>
      </c>
      <c r="B15" s="6" t="n">
        <v>968000</v>
      </c>
      <c r="C15" s="6" t="n">
        <v>975000</v>
      </c>
    </row>
    <row r="16" spans="1:5">
      <c r="A16" s="4" t="s">
        <v>149</v>
      </c>
      <c r="B16" s="6" t="n">
        <v>1159000</v>
      </c>
      <c r="C16" s="6" t="n">
        <v>975000</v>
      </c>
      <c r="D16" s="6" t="n">
        <v>789000</v>
      </c>
      <c r="E16" s="6" t="n">
        <v>486000</v>
      </c>
    </row>
    <row r="17" spans="1:5">
      <c r="A17" s="3" t="s">
        <v>538</v>
      </c>
    </row>
    <row r="18" spans="1:5">
      <c r="A18" s="4" t="s">
        <v>536</v>
      </c>
      <c r="B18" s="6" t="n">
        <v>191000</v>
      </c>
    </row>
    <row r="19" spans="1:5">
      <c r="A19" s="4" t="s">
        <v>537</v>
      </c>
      <c r="B19" s="6" t="n">
        <v>85958000</v>
      </c>
      <c r="C19" s="6" t="n">
        <v>80070000</v>
      </c>
    </row>
    <row r="20" spans="1:5">
      <c r="A20" s="4" t="s">
        <v>149</v>
      </c>
      <c r="B20" s="6" t="n">
        <v>86149000</v>
      </c>
      <c r="C20" s="6" t="n">
        <v>80070000</v>
      </c>
    </row>
    <row r="21" spans="1:5">
      <c r="A21" s="4" t="s">
        <v>521</v>
      </c>
    </row>
    <row r="22" spans="1:5">
      <c r="A22" s="3" t="s">
        <v>535</v>
      </c>
    </row>
    <row r="23" spans="1:5">
      <c r="A23" s="4" t="s">
        <v>537</v>
      </c>
      <c r="B23" s="6" t="n">
        <v>414000</v>
      </c>
      <c r="C23" s="6" t="n">
        <v>462000</v>
      </c>
    </row>
    <row r="24" spans="1:5">
      <c r="A24" s="4" t="s">
        <v>149</v>
      </c>
      <c r="B24" s="6" t="n">
        <v>414000</v>
      </c>
      <c r="C24" s="6" t="n">
        <v>462000</v>
      </c>
      <c r="D24" s="6" t="n">
        <v>564000</v>
      </c>
      <c r="E24" s="6" t="n">
        <v>411000</v>
      </c>
    </row>
    <row r="25" spans="1:5">
      <c r="A25" s="3" t="s">
        <v>538</v>
      </c>
    </row>
    <row r="26" spans="1:5">
      <c r="A26" s="4" t="s">
        <v>536</v>
      </c>
      <c r="B26" s="6" t="n">
        <v>374000</v>
      </c>
    </row>
    <row r="27" spans="1:5">
      <c r="A27" s="4" t="s">
        <v>537</v>
      </c>
      <c r="B27" s="6" t="n">
        <v>23880000</v>
      </c>
      <c r="C27" s="6" t="n">
        <v>20816000</v>
      </c>
    </row>
    <row r="28" spans="1:5">
      <c r="A28" s="4" t="s">
        <v>149</v>
      </c>
      <c r="B28" s="6" t="n">
        <v>24254000</v>
      </c>
      <c r="C28" s="6" t="n">
        <v>20816000</v>
      </c>
    </row>
    <row r="29" spans="1:5">
      <c r="A29" s="4" t="s">
        <v>438</v>
      </c>
    </row>
    <row r="30" spans="1:5">
      <c r="A30" s="3" t="s">
        <v>535</v>
      </c>
    </row>
    <row r="31" spans="1:5">
      <c r="A31" s="4" t="s">
        <v>536</v>
      </c>
      <c r="B31" s="6" t="n">
        <v>10000</v>
      </c>
      <c r="C31" s="6" t="n">
        <v>23000</v>
      </c>
    </row>
    <row r="32" spans="1:5">
      <c r="A32" s="4" t="s">
        <v>537</v>
      </c>
      <c r="B32" s="6" t="n">
        <v>2595000</v>
      </c>
      <c r="C32" s="6" t="n">
        <v>2293000</v>
      </c>
    </row>
    <row r="33" spans="1:5">
      <c r="A33" s="4" t="s">
        <v>149</v>
      </c>
      <c r="B33" s="6" t="n">
        <v>2605000</v>
      </c>
      <c r="C33" s="6" t="n">
        <v>2316000</v>
      </c>
      <c r="D33" s="6" t="n">
        <v>2301000</v>
      </c>
      <c r="E33" s="6" t="n">
        <v>2081000</v>
      </c>
    </row>
    <row r="34" spans="1:5">
      <c r="A34" s="3" t="s">
        <v>538</v>
      </c>
    </row>
    <row r="35" spans="1:5">
      <c r="A35" s="4" t="s">
        <v>536</v>
      </c>
      <c r="B35" s="6" t="n">
        <v>1003000</v>
      </c>
      <c r="C35" s="6" t="n">
        <v>206000</v>
      </c>
    </row>
    <row r="36" spans="1:5">
      <c r="A36" s="4" t="s">
        <v>537</v>
      </c>
      <c r="B36" s="6" t="n">
        <v>251315000</v>
      </c>
      <c r="C36" s="6" t="n">
        <v>237915000</v>
      </c>
    </row>
    <row r="37" spans="1:5">
      <c r="A37" s="4" t="s">
        <v>149</v>
      </c>
      <c r="B37" s="6" t="n">
        <v>252318000</v>
      </c>
      <c r="C37" s="6" t="n">
        <v>238121000</v>
      </c>
    </row>
    <row r="38" spans="1:5">
      <c r="A38" s="4" t="s">
        <v>522</v>
      </c>
    </row>
    <row r="39" spans="1:5">
      <c r="A39" s="3" t="s">
        <v>535</v>
      </c>
    </row>
    <row r="40" spans="1:5">
      <c r="A40" s="4" t="s">
        <v>537</v>
      </c>
      <c r="B40" s="6" t="n">
        <v>733000</v>
      </c>
      <c r="C40" s="6" t="n">
        <v>640000</v>
      </c>
    </row>
    <row r="41" spans="1:5">
      <c r="A41" s="4" t="s">
        <v>149</v>
      </c>
      <c r="B41" s="6" t="n">
        <v>733000</v>
      </c>
      <c r="C41" s="6" t="n">
        <v>640000</v>
      </c>
      <c r="D41" s="6" t="n">
        <v>581000</v>
      </c>
      <c r="E41" s="6" t="n">
        <v>458000</v>
      </c>
    </row>
    <row r="42" spans="1:5">
      <c r="A42" s="3" t="s">
        <v>538</v>
      </c>
    </row>
    <row r="43" spans="1:5">
      <c r="A43" s="4" t="s">
        <v>536</v>
      </c>
      <c r="B43" s="6" t="n">
        <v>1973000</v>
      </c>
    </row>
    <row r="44" spans="1:5">
      <c r="A44" s="4" t="s">
        <v>537</v>
      </c>
      <c r="B44" s="6" t="n">
        <v>44430000</v>
      </c>
      <c r="C44" s="6" t="n">
        <v>39926000</v>
      </c>
    </row>
    <row r="45" spans="1:5">
      <c r="A45" s="4" t="s">
        <v>149</v>
      </c>
      <c r="B45" s="6" t="n">
        <v>46403000</v>
      </c>
      <c r="C45" s="6" t="n">
        <v>39926000</v>
      </c>
    </row>
    <row r="46" spans="1:5">
      <c r="A46" s="4" t="s">
        <v>523</v>
      </c>
    </row>
    <row r="47" spans="1:5">
      <c r="A47" s="3" t="s">
        <v>535</v>
      </c>
    </row>
    <row r="48" spans="1:5">
      <c r="A48" s="4" t="s">
        <v>537</v>
      </c>
      <c r="B48" s="6" t="n">
        <v>1649000</v>
      </c>
      <c r="C48" s="6" t="n">
        <v>1554000</v>
      </c>
    </row>
    <row r="49" spans="1:5">
      <c r="A49" s="4" t="s">
        <v>149</v>
      </c>
      <c r="B49" s="6" t="n">
        <v>1649000</v>
      </c>
      <c r="C49" s="6" t="n">
        <v>1554000</v>
      </c>
      <c r="D49" s="6" t="n">
        <v>1203000</v>
      </c>
      <c r="E49" s="6" t="n">
        <v>1213000</v>
      </c>
    </row>
    <row r="50" spans="1:5">
      <c r="A50" s="3" t="s">
        <v>538</v>
      </c>
    </row>
    <row r="51" spans="1:5">
      <c r="A51" s="4" t="s">
        <v>536</v>
      </c>
      <c r="B51" s="6" t="n">
        <v>227000</v>
      </c>
      <c r="C51" s="6" t="n">
        <v>1130000</v>
      </c>
    </row>
    <row r="52" spans="1:5">
      <c r="A52" s="4" t="s">
        <v>537</v>
      </c>
      <c r="B52" s="6" t="n">
        <v>196447000</v>
      </c>
      <c r="C52" s="6" t="n">
        <v>190944000</v>
      </c>
    </row>
    <row r="53" spans="1:5">
      <c r="A53" s="4" t="s">
        <v>149</v>
      </c>
      <c r="B53" s="6" t="n">
        <v>196674000</v>
      </c>
      <c r="C53" s="6" t="n">
        <v>192074000</v>
      </c>
    </row>
    <row r="54" spans="1:5">
      <c r="A54" s="4" t="s">
        <v>524</v>
      </c>
    </row>
    <row r="55" spans="1:5">
      <c r="A55" s="3" t="s">
        <v>535</v>
      </c>
    </row>
    <row r="56" spans="1:5">
      <c r="A56" s="4" t="s">
        <v>537</v>
      </c>
      <c r="B56" s="6" t="n">
        <v>420000</v>
      </c>
      <c r="C56" s="6" t="n">
        <v>494000</v>
      </c>
    </row>
    <row r="57" spans="1:5">
      <c r="A57" s="4" t="s">
        <v>149</v>
      </c>
      <c r="B57" s="6" t="n">
        <v>420000</v>
      </c>
      <c r="C57" s="6" t="n">
        <v>494000</v>
      </c>
      <c r="D57" s="6" t="n">
        <v>856000</v>
      </c>
      <c r="E57" s="6" t="n">
        <v>678000</v>
      </c>
    </row>
    <row r="58" spans="1:5">
      <c r="A58" s="3" t="s">
        <v>538</v>
      </c>
    </row>
    <row r="59" spans="1:5">
      <c r="A59" s="4" t="s">
        <v>536</v>
      </c>
      <c r="B59" s="6" t="n">
        <v>1164000</v>
      </c>
      <c r="C59" s="6" t="n">
        <v>284000</v>
      </c>
    </row>
    <row r="60" spans="1:5">
      <c r="A60" s="4" t="s">
        <v>537</v>
      </c>
      <c r="B60" s="6" t="n">
        <v>58885000</v>
      </c>
      <c r="C60" s="6" t="n">
        <v>58892000</v>
      </c>
    </row>
    <row r="61" spans="1:5">
      <c r="A61" s="4" t="s">
        <v>149</v>
      </c>
      <c r="B61" s="6" t="n">
        <v>60049000</v>
      </c>
      <c r="C61" s="6" t="n">
        <v>59176000</v>
      </c>
    </row>
    <row r="62" spans="1:5">
      <c r="A62" s="4" t="s">
        <v>441</v>
      </c>
    </row>
    <row r="63" spans="1:5">
      <c r="A63" s="3" t="s">
        <v>535</v>
      </c>
    </row>
    <row r="64" spans="1:5">
      <c r="A64" s="4" t="s">
        <v>537</v>
      </c>
      <c r="B64" s="6" t="n">
        <v>410000</v>
      </c>
      <c r="C64" s="6" t="n">
        <v>582000</v>
      </c>
    </row>
    <row r="65" spans="1:5">
      <c r="A65" s="4" t="s">
        <v>149</v>
      </c>
      <c r="B65" s="6" t="n">
        <v>410000</v>
      </c>
      <c r="C65" s="6" t="n">
        <v>582000</v>
      </c>
      <c r="D65" s="6" t="n">
        <v>547000</v>
      </c>
      <c r="E65" s="6" t="n">
        <v>525000</v>
      </c>
    </row>
    <row r="66" spans="1:5">
      <c r="A66" s="3" t="s">
        <v>538</v>
      </c>
    </row>
    <row r="67" spans="1:5">
      <c r="A67" s="4" t="s">
        <v>537</v>
      </c>
      <c r="B67" s="6" t="n">
        <v>20089000</v>
      </c>
      <c r="C67" s="6" t="n">
        <v>18182000</v>
      </c>
    </row>
    <row r="68" spans="1:5">
      <c r="A68" s="4" t="s">
        <v>149</v>
      </c>
      <c r="B68" s="6" t="n">
        <v>20089000</v>
      </c>
      <c r="C68" s="6" t="n">
        <v>18182000</v>
      </c>
    </row>
    <row r="69" spans="1:5">
      <c r="A69" s="4" t="s">
        <v>95</v>
      </c>
    </row>
    <row r="70" spans="1:5">
      <c r="A70" s="3" t="s">
        <v>535</v>
      </c>
    </row>
    <row r="71" spans="1:5">
      <c r="A71" s="4" t="s">
        <v>537</v>
      </c>
      <c r="B71" s="6" t="n">
        <v>58000</v>
      </c>
      <c r="C71" s="6" t="n">
        <v>18000</v>
      </c>
    </row>
    <row r="72" spans="1:5">
      <c r="A72" s="4" t="s">
        <v>149</v>
      </c>
      <c r="B72" s="6" t="n">
        <v>58000</v>
      </c>
      <c r="C72" s="6" t="n">
        <v>18000</v>
      </c>
      <c r="D72" s="6" t="n">
        <v>60000</v>
      </c>
      <c r="E72" s="6" t="n">
        <v>60000</v>
      </c>
    </row>
    <row r="73" spans="1:5">
      <c r="A73" s="3" t="s">
        <v>538</v>
      </c>
    </row>
    <row r="74" spans="1:5">
      <c r="A74" s="4" t="s">
        <v>537</v>
      </c>
      <c r="B74" s="6" t="n">
        <v>208000</v>
      </c>
      <c r="C74" s="6" t="n">
        <v>170000</v>
      </c>
    </row>
    <row r="75" spans="1:5">
      <c r="A75" s="4" t="s">
        <v>149</v>
      </c>
      <c r="B75" s="6" t="n">
        <v>208000</v>
      </c>
      <c r="C75" s="6" t="n">
        <v>170000</v>
      </c>
    </row>
    <row r="76" spans="1:5">
      <c r="A76" s="4" t="s">
        <v>531</v>
      </c>
    </row>
    <row r="77" spans="1:5">
      <c r="A77" s="3" t="s">
        <v>535</v>
      </c>
    </row>
    <row r="78" spans="1:5">
      <c r="A78" s="4" t="s">
        <v>537</v>
      </c>
      <c r="B78" s="6" t="n">
        <v>679000</v>
      </c>
      <c r="C78" s="6" t="n">
        <v>679000</v>
      </c>
    </row>
    <row r="79" spans="1:5">
      <c r="A79" s="4" t="s">
        <v>149</v>
      </c>
      <c r="B79" s="7" t="n">
        <v>679000</v>
      </c>
      <c r="C79" s="7" t="n">
        <v>679000</v>
      </c>
      <c r="D79" s="7" t="n">
        <v>640000</v>
      </c>
      <c r="E79" s="7" t="n">
        <v>60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7</v>
      </c>
      <c r="D2" s="2" t="s">
        <v>88</v>
      </c>
    </row>
    <row r="3" spans="1:4">
      <c r="A3" s="3" t="s">
        <v>540</v>
      </c>
    </row>
    <row r="4" spans="1:4">
      <c r="A4" s="4" t="s">
        <v>149</v>
      </c>
      <c r="B4" s="7" t="n">
        <v>4932</v>
      </c>
      <c r="C4" s="7" t="n">
        <v>1620</v>
      </c>
    </row>
    <row r="5" spans="1:4">
      <c r="A5" s="3" t="s">
        <v>541</v>
      </c>
    </row>
    <row r="6" spans="1:4">
      <c r="A6" s="4" t="s">
        <v>149</v>
      </c>
      <c r="B6" s="6" t="n">
        <v>4932</v>
      </c>
      <c r="C6" s="6" t="n">
        <v>1620</v>
      </c>
    </row>
    <row r="7" spans="1:4">
      <c r="A7" s="4" t="s">
        <v>542</v>
      </c>
      <c r="B7" s="6" t="n">
        <v>201</v>
      </c>
      <c r="C7" s="6" t="n">
        <v>23</v>
      </c>
    </row>
    <row r="8" spans="1:4">
      <c r="A8" s="3" t="s">
        <v>543</v>
      </c>
    </row>
    <row r="9" spans="1:4">
      <c r="A9" s="4" t="s">
        <v>149</v>
      </c>
      <c r="B9" s="6" t="n">
        <v>4282</v>
      </c>
      <c r="C9" s="6" t="n">
        <v>1637</v>
      </c>
      <c r="D9" s="7" t="n">
        <v>8793</v>
      </c>
    </row>
    <row r="10" spans="1:4">
      <c r="A10" s="3" t="s">
        <v>544</v>
      </c>
    </row>
    <row r="11" spans="1:4">
      <c r="A11" s="4" t="s">
        <v>149</v>
      </c>
      <c r="B11" s="6" t="n">
        <v>201</v>
      </c>
      <c r="C11" s="6" t="n">
        <v>87</v>
      </c>
      <c r="D11" s="6" t="n">
        <v>191</v>
      </c>
    </row>
    <row r="12" spans="1:4">
      <c r="A12" s="3" t="s">
        <v>545</v>
      </c>
    </row>
    <row r="13" spans="1:4">
      <c r="A13" s="4" t="s">
        <v>149</v>
      </c>
      <c r="B13" s="6" t="n">
        <v>201</v>
      </c>
      <c r="C13" s="6" t="n">
        <v>87</v>
      </c>
      <c r="D13" s="6" t="n">
        <v>191</v>
      </c>
    </row>
    <row r="14" spans="1:4">
      <c r="A14" s="4" t="s">
        <v>443</v>
      </c>
    </row>
    <row r="15" spans="1:4">
      <c r="A15" s="3" t="s">
        <v>540</v>
      </c>
    </row>
    <row r="16" spans="1:4">
      <c r="A16" s="4" t="s">
        <v>546</v>
      </c>
      <c r="B16" s="6" t="n">
        <v>191</v>
      </c>
    </row>
    <row r="17" spans="1:4">
      <c r="A17" s="3" t="s">
        <v>541</v>
      </c>
    </row>
    <row r="18" spans="1:4">
      <c r="A18" s="4" t="s">
        <v>546</v>
      </c>
      <c r="B18" s="6" t="n">
        <v>191</v>
      </c>
    </row>
    <row r="19" spans="1:4">
      <c r="A19" s="4" t="s">
        <v>542</v>
      </c>
      <c r="B19" s="6" t="n">
        <v>191</v>
      </c>
    </row>
    <row r="20" spans="1:4">
      <c r="A20" s="3" t="s">
        <v>543</v>
      </c>
    </row>
    <row r="21" spans="1:4">
      <c r="A21" s="4" t="s">
        <v>547</v>
      </c>
      <c r="D21" s="6" t="n">
        <v>48</v>
      </c>
    </row>
    <row r="22" spans="1:4">
      <c r="A22" s="4" t="s">
        <v>546</v>
      </c>
      <c r="B22" s="6" t="n">
        <v>96</v>
      </c>
    </row>
    <row r="23" spans="1:4">
      <c r="A23" s="3" t="s">
        <v>544</v>
      </c>
    </row>
    <row r="24" spans="1:4">
      <c r="A24" s="4" t="s">
        <v>547</v>
      </c>
      <c r="D24" s="6" t="n">
        <v>30</v>
      </c>
    </row>
    <row r="25" spans="1:4">
      <c r="A25" s="4" t="s">
        <v>546</v>
      </c>
      <c r="B25" s="6" t="n">
        <v>18</v>
      </c>
    </row>
    <row r="26" spans="1:4">
      <c r="A26" s="3" t="s">
        <v>545</v>
      </c>
    </row>
    <row r="27" spans="1:4">
      <c r="A27" s="4" t="s">
        <v>547</v>
      </c>
      <c r="D27" s="6" t="n">
        <v>30</v>
      </c>
    </row>
    <row r="28" spans="1:4">
      <c r="A28" s="4" t="s">
        <v>546</v>
      </c>
      <c r="B28" s="6" t="n">
        <v>18</v>
      </c>
    </row>
    <row r="29" spans="1:4">
      <c r="A29" s="4" t="s">
        <v>521</v>
      </c>
    </row>
    <row r="30" spans="1:4">
      <c r="A30" s="3" t="s">
        <v>540</v>
      </c>
    </row>
    <row r="31" spans="1:4">
      <c r="A31" s="4" t="s">
        <v>547</v>
      </c>
      <c r="B31" s="6" t="n">
        <v>374</v>
      </c>
    </row>
    <row r="32" spans="1:4">
      <c r="A32" s="3" t="s">
        <v>541</v>
      </c>
    </row>
    <row r="33" spans="1:4">
      <c r="A33" s="4" t="s">
        <v>547</v>
      </c>
      <c r="B33" s="6" t="n">
        <v>374</v>
      </c>
    </row>
    <row r="34" spans="1:4">
      <c r="A34" s="3" t="s">
        <v>543</v>
      </c>
    </row>
    <row r="35" spans="1:4">
      <c r="A35" s="4" t="s">
        <v>547</v>
      </c>
      <c r="B35" s="6" t="n">
        <v>187</v>
      </c>
      <c r="D35" s="6" t="n">
        <v>494</v>
      </c>
    </row>
    <row r="36" spans="1:4">
      <c r="A36" s="3" t="s">
        <v>544</v>
      </c>
    </row>
    <row r="37" spans="1:4">
      <c r="A37" s="4" t="s">
        <v>547</v>
      </c>
      <c r="B37" s="6" t="n">
        <v>3</v>
      </c>
      <c r="D37" s="6" t="n">
        <v>9</v>
      </c>
    </row>
    <row r="38" spans="1:4">
      <c r="A38" s="3" t="s">
        <v>545</v>
      </c>
    </row>
    <row r="39" spans="1:4">
      <c r="A39" s="4" t="s">
        <v>547</v>
      </c>
      <c r="B39" s="6" t="n">
        <v>3</v>
      </c>
      <c r="D39" s="6" t="n">
        <v>9</v>
      </c>
    </row>
    <row r="40" spans="1:4">
      <c r="A40" s="4" t="s">
        <v>438</v>
      </c>
    </row>
    <row r="41" spans="1:4">
      <c r="A41" s="3" t="s">
        <v>540</v>
      </c>
    </row>
    <row r="42" spans="1:4">
      <c r="A42" s="4" t="s">
        <v>546</v>
      </c>
      <c r="B42" s="6" t="n">
        <v>1003</v>
      </c>
      <c r="C42" s="6" t="n">
        <v>206</v>
      </c>
    </row>
    <row r="43" spans="1:4">
      <c r="A43" s="3" t="s">
        <v>541</v>
      </c>
    </row>
    <row r="44" spans="1:4">
      <c r="A44" s="4" t="s">
        <v>546</v>
      </c>
      <c r="B44" s="6" t="n">
        <v>1003</v>
      </c>
      <c r="C44" s="6" t="n">
        <v>206</v>
      </c>
    </row>
    <row r="45" spans="1:4">
      <c r="A45" s="4" t="s">
        <v>542</v>
      </c>
      <c r="B45" s="6" t="n">
        <v>10</v>
      </c>
      <c r="C45" s="6" t="n">
        <v>23</v>
      </c>
    </row>
    <row r="46" spans="1:4">
      <c r="A46" s="3" t="s">
        <v>543</v>
      </c>
    </row>
    <row r="47" spans="1:4">
      <c r="A47" s="4" t="s">
        <v>547</v>
      </c>
      <c r="D47" s="6" t="n">
        <v>488</v>
      </c>
    </row>
    <row r="48" spans="1:4">
      <c r="A48" s="4" t="s">
        <v>546</v>
      </c>
      <c r="B48" s="6" t="n">
        <v>605</v>
      </c>
      <c r="C48" s="6" t="n">
        <v>208</v>
      </c>
      <c r="D48" s="6" t="n">
        <v>1590</v>
      </c>
    </row>
    <row r="49" spans="1:4">
      <c r="A49" s="3" t="s">
        <v>544</v>
      </c>
    </row>
    <row r="50" spans="1:4">
      <c r="A50" s="4" t="s">
        <v>546</v>
      </c>
      <c r="B50" s="6" t="n">
        <v>13</v>
      </c>
      <c r="C50" s="6" t="n">
        <v>8</v>
      </c>
      <c r="D50" s="6" t="n">
        <v>56</v>
      </c>
    </row>
    <row r="51" spans="1:4">
      <c r="A51" s="3" t="s">
        <v>545</v>
      </c>
    </row>
    <row r="52" spans="1:4">
      <c r="A52" s="4" t="s">
        <v>546</v>
      </c>
      <c r="B52" s="6" t="n">
        <v>13</v>
      </c>
      <c r="C52" s="6" t="n">
        <v>8</v>
      </c>
      <c r="D52" s="6" t="n">
        <v>56</v>
      </c>
    </row>
    <row r="53" spans="1:4">
      <c r="A53" s="4" t="s">
        <v>522</v>
      </c>
    </row>
    <row r="54" spans="1:4">
      <c r="A54" s="3" t="s">
        <v>540</v>
      </c>
    </row>
    <row r="55" spans="1:4">
      <c r="A55" s="4" t="s">
        <v>547</v>
      </c>
      <c r="B55" s="6" t="n">
        <v>1973</v>
      </c>
    </row>
    <row r="56" spans="1:4">
      <c r="A56" s="3" t="s">
        <v>541</v>
      </c>
    </row>
    <row r="57" spans="1:4">
      <c r="A57" s="4" t="s">
        <v>547</v>
      </c>
      <c r="B57" s="6" t="n">
        <v>1973</v>
      </c>
    </row>
    <row r="58" spans="1:4">
      <c r="A58" s="3" t="s">
        <v>543</v>
      </c>
    </row>
    <row r="59" spans="1:4">
      <c r="A59" s="4" t="s">
        <v>547</v>
      </c>
      <c r="B59" s="6" t="n">
        <v>1991</v>
      </c>
    </row>
    <row r="60" spans="1:4">
      <c r="A60" s="3" t="s">
        <v>544</v>
      </c>
    </row>
    <row r="61" spans="1:4">
      <c r="A61" s="4" t="s">
        <v>547</v>
      </c>
      <c r="B61" s="6" t="n">
        <v>101</v>
      </c>
    </row>
    <row r="62" spans="1:4">
      <c r="A62" s="3" t="s">
        <v>545</v>
      </c>
    </row>
    <row r="63" spans="1:4">
      <c r="A63" s="4" t="s">
        <v>547</v>
      </c>
      <c r="B63" s="6" t="n">
        <v>101</v>
      </c>
    </row>
    <row r="64" spans="1:4">
      <c r="A64" s="4" t="s">
        <v>523</v>
      </c>
    </row>
    <row r="65" spans="1:4">
      <c r="A65" s="3" t="s">
        <v>540</v>
      </c>
    </row>
    <row r="66" spans="1:4">
      <c r="A66" s="4" t="s">
        <v>547</v>
      </c>
      <c r="B66" s="6" t="n">
        <v>227</v>
      </c>
      <c r="C66" s="6" t="n">
        <v>1130</v>
      </c>
    </row>
    <row r="67" spans="1:4">
      <c r="A67" s="3" t="s">
        <v>541</v>
      </c>
    </row>
    <row r="68" spans="1:4">
      <c r="A68" s="4" t="s">
        <v>547</v>
      </c>
      <c r="B68" s="6" t="n">
        <v>227</v>
      </c>
      <c r="C68" s="6" t="n">
        <v>1130</v>
      </c>
    </row>
    <row r="69" spans="1:4">
      <c r="A69" s="3" t="s">
        <v>543</v>
      </c>
    </row>
    <row r="70" spans="1:4">
      <c r="A70" s="4" t="s">
        <v>547</v>
      </c>
      <c r="B70" s="6" t="n">
        <v>679</v>
      </c>
      <c r="C70" s="6" t="n">
        <v>1140</v>
      </c>
    </row>
    <row r="71" spans="1:4">
      <c r="A71" s="4" t="s">
        <v>546</v>
      </c>
      <c r="D71" s="6" t="n">
        <v>2303</v>
      </c>
    </row>
    <row r="72" spans="1:4">
      <c r="A72" s="3" t="s">
        <v>544</v>
      </c>
    </row>
    <row r="73" spans="1:4">
      <c r="A73" s="4" t="s">
        <v>547</v>
      </c>
      <c r="B73" s="6" t="n">
        <v>12</v>
      </c>
      <c r="C73" s="6" t="n">
        <v>68</v>
      </c>
    </row>
    <row r="74" spans="1:4">
      <c r="A74" s="4" t="s">
        <v>546</v>
      </c>
      <c r="D74" s="6" t="n">
        <v>71</v>
      </c>
    </row>
    <row r="75" spans="1:4">
      <c r="A75" s="3" t="s">
        <v>545</v>
      </c>
    </row>
    <row r="76" spans="1:4">
      <c r="A76" s="4" t="s">
        <v>547</v>
      </c>
      <c r="B76" s="6" t="n">
        <v>12</v>
      </c>
      <c r="C76" s="6" t="n">
        <v>68</v>
      </c>
    </row>
    <row r="77" spans="1:4">
      <c r="A77" s="4" t="s">
        <v>546</v>
      </c>
      <c r="D77" s="6" t="n">
        <v>71</v>
      </c>
    </row>
    <row r="78" spans="1:4">
      <c r="A78" s="4" t="s">
        <v>524</v>
      </c>
    </row>
    <row r="79" spans="1:4">
      <c r="A79" s="3" t="s">
        <v>540</v>
      </c>
    </row>
    <row r="80" spans="1:4">
      <c r="A80" s="4" t="s">
        <v>547</v>
      </c>
      <c r="B80" s="6" t="n">
        <v>1164</v>
      </c>
      <c r="C80" s="6" t="n">
        <v>284</v>
      </c>
    </row>
    <row r="81" spans="1:4">
      <c r="A81" s="3" t="s">
        <v>541</v>
      </c>
    </row>
    <row r="82" spans="1:4">
      <c r="A82" s="4" t="s">
        <v>547</v>
      </c>
      <c r="B82" s="6" t="n">
        <v>1164</v>
      </c>
      <c r="C82" s="6" t="n">
        <v>284</v>
      </c>
    </row>
    <row r="83" spans="1:4">
      <c r="A83" s="3" t="s">
        <v>543</v>
      </c>
    </row>
    <row r="84" spans="1:4">
      <c r="A84" s="4" t="s">
        <v>547</v>
      </c>
      <c r="B84" s="6" t="n">
        <v>724</v>
      </c>
      <c r="C84" s="6" t="n">
        <v>289</v>
      </c>
      <c r="D84" s="6" t="n">
        <v>561</v>
      </c>
    </row>
    <row r="85" spans="1:4">
      <c r="A85" s="4" t="s">
        <v>546</v>
      </c>
      <c r="D85" s="6" t="n">
        <v>3309</v>
      </c>
    </row>
    <row r="86" spans="1:4">
      <c r="A86" s="3" t="s">
        <v>544</v>
      </c>
    </row>
    <row r="87" spans="1:4">
      <c r="A87" s="4" t="s">
        <v>547</v>
      </c>
      <c r="B87" s="6" t="n">
        <v>54</v>
      </c>
      <c r="C87" s="6" t="n">
        <v>11</v>
      </c>
    </row>
    <row r="88" spans="1:4">
      <c r="A88" s="4" t="s">
        <v>546</v>
      </c>
      <c r="D88" s="6" t="n">
        <v>25</v>
      </c>
    </row>
    <row r="89" spans="1:4">
      <c r="A89" s="3" t="s">
        <v>545</v>
      </c>
    </row>
    <row r="90" spans="1:4">
      <c r="A90" s="4" t="s">
        <v>547</v>
      </c>
      <c r="B90" s="7" t="n">
        <v>54</v>
      </c>
      <c r="C90" s="7" t="n">
        <v>11</v>
      </c>
    </row>
    <row r="91" spans="1:4">
      <c r="A91" s="4" t="s">
        <v>546</v>
      </c>
      <c r="D91" s="7" t="n">
        <v>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7</v>
      </c>
    </row>
    <row r="2" spans="1:3">
      <c r="A2" s="3" t="s">
        <v>45</v>
      </c>
    </row>
    <row r="3" spans="1:3">
      <c r="A3" s="4" t="s">
        <v>549</v>
      </c>
      <c r="B3" s="7" t="n">
        <v>1141</v>
      </c>
      <c r="C3" s="7" t="n">
        <v>1193</v>
      </c>
    </row>
    <row r="4" spans="1:3">
      <c r="A4" s="4" t="s">
        <v>550</v>
      </c>
      <c r="B4" s="7" t="n">
        <v>1182</v>
      </c>
      <c r="C4" s="6" t="n">
        <v>231</v>
      </c>
    </row>
    <row r="5" spans="1:3">
      <c r="A5" s="4" t="s">
        <v>551</v>
      </c>
      <c r="B5" s="4" t="s">
        <v>552</v>
      </c>
    </row>
    <row r="6" spans="1:3">
      <c r="A6" s="4" t="s">
        <v>443</v>
      </c>
    </row>
    <row r="7" spans="1:3">
      <c r="A7" s="3" t="s">
        <v>45</v>
      </c>
    </row>
    <row r="8" spans="1:3">
      <c r="A8" s="4" t="s">
        <v>549</v>
      </c>
      <c r="B8" s="7" t="n">
        <v>191</v>
      </c>
    </row>
    <row r="9" spans="1:3">
      <c r="A9" s="4" t="s">
        <v>550</v>
      </c>
      <c r="C9" s="6" t="n">
        <v>32</v>
      </c>
    </row>
    <row r="10" spans="1:3">
      <c r="A10" s="4" t="s">
        <v>521</v>
      </c>
    </row>
    <row r="11" spans="1:3">
      <c r="A11" s="3" t="s">
        <v>45</v>
      </c>
    </row>
    <row r="12" spans="1:3">
      <c r="A12" s="4" t="s">
        <v>550</v>
      </c>
      <c r="B12" s="6" t="n">
        <v>374</v>
      </c>
    </row>
    <row r="13" spans="1:3">
      <c r="A13" s="4" t="s">
        <v>438</v>
      </c>
    </row>
    <row r="14" spans="1:3">
      <c r="A14" s="3" t="s">
        <v>45</v>
      </c>
    </row>
    <row r="15" spans="1:3">
      <c r="A15" s="4" t="s">
        <v>549</v>
      </c>
      <c r="B15" s="6" t="n">
        <v>525</v>
      </c>
      <c r="C15" s="6" t="n">
        <v>1086</v>
      </c>
    </row>
    <row r="16" spans="1:3">
      <c r="A16" s="4" t="s">
        <v>550</v>
      </c>
      <c r="B16" s="6" t="n">
        <v>784</v>
      </c>
      <c r="C16" s="6" t="n">
        <v>184</v>
      </c>
    </row>
    <row r="17" spans="1:3">
      <c r="A17" s="4" t="s">
        <v>523</v>
      </c>
    </row>
    <row r="18" spans="1:3">
      <c r="A18" s="3" t="s">
        <v>45</v>
      </c>
    </row>
    <row r="19" spans="1:3">
      <c r="A19" s="4" t="s">
        <v>549</v>
      </c>
      <c r="B19" s="6" t="n">
        <v>156</v>
      </c>
    </row>
    <row r="20" spans="1:3">
      <c r="A20" s="4" t="s">
        <v>550</v>
      </c>
      <c r="B20" s="6" t="n">
        <v>14</v>
      </c>
    </row>
    <row r="21" spans="1:3">
      <c r="A21" s="4" t="s">
        <v>524</v>
      </c>
    </row>
    <row r="22" spans="1:3">
      <c r="A22" s="3" t="s">
        <v>45</v>
      </c>
    </row>
    <row r="23" spans="1:3">
      <c r="A23" s="4" t="s">
        <v>549</v>
      </c>
      <c r="B23" s="6" t="n">
        <v>252</v>
      </c>
      <c r="C23" s="6" t="n">
        <v>96</v>
      </c>
    </row>
    <row r="24" spans="1:3">
      <c r="A24" s="4" t="s">
        <v>441</v>
      </c>
    </row>
    <row r="25" spans="1:3">
      <c r="A25" s="3" t="s">
        <v>45</v>
      </c>
    </row>
    <row r="26" spans="1:3">
      <c r="A26" s="4" t="s">
        <v>549</v>
      </c>
      <c r="B26" s="6" t="n">
        <v>17</v>
      </c>
      <c r="C26" s="6" t="n">
        <v>11</v>
      </c>
    </row>
    <row r="27" spans="1:3">
      <c r="A27" s="4" t="s">
        <v>550</v>
      </c>
      <c r="B27" s="7" t="n">
        <v>10</v>
      </c>
      <c r="C27"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9"/>
    <col customWidth="1" max="5" min="5" width="11"/>
  </cols>
  <sheetData>
    <row r="1" spans="1:5">
      <c r="A1" s="1" t="s">
        <v>145</v>
      </c>
      <c r="B1" s="2" t="s">
        <v>146</v>
      </c>
      <c r="C1" s="2" t="s">
        <v>147</v>
      </c>
      <c r="D1" s="2" t="s">
        <v>148</v>
      </c>
      <c r="E1" s="2" t="s">
        <v>149</v>
      </c>
    </row>
    <row r="2" spans="1:5">
      <c r="A2" s="4" t="s">
        <v>150</v>
      </c>
      <c r="B2" s="7" t="n">
        <v>20730</v>
      </c>
      <c r="C2" s="7" t="n">
        <v>68324</v>
      </c>
      <c r="D2" s="7" t="n">
        <v>359</v>
      </c>
      <c r="E2" s="7" t="n">
        <v>89413</v>
      </c>
    </row>
    <row r="3" spans="1:5">
      <c r="A3" s="4" t="s">
        <v>151</v>
      </c>
      <c r="B3" s="6" t="n">
        <v>5978410</v>
      </c>
    </row>
    <row r="4" spans="1:5">
      <c r="A4" s="3" t="s">
        <v>152</v>
      </c>
    </row>
    <row r="5" spans="1:5">
      <c r="A5" s="4" t="s">
        <v>153</v>
      </c>
      <c r="B5" s="7" t="n">
        <v>49</v>
      </c>
      <c r="E5" s="6" t="n">
        <v>49</v>
      </c>
    </row>
    <row r="6" spans="1:5">
      <c r="A6" s="4" t="s">
        <v>154</v>
      </c>
      <c r="B6" s="6" t="n">
        <v>12682</v>
      </c>
    </row>
    <row r="7" spans="1:5">
      <c r="A7" s="4" t="s">
        <v>155</v>
      </c>
      <c r="B7" s="7" t="n">
        <v>153</v>
      </c>
      <c r="E7" s="6" t="n">
        <v>153</v>
      </c>
    </row>
    <row r="8" spans="1:5">
      <c r="A8" s="4" t="s">
        <v>156</v>
      </c>
      <c r="B8" s="7" t="n">
        <v>-165</v>
      </c>
      <c r="C8" s="6" t="n">
        <v>-503</v>
      </c>
      <c r="E8" s="6" t="n">
        <v>-668</v>
      </c>
    </row>
    <row r="9" spans="1:5">
      <c r="A9" s="4" t="s">
        <v>157</v>
      </c>
      <c r="B9" s="6" t="n">
        <v>-44628</v>
      </c>
    </row>
    <row r="10" spans="1:5">
      <c r="A10" s="4" t="s">
        <v>158</v>
      </c>
      <c r="D10" s="6" t="n">
        <v>-1315</v>
      </c>
      <c r="E10" s="6" t="n">
        <v>-1315</v>
      </c>
    </row>
    <row r="11" spans="1:5">
      <c r="A11" s="4" t="s">
        <v>133</v>
      </c>
      <c r="C11" s="6" t="n">
        <v>8569</v>
      </c>
      <c r="E11" s="6" t="n">
        <v>8569</v>
      </c>
    </row>
    <row r="12" spans="1:5">
      <c r="A12" s="4" t="s">
        <v>159</v>
      </c>
      <c r="C12" s="6" t="n">
        <v>-3229</v>
      </c>
      <c r="E12" s="6" t="n">
        <v>-3229</v>
      </c>
    </row>
    <row r="13" spans="1:5">
      <c r="A13" s="4" t="s">
        <v>160</v>
      </c>
      <c r="B13" s="7" t="n">
        <v>20767</v>
      </c>
      <c r="C13" s="6" t="n">
        <v>73161</v>
      </c>
      <c r="D13" s="6" t="n">
        <v>-956</v>
      </c>
      <c r="E13" s="6" t="n">
        <v>92972</v>
      </c>
    </row>
    <row r="14" spans="1:5">
      <c r="A14" s="4" t="s">
        <v>161</v>
      </c>
      <c r="B14" s="6" t="n">
        <v>5946464</v>
      </c>
    </row>
    <row r="15" spans="1:5">
      <c r="A15" s="3" t="s">
        <v>152</v>
      </c>
    </row>
    <row r="16" spans="1:5">
      <c r="A16" s="4" t="s">
        <v>153</v>
      </c>
      <c r="B16" s="7" t="n">
        <v>64</v>
      </c>
      <c r="E16" s="6" t="n">
        <v>64</v>
      </c>
    </row>
    <row r="17" spans="1:5">
      <c r="A17" s="4" t="s">
        <v>154</v>
      </c>
      <c r="B17" s="6" t="n">
        <v>14640</v>
      </c>
    </row>
    <row r="18" spans="1:5">
      <c r="A18" s="4" t="s">
        <v>155</v>
      </c>
      <c r="B18" s="7" t="n">
        <v>163</v>
      </c>
      <c r="E18" s="6" t="n">
        <v>163</v>
      </c>
    </row>
    <row r="19" spans="1:5">
      <c r="A19" s="4" t="s">
        <v>156</v>
      </c>
      <c r="B19" s="7" t="n">
        <v>-63</v>
      </c>
      <c r="C19" s="6" t="n">
        <v>-200</v>
      </c>
      <c r="E19" s="6" t="n">
        <v>-263</v>
      </c>
    </row>
    <row r="20" spans="1:5">
      <c r="A20" s="4" t="s">
        <v>157</v>
      </c>
      <c r="B20" s="6" t="n">
        <v>-18060</v>
      </c>
    </row>
    <row r="21" spans="1:5">
      <c r="A21" s="4" t="s">
        <v>162</v>
      </c>
      <c r="C21" s="6" t="n">
        <v>164</v>
      </c>
      <c r="D21" s="6" t="n">
        <v>-164</v>
      </c>
    </row>
    <row r="22" spans="1:5">
      <c r="A22" s="4" t="s">
        <v>158</v>
      </c>
      <c r="D22" s="6" t="n">
        <v>123</v>
      </c>
      <c r="E22" s="6" t="n">
        <v>123</v>
      </c>
    </row>
    <row r="23" spans="1:5">
      <c r="A23" s="4" t="s">
        <v>133</v>
      </c>
      <c r="C23" s="6" t="n">
        <v>10717</v>
      </c>
      <c r="E23" s="6" t="n">
        <v>10717</v>
      </c>
    </row>
    <row r="24" spans="1:5">
      <c r="A24" s="4" t="s">
        <v>159</v>
      </c>
      <c r="C24" s="6" t="n">
        <v>-3447</v>
      </c>
      <c r="E24" s="6" t="n">
        <v>-3447</v>
      </c>
    </row>
    <row r="25" spans="1:5">
      <c r="A25" s="4" t="s">
        <v>163</v>
      </c>
      <c r="B25" s="7" t="n">
        <v>20931</v>
      </c>
      <c r="C25" s="6" t="n">
        <v>80395</v>
      </c>
      <c r="D25" s="6" t="n">
        <v>-997</v>
      </c>
      <c r="E25" s="6" t="n">
        <v>100329</v>
      </c>
    </row>
    <row r="26" spans="1:5">
      <c r="A26" s="4" t="s">
        <v>164</v>
      </c>
      <c r="B26" s="6" t="n">
        <v>5943044</v>
      </c>
    </row>
    <row r="27" spans="1:5">
      <c r="A27" s="3" t="s">
        <v>152</v>
      </c>
    </row>
    <row r="28" spans="1:5">
      <c r="A28" s="4" t="s">
        <v>153</v>
      </c>
      <c r="B28" s="7" t="n">
        <v>64</v>
      </c>
      <c r="E28" s="6" t="n">
        <v>64</v>
      </c>
    </row>
    <row r="29" spans="1:5">
      <c r="A29" s="4" t="s">
        <v>154</v>
      </c>
      <c r="B29" s="6" t="n">
        <v>12198</v>
      </c>
    </row>
    <row r="30" spans="1:5">
      <c r="A30" s="4" t="s">
        <v>155</v>
      </c>
      <c r="B30" s="7" t="n">
        <v>175</v>
      </c>
      <c r="E30" s="6" t="n">
        <v>175</v>
      </c>
    </row>
    <row r="31" spans="1:5">
      <c r="A31" s="4" t="s">
        <v>158</v>
      </c>
      <c r="D31" s="6" t="n">
        <v>-2481</v>
      </c>
      <c r="E31" s="6" t="n">
        <v>-2481</v>
      </c>
    </row>
    <row r="32" spans="1:5">
      <c r="A32" s="4" t="s">
        <v>133</v>
      </c>
      <c r="C32" s="6" t="n">
        <v>12430</v>
      </c>
      <c r="E32" s="6" t="n">
        <v>12430</v>
      </c>
    </row>
    <row r="33" spans="1:5">
      <c r="A33" s="4" t="s">
        <v>159</v>
      </c>
      <c r="C33" s="6" t="n">
        <v>-3724</v>
      </c>
      <c r="E33" s="6" t="n">
        <v>-3724</v>
      </c>
    </row>
    <row r="34" spans="1:5">
      <c r="A34" s="4" t="s">
        <v>165</v>
      </c>
      <c r="B34" s="7" t="n">
        <v>21170</v>
      </c>
      <c r="C34" s="7" t="n">
        <v>89101</v>
      </c>
      <c r="D34" s="7" t="n">
        <v>-3478</v>
      </c>
      <c r="E34" s="7" t="n">
        <v>106793</v>
      </c>
    </row>
    <row r="35" spans="1:5">
      <c r="A35" s="4" t="s">
        <v>166</v>
      </c>
      <c r="B35" s="6" t="n">
        <v>59552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7</v>
      </c>
    </row>
    <row r="2" spans="1:3">
      <c r="A2" s="3" t="s">
        <v>554</v>
      </c>
    </row>
    <row r="3" spans="1:3">
      <c r="A3" s="4" t="s">
        <v>555</v>
      </c>
      <c r="B3" s="7" t="n">
        <v>1182</v>
      </c>
      <c r="C3" s="7" t="n">
        <v>231</v>
      </c>
    </row>
    <row r="4" spans="1:3">
      <c r="A4" s="4" t="s">
        <v>556</v>
      </c>
      <c r="B4" s="6" t="n">
        <v>1141</v>
      </c>
      <c r="C4" s="6" t="n">
        <v>1193</v>
      </c>
    </row>
    <row r="5" spans="1:3">
      <c r="A5" s="4" t="s">
        <v>557</v>
      </c>
      <c r="B5" s="6" t="n">
        <v>7141</v>
      </c>
      <c r="C5" s="6" t="n">
        <v>5246</v>
      </c>
    </row>
    <row r="6" spans="1:3">
      <c r="A6" s="4" t="s">
        <v>558</v>
      </c>
      <c r="B6" s="6" t="n">
        <v>679003</v>
      </c>
      <c r="C6" s="6" t="n">
        <v>643289</v>
      </c>
    </row>
    <row r="7" spans="1:3">
      <c r="A7" s="4" t="s">
        <v>559</v>
      </c>
    </row>
    <row r="8" spans="1:3">
      <c r="A8" s="3" t="s">
        <v>554</v>
      </c>
    </row>
    <row r="9" spans="1:3">
      <c r="A9" s="4" t="s">
        <v>560</v>
      </c>
      <c r="B9" s="6" t="n">
        <v>4117</v>
      </c>
      <c r="C9" s="6" t="n">
        <v>3443</v>
      </c>
    </row>
    <row r="10" spans="1:3">
      <c r="A10" s="4" t="s">
        <v>561</v>
      </c>
    </row>
    <row r="11" spans="1:3">
      <c r="A11" s="3" t="s">
        <v>554</v>
      </c>
    </row>
    <row r="12" spans="1:3">
      <c r="A12" s="4" t="s">
        <v>560</v>
      </c>
      <c r="B12" s="6" t="n">
        <v>701</v>
      </c>
      <c r="C12" s="6" t="n">
        <v>379</v>
      </c>
    </row>
    <row r="13" spans="1:3">
      <c r="A13" s="4" t="s">
        <v>443</v>
      </c>
    </row>
    <row r="14" spans="1:3">
      <c r="A14" s="3" t="s">
        <v>554</v>
      </c>
    </row>
    <row r="15" spans="1:3">
      <c r="A15" s="4" t="s">
        <v>555</v>
      </c>
      <c r="C15" s="6" t="n">
        <v>32</v>
      </c>
    </row>
    <row r="16" spans="1:3">
      <c r="A16" s="4" t="s">
        <v>556</v>
      </c>
      <c r="B16" s="6" t="n">
        <v>191</v>
      </c>
    </row>
    <row r="17" spans="1:3">
      <c r="A17" s="4" t="s">
        <v>557</v>
      </c>
      <c r="B17" s="6" t="n">
        <v>225</v>
      </c>
      <c r="C17" s="6" t="n">
        <v>754</v>
      </c>
    </row>
    <row r="18" spans="1:3">
      <c r="A18" s="4" t="s">
        <v>558</v>
      </c>
      <c r="B18" s="6" t="n">
        <v>85924</v>
      </c>
      <c r="C18" s="6" t="n">
        <v>79316</v>
      </c>
    </row>
    <row r="19" spans="1:3">
      <c r="A19" s="4" t="s">
        <v>562</v>
      </c>
    </row>
    <row r="20" spans="1:3">
      <c r="A20" s="3" t="s">
        <v>554</v>
      </c>
    </row>
    <row r="21" spans="1:3">
      <c r="A21" s="4" t="s">
        <v>560</v>
      </c>
      <c r="B21" s="6" t="n">
        <v>10</v>
      </c>
      <c r="C21" s="6" t="n">
        <v>678</v>
      </c>
    </row>
    <row r="22" spans="1:3">
      <c r="A22" s="4" t="s">
        <v>563</v>
      </c>
    </row>
    <row r="23" spans="1:3">
      <c r="A23" s="3" t="s">
        <v>554</v>
      </c>
    </row>
    <row r="24" spans="1:3">
      <c r="A24" s="4" t="s">
        <v>560</v>
      </c>
      <c r="B24" s="6" t="n">
        <v>24</v>
      </c>
      <c r="C24" s="6" t="n">
        <v>44</v>
      </c>
    </row>
    <row r="25" spans="1:3">
      <c r="A25" s="4" t="s">
        <v>521</v>
      </c>
    </row>
    <row r="26" spans="1:3">
      <c r="A26" s="3" t="s">
        <v>554</v>
      </c>
    </row>
    <row r="27" spans="1:3">
      <c r="A27" s="4" t="s">
        <v>555</v>
      </c>
      <c r="B27" s="6" t="n">
        <v>374</v>
      </c>
    </row>
    <row r="28" spans="1:3">
      <c r="A28" s="4" t="s">
        <v>557</v>
      </c>
      <c r="B28" s="6" t="n">
        <v>683</v>
      </c>
    </row>
    <row r="29" spans="1:3">
      <c r="A29" s="4" t="s">
        <v>558</v>
      </c>
      <c r="B29" s="6" t="n">
        <v>23571</v>
      </c>
      <c r="C29" s="6" t="n">
        <v>20816</v>
      </c>
    </row>
    <row r="30" spans="1:3">
      <c r="A30" s="4" t="s">
        <v>564</v>
      </c>
    </row>
    <row r="31" spans="1:3">
      <c r="A31" s="3" t="s">
        <v>554</v>
      </c>
    </row>
    <row r="32" spans="1:3">
      <c r="A32" s="4" t="s">
        <v>560</v>
      </c>
      <c r="B32" s="6" t="n">
        <v>309</v>
      </c>
    </row>
    <row r="33" spans="1:3">
      <c r="A33" s="4" t="s">
        <v>438</v>
      </c>
    </row>
    <row r="34" spans="1:3">
      <c r="A34" s="3" t="s">
        <v>554</v>
      </c>
    </row>
    <row r="35" spans="1:3">
      <c r="A35" s="4" t="s">
        <v>555</v>
      </c>
      <c r="B35" s="6" t="n">
        <v>784</v>
      </c>
      <c r="C35" s="6" t="n">
        <v>184</v>
      </c>
    </row>
    <row r="36" spans="1:3">
      <c r="A36" s="4" t="s">
        <v>556</v>
      </c>
      <c r="B36" s="6" t="n">
        <v>525</v>
      </c>
      <c r="C36" s="6" t="n">
        <v>1086</v>
      </c>
    </row>
    <row r="37" spans="1:3">
      <c r="A37" s="4" t="s">
        <v>557</v>
      </c>
      <c r="B37" s="6" t="n">
        <v>4030</v>
      </c>
      <c r="C37" s="6" t="n">
        <v>3813</v>
      </c>
    </row>
    <row r="38" spans="1:3">
      <c r="A38" s="4" t="s">
        <v>558</v>
      </c>
      <c r="B38" s="6" t="n">
        <v>248288</v>
      </c>
      <c r="C38" s="6" t="n">
        <v>234308</v>
      </c>
    </row>
    <row r="39" spans="1:3">
      <c r="A39" s="4" t="s">
        <v>565</v>
      </c>
    </row>
    <row r="40" spans="1:3">
      <c r="A40" s="3" t="s">
        <v>554</v>
      </c>
    </row>
    <row r="41" spans="1:3">
      <c r="A41" s="4" t="s">
        <v>560</v>
      </c>
      <c r="B41" s="6" t="n">
        <v>2158</v>
      </c>
      <c r="C41" s="6" t="n">
        <v>2222</v>
      </c>
    </row>
    <row r="42" spans="1:3">
      <c r="A42" s="4" t="s">
        <v>566</v>
      </c>
    </row>
    <row r="43" spans="1:3">
      <c r="A43" s="3" t="s">
        <v>554</v>
      </c>
    </row>
    <row r="44" spans="1:3">
      <c r="A44" s="4" t="s">
        <v>560</v>
      </c>
      <c r="B44" s="6" t="n">
        <v>563</v>
      </c>
      <c r="C44" s="6" t="n">
        <v>321</v>
      </c>
    </row>
    <row r="45" spans="1:3">
      <c r="A45" s="4" t="s">
        <v>522</v>
      </c>
    </row>
    <row r="46" spans="1:3">
      <c r="A46" s="3" t="s">
        <v>554</v>
      </c>
    </row>
    <row r="47" spans="1:3">
      <c r="A47" s="4" t="s">
        <v>557</v>
      </c>
      <c r="B47" s="6" t="n">
        <v>951</v>
      </c>
    </row>
    <row r="48" spans="1:3">
      <c r="A48" s="4" t="s">
        <v>558</v>
      </c>
      <c r="B48" s="6" t="n">
        <v>45452</v>
      </c>
      <c r="C48" s="6" t="n">
        <v>39926</v>
      </c>
    </row>
    <row r="49" spans="1:3">
      <c r="A49" s="4" t="s">
        <v>567</v>
      </c>
    </row>
    <row r="50" spans="1:3">
      <c r="A50" s="3" t="s">
        <v>554</v>
      </c>
    </row>
    <row r="51" spans="1:3">
      <c r="A51" s="4" t="s">
        <v>560</v>
      </c>
      <c r="B51" s="6" t="n">
        <v>951</v>
      </c>
    </row>
    <row r="52" spans="1:3">
      <c r="A52" s="4" t="s">
        <v>523</v>
      </c>
    </row>
    <row r="53" spans="1:3">
      <c r="A53" s="3" t="s">
        <v>554</v>
      </c>
    </row>
    <row r="54" spans="1:3">
      <c r="A54" s="4" t="s">
        <v>555</v>
      </c>
      <c r="B54" s="6" t="n">
        <v>14</v>
      </c>
    </row>
    <row r="55" spans="1:3">
      <c r="A55" s="4" t="s">
        <v>556</v>
      </c>
      <c r="B55" s="6" t="n">
        <v>156</v>
      </c>
    </row>
    <row r="56" spans="1:3">
      <c r="A56" s="4" t="s">
        <v>557</v>
      </c>
      <c r="B56" s="6" t="n">
        <v>322</v>
      </c>
      <c r="C56" s="6" t="n">
        <v>162</v>
      </c>
    </row>
    <row r="57" spans="1:3">
      <c r="A57" s="4" t="s">
        <v>558</v>
      </c>
      <c r="B57" s="6" t="n">
        <v>196352</v>
      </c>
      <c r="C57" s="6" t="n">
        <v>191912</v>
      </c>
    </row>
    <row r="58" spans="1:3">
      <c r="A58" s="4" t="s">
        <v>568</v>
      </c>
    </row>
    <row r="59" spans="1:3">
      <c r="A59" s="3" t="s">
        <v>554</v>
      </c>
    </row>
    <row r="60" spans="1:3">
      <c r="A60" s="4" t="s">
        <v>560</v>
      </c>
      <c r="B60" s="6" t="n">
        <v>68</v>
      </c>
      <c r="C60" s="6" t="n">
        <v>162</v>
      </c>
    </row>
    <row r="61" spans="1:3">
      <c r="A61" s="4" t="s">
        <v>569</v>
      </c>
    </row>
    <row r="62" spans="1:3">
      <c r="A62" s="3" t="s">
        <v>554</v>
      </c>
    </row>
    <row r="63" spans="1:3">
      <c r="A63" s="4" t="s">
        <v>560</v>
      </c>
      <c r="B63" s="6" t="n">
        <v>84</v>
      </c>
    </row>
    <row r="64" spans="1:3">
      <c r="A64" s="4" t="s">
        <v>524</v>
      </c>
    </row>
    <row r="65" spans="1:3">
      <c r="A65" s="3" t="s">
        <v>554</v>
      </c>
    </row>
    <row r="66" spans="1:3">
      <c r="A66" s="4" t="s">
        <v>556</v>
      </c>
      <c r="B66" s="6" t="n">
        <v>252</v>
      </c>
      <c r="C66" s="6" t="n">
        <v>96</v>
      </c>
    </row>
    <row r="67" spans="1:3">
      <c r="A67" s="4" t="s">
        <v>557</v>
      </c>
      <c r="B67" s="6" t="n">
        <v>769</v>
      </c>
      <c r="C67" s="6" t="n">
        <v>345</v>
      </c>
    </row>
    <row r="68" spans="1:3">
      <c r="A68" s="4" t="s">
        <v>558</v>
      </c>
      <c r="B68" s="6" t="n">
        <v>59280</v>
      </c>
      <c r="C68" s="6" t="n">
        <v>58831</v>
      </c>
    </row>
    <row r="69" spans="1:3">
      <c r="A69" s="4" t="s">
        <v>570</v>
      </c>
    </row>
    <row r="70" spans="1:3">
      <c r="A70" s="3" t="s">
        <v>554</v>
      </c>
    </row>
    <row r="71" spans="1:3">
      <c r="A71" s="4" t="s">
        <v>560</v>
      </c>
      <c r="B71" s="6" t="n">
        <v>502</v>
      </c>
      <c r="C71" s="6" t="n">
        <v>249</v>
      </c>
    </row>
    <row r="72" spans="1:3">
      <c r="A72" s="4" t="s">
        <v>571</v>
      </c>
    </row>
    <row r="73" spans="1:3">
      <c r="A73" s="3" t="s">
        <v>554</v>
      </c>
    </row>
    <row r="74" spans="1:3">
      <c r="A74" s="4" t="s">
        <v>560</v>
      </c>
      <c r="B74" s="6" t="n">
        <v>15</v>
      </c>
    </row>
    <row r="75" spans="1:3">
      <c r="A75" s="4" t="s">
        <v>441</v>
      </c>
    </row>
    <row r="76" spans="1:3">
      <c r="A76" s="3" t="s">
        <v>554</v>
      </c>
    </row>
    <row r="77" spans="1:3">
      <c r="A77" s="4" t="s">
        <v>555</v>
      </c>
      <c r="B77" s="6" t="n">
        <v>10</v>
      </c>
      <c r="C77" s="6" t="n">
        <v>15</v>
      </c>
    </row>
    <row r="78" spans="1:3">
      <c r="A78" s="4" t="s">
        <v>556</v>
      </c>
      <c r="B78" s="6" t="n">
        <v>17</v>
      </c>
      <c r="C78" s="6" t="n">
        <v>11</v>
      </c>
    </row>
    <row r="79" spans="1:3">
      <c r="A79" s="4" t="s">
        <v>557</v>
      </c>
      <c r="B79" s="6" t="n">
        <v>161</v>
      </c>
      <c r="C79" s="6" t="n">
        <v>172</v>
      </c>
    </row>
    <row r="80" spans="1:3">
      <c r="A80" s="4" t="s">
        <v>558</v>
      </c>
      <c r="B80" s="6" t="n">
        <v>19928</v>
      </c>
      <c r="C80" s="6" t="n">
        <v>18010</v>
      </c>
    </row>
    <row r="81" spans="1:3">
      <c r="A81" s="4" t="s">
        <v>572</v>
      </c>
    </row>
    <row r="82" spans="1:3">
      <c r="A82" s="3" t="s">
        <v>554</v>
      </c>
    </row>
    <row r="83" spans="1:3">
      <c r="A83" s="4" t="s">
        <v>560</v>
      </c>
      <c r="B83" s="6" t="n">
        <v>119</v>
      </c>
      <c r="C83" s="6" t="n">
        <v>132</v>
      </c>
    </row>
    <row r="84" spans="1:3">
      <c r="A84" s="4" t="s">
        <v>573</v>
      </c>
    </row>
    <row r="85" spans="1:3">
      <c r="A85" s="3" t="s">
        <v>554</v>
      </c>
    </row>
    <row r="86" spans="1:3">
      <c r="A86" s="4" t="s">
        <v>560</v>
      </c>
      <c r="B86" s="6" t="n">
        <v>15</v>
      </c>
      <c r="C86" s="6" t="n">
        <v>14</v>
      </c>
    </row>
    <row r="87" spans="1:3">
      <c r="A87" s="4" t="s">
        <v>95</v>
      </c>
    </row>
    <row r="88" spans="1:3">
      <c r="A88" s="3" t="s">
        <v>554</v>
      </c>
    </row>
    <row r="89" spans="1:3">
      <c r="A89" s="4" t="s">
        <v>558</v>
      </c>
      <c r="B89" s="7" t="n">
        <v>208</v>
      </c>
      <c r="C89" s="7" t="n">
        <v>1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4</v>
      </c>
      <c r="B1" s="2" t="s">
        <v>1</v>
      </c>
    </row>
    <row r="2" spans="1:4">
      <c r="B2" s="2" t="s">
        <v>2</v>
      </c>
      <c r="C2" s="2" t="s">
        <v>37</v>
      </c>
      <c r="D2" s="2" t="s">
        <v>88</v>
      </c>
    </row>
    <row r="3" spans="1:4">
      <c r="A3" s="3" t="s">
        <v>230</v>
      </c>
    </row>
    <row r="4" spans="1:4">
      <c r="A4" s="4" t="s">
        <v>575</v>
      </c>
      <c r="B4" s="7" t="n">
        <v>0</v>
      </c>
      <c r="C4" s="7" t="n">
        <v>0</v>
      </c>
      <c r="D4"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7</v>
      </c>
    </row>
    <row r="3" spans="1:3">
      <c r="A3" s="3" t="s">
        <v>577</v>
      </c>
    </row>
    <row r="4" spans="1:3">
      <c r="A4" s="4" t="s">
        <v>45</v>
      </c>
      <c r="B4" s="7" t="n">
        <v>686144</v>
      </c>
      <c r="C4" s="7" t="n">
        <v>648535</v>
      </c>
    </row>
    <row r="5" spans="1:3">
      <c r="A5" s="4" t="s">
        <v>578</v>
      </c>
      <c r="B5" s="6" t="n">
        <v>200</v>
      </c>
    </row>
    <row r="6" spans="1:3">
      <c r="A6" s="3" t="s">
        <v>579</v>
      </c>
    </row>
    <row r="7" spans="1:3">
      <c r="A7" s="4" t="s">
        <v>580</v>
      </c>
      <c r="B7" s="6" t="n">
        <v>930</v>
      </c>
      <c r="C7" s="6" t="n">
        <v>1148</v>
      </c>
    </row>
    <row r="8" spans="1:3">
      <c r="A8" s="4" t="s">
        <v>581</v>
      </c>
      <c r="B8" s="6" t="n">
        <v>14</v>
      </c>
      <c r="C8" s="6" t="n">
        <v>124</v>
      </c>
    </row>
    <row r="9" spans="1:3">
      <c r="A9" s="4" t="s">
        <v>582</v>
      </c>
      <c r="B9" s="6" t="n">
        <v>116</v>
      </c>
      <c r="C9" s="6" t="n">
        <v>342</v>
      </c>
    </row>
    <row r="10" spans="1:3">
      <c r="A10" s="4" t="s">
        <v>583</v>
      </c>
      <c r="B10" s="6" t="n">
        <v>828</v>
      </c>
      <c r="C10" s="6" t="n">
        <v>930</v>
      </c>
    </row>
    <row r="11" spans="1:3">
      <c r="A11" s="4" t="s">
        <v>584</v>
      </c>
    </row>
    <row r="12" spans="1:3">
      <c r="A12" s="3" t="s">
        <v>577</v>
      </c>
    </row>
    <row r="13" spans="1:3">
      <c r="A13" s="4" t="s">
        <v>45</v>
      </c>
      <c r="B13" s="6" t="n">
        <v>639238</v>
      </c>
      <c r="C13" s="6" t="n">
        <v>603894</v>
      </c>
    </row>
    <row r="14" spans="1:3">
      <c r="A14" s="4" t="s">
        <v>585</v>
      </c>
    </row>
    <row r="15" spans="1:3">
      <c r="A15" s="3" t="s">
        <v>577</v>
      </c>
    </row>
    <row r="16" spans="1:3">
      <c r="A16" s="4" t="s">
        <v>45</v>
      </c>
      <c r="B16" s="6" t="n">
        <v>16543</v>
      </c>
      <c r="C16" s="6" t="n">
        <v>18698</v>
      </c>
    </row>
    <row r="17" spans="1:3">
      <c r="A17" s="4" t="s">
        <v>586</v>
      </c>
    </row>
    <row r="18" spans="1:3">
      <c r="A18" s="3" t="s">
        <v>577</v>
      </c>
    </row>
    <row r="19" spans="1:3">
      <c r="A19" s="4" t="s">
        <v>45</v>
      </c>
      <c r="B19" s="6" t="n">
        <v>9807</v>
      </c>
      <c r="C19" s="6" t="n">
        <v>7591</v>
      </c>
    </row>
    <row r="20" spans="1:3">
      <c r="A20" s="4" t="s">
        <v>587</v>
      </c>
    </row>
    <row r="21" spans="1:3">
      <c r="A21" s="3" t="s">
        <v>577</v>
      </c>
    </row>
    <row r="22" spans="1:3">
      <c r="A22" s="4" t="s">
        <v>45</v>
      </c>
      <c r="B22" s="6" t="n">
        <v>259</v>
      </c>
    </row>
    <row r="23" spans="1:3">
      <c r="A23" s="4" t="s">
        <v>443</v>
      </c>
    </row>
    <row r="24" spans="1:3">
      <c r="A24" s="3" t="s">
        <v>577</v>
      </c>
    </row>
    <row r="25" spans="1:3">
      <c r="A25" s="4" t="s">
        <v>445</v>
      </c>
      <c r="B25" s="6" t="n">
        <v>200</v>
      </c>
    </row>
    <row r="26" spans="1:3">
      <c r="A26" s="4" t="s">
        <v>45</v>
      </c>
      <c r="B26" s="6" t="n">
        <v>86149</v>
      </c>
      <c r="C26" s="6" t="n">
        <v>80070</v>
      </c>
    </row>
    <row r="27" spans="1:3">
      <c r="A27" s="4" t="s">
        <v>588</v>
      </c>
    </row>
    <row r="28" spans="1:3">
      <c r="A28" s="3" t="s">
        <v>577</v>
      </c>
    </row>
    <row r="29" spans="1:3">
      <c r="A29" s="4" t="s">
        <v>45</v>
      </c>
      <c r="B29" s="6" t="n">
        <v>84911</v>
      </c>
      <c r="C29" s="6" t="n">
        <v>78326</v>
      </c>
    </row>
    <row r="30" spans="1:3">
      <c r="A30" s="4" t="s">
        <v>589</v>
      </c>
    </row>
    <row r="31" spans="1:3">
      <c r="A31" s="3" t="s">
        <v>577</v>
      </c>
    </row>
    <row r="32" spans="1:3">
      <c r="A32" s="4" t="s">
        <v>45</v>
      </c>
      <c r="B32" s="6" t="n">
        <v>994</v>
      </c>
      <c r="C32" s="6" t="n">
        <v>1703</v>
      </c>
    </row>
    <row r="33" spans="1:3">
      <c r="A33" s="4" t="s">
        <v>590</v>
      </c>
    </row>
    <row r="34" spans="1:3">
      <c r="A34" s="3" t="s">
        <v>577</v>
      </c>
    </row>
    <row r="35" spans="1:3">
      <c r="A35" s="4" t="s">
        <v>45</v>
      </c>
      <c r="B35" s="6" t="n">
        <v>53</v>
      </c>
      <c r="C35" s="6" t="n">
        <v>41</v>
      </c>
    </row>
    <row r="36" spans="1:3">
      <c r="A36" s="4" t="s">
        <v>591</v>
      </c>
    </row>
    <row r="37" spans="1:3">
      <c r="A37" s="3" t="s">
        <v>577</v>
      </c>
    </row>
    <row r="38" spans="1:3">
      <c r="A38" s="4" t="s">
        <v>45</v>
      </c>
      <c r="B38" s="6" t="n">
        <v>191</v>
      </c>
    </row>
    <row r="39" spans="1:3">
      <c r="A39" s="4" t="s">
        <v>521</v>
      </c>
    </row>
    <row r="40" spans="1:3">
      <c r="A40" s="3" t="s">
        <v>577</v>
      </c>
    </row>
    <row r="41" spans="1:3">
      <c r="A41" s="4" t="s">
        <v>45</v>
      </c>
      <c r="B41" s="6" t="n">
        <v>24254</v>
      </c>
      <c r="C41" s="6" t="n">
        <v>20816</v>
      </c>
    </row>
    <row r="42" spans="1:3">
      <c r="A42" s="4" t="s">
        <v>592</v>
      </c>
    </row>
    <row r="43" spans="1:3">
      <c r="A43" s="3" t="s">
        <v>577</v>
      </c>
    </row>
    <row r="44" spans="1:3">
      <c r="A44" s="4" t="s">
        <v>45</v>
      </c>
      <c r="B44" s="6" t="n">
        <v>23857</v>
      </c>
      <c r="C44" s="6" t="n">
        <v>20816</v>
      </c>
    </row>
    <row r="45" spans="1:3">
      <c r="A45" s="4" t="s">
        <v>593</v>
      </c>
    </row>
    <row r="46" spans="1:3">
      <c r="A46" s="3" t="s">
        <v>577</v>
      </c>
    </row>
    <row r="47" spans="1:3">
      <c r="A47" s="4" t="s">
        <v>45</v>
      </c>
      <c r="B47" s="6" t="n">
        <v>397</v>
      </c>
    </row>
    <row r="48" spans="1:3">
      <c r="A48" s="4" t="s">
        <v>438</v>
      </c>
    </row>
    <row r="49" spans="1:3">
      <c r="A49" s="3" t="s">
        <v>577</v>
      </c>
    </row>
    <row r="50" spans="1:3">
      <c r="A50" s="4" t="s">
        <v>45</v>
      </c>
      <c r="B50" s="6" t="n">
        <v>252318</v>
      </c>
      <c r="C50" s="6" t="n">
        <v>238121</v>
      </c>
    </row>
    <row r="51" spans="1:3">
      <c r="A51" s="4" t="s">
        <v>594</v>
      </c>
    </row>
    <row r="52" spans="1:3">
      <c r="A52" s="3" t="s">
        <v>577</v>
      </c>
    </row>
    <row r="53" spans="1:3">
      <c r="A53" s="4" t="s">
        <v>45</v>
      </c>
      <c r="B53" s="6" t="n">
        <v>244382</v>
      </c>
      <c r="C53" s="6" t="n">
        <v>230103</v>
      </c>
    </row>
    <row r="54" spans="1:3">
      <c r="A54" s="4" t="s">
        <v>595</v>
      </c>
    </row>
    <row r="55" spans="1:3">
      <c r="A55" s="3" t="s">
        <v>577</v>
      </c>
    </row>
    <row r="56" spans="1:3">
      <c r="A56" s="4" t="s">
        <v>45</v>
      </c>
      <c r="B56" s="6" t="n">
        <v>2685</v>
      </c>
      <c r="C56" s="6" t="n">
        <v>3522</v>
      </c>
    </row>
    <row r="57" spans="1:3">
      <c r="A57" s="4" t="s">
        <v>596</v>
      </c>
    </row>
    <row r="58" spans="1:3">
      <c r="A58" s="3" t="s">
        <v>577</v>
      </c>
    </row>
    <row r="59" spans="1:3">
      <c r="A59" s="4" t="s">
        <v>45</v>
      </c>
      <c r="B59" s="6" t="n">
        <v>5201</v>
      </c>
      <c r="C59" s="6" t="n">
        <v>4496</v>
      </c>
    </row>
    <row r="60" spans="1:3">
      <c r="A60" s="4" t="s">
        <v>597</v>
      </c>
    </row>
    <row r="61" spans="1:3">
      <c r="A61" s="3" t="s">
        <v>577</v>
      </c>
    </row>
    <row r="62" spans="1:3">
      <c r="A62" s="4" t="s">
        <v>45</v>
      </c>
      <c r="B62" s="6" t="n">
        <v>50</v>
      </c>
    </row>
    <row r="63" spans="1:3">
      <c r="A63" s="4" t="s">
        <v>522</v>
      </c>
    </row>
    <row r="64" spans="1:3">
      <c r="A64" s="3" t="s">
        <v>577</v>
      </c>
    </row>
    <row r="65" spans="1:3">
      <c r="A65" s="4" t="s">
        <v>45</v>
      </c>
      <c r="B65" s="6" t="n">
        <v>46403</v>
      </c>
      <c r="C65" s="6" t="n">
        <v>39926</v>
      </c>
    </row>
    <row r="66" spans="1:3">
      <c r="A66" s="4" t="s">
        <v>598</v>
      </c>
    </row>
    <row r="67" spans="1:3">
      <c r="A67" s="3" t="s">
        <v>577</v>
      </c>
    </row>
    <row r="68" spans="1:3">
      <c r="A68" s="4" t="s">
        <v>45</v>
      </c>
      <c r="B68" s="6" t="n">
        <v>43248</v>
      </c>
      <c r="C68" s="6" t="n">
        <v>36654</v>
      </c>
    </row>
    <row r="69" spans="1:3">
      <c r="A69" s="4" t="s">
        <v>599</v>
      </c>
    </row>
    <row r="70" spans="1:3">
      <c r="A70" s="3" t="s">
        <v>577</v>
      </c>
    </row>
    <row r="71" spans="1:3">
      <c r="A71" s="4" t="s">
        <v>45</v>
      </c>
      <c r="B71" s="6" t="n">
        <v>1182</v>
      </c>
      <c r="C71" s="6" t="n">
        <v>2551</v>
      </c>
    </row>
    <row r="72" spans="1:3">
      <c r="A72" s="4" t="s">
        <v>600</v>
      </c>
    </row>
    <row r="73" spans="1:3">
      <c r="A73" s="3" t="s">
        <v>577</v>
      </c>
    </row>
    <row r="74" spans="1:3">
      <c r="A74" s="4" t="s">
        <v>45</v>
      </c>
      <c r="B74" s="6" t="n">
        <v>1973</v>
      </c>
      <c r="C74" s="6" t="n">
        <v>721</v>
      </c>
    </row>
    <row r="75" spans="1:3">
      <c r="A75" s="4" t="s">
        <v>523</v>
      </c>
    </row>
    <row r="76" spans="1:3">
      <c r="A76" s="3" t="s">
        <v>577</v>
      </c>
    </row>
    <row r="77" spans="1:3">
      <c r="A77" s="4" t="s">
        <v>45</v>
      </c>
      <c r="B77" s="6" t="n">
        <v>196674</v>
      </c>
      <c r="C77" s="6" t="n">
        <v>192074</v>
      </c>
    </row>
    <row r="78" spans="1:3">
      <c r="A78" s="4" t="s">
        <v>601</v>
      </c>
    </row>
    <row r="79" spans="1:3">
      <c r="A79" s="3" t="s">
        <v>577</v>
      </c>
    </row>
    <row r="80" spans="1:3">
      <c r="A80" s="4" t="s">
        <v>45</v>
      </c>
      <c r="B80" s="6" t="n">
        <v>188186</v>
      </c>
      <c r="C80" s="6" t="n">
        <v>183230</v>
      </c>
    </row>
    <row r="81" spans="1:3">
      <c r="A81" s="4" t="s">
        <v>602</v>
      </c>
    </row>
    <row r="82" spans="1:3">
      <c r="A82" s="3" t="s">
        <v>577</v>
      </c>
    </row>
    <row r="83" spans="1:3">
      <c r="A83" s="4" t="s">
        <v>45</v>
      </c>
      <c r="B83" s="6" t="n">
        <v>7967</v>
      </c>
      <c r="C83" s="6" t="n">
        <v>7240</v>
      </c>
    </row>
    <row r="84" spans="1:3">
      <c r="A84" s="4" t="s">
        <v>603</v>
      </c>
    </row>
    <row r="85" spans="1:3">
      <c r="A85" s="3" t="s">
        <v>577</v>
      </c>
    </row>
    <row r="86" spans="1:3">
      <c r="A86" s="4" t="s">
        <v>45</v>
      </c>
      <c r="B86" s="6" t="n">
        <v>503</v>
      </c>
      <c r="C86" s="6" t="n">
        <v>1604</v>
      </c>
    </row>
    <row r="87" spans="1:3">
      <c r="A87" s="4" t="s">
        <v>604</v>
      </c>
    </row>
    <row r="88" spans="1:3">
      <c r="A88" s="3" t="s">
        <v>577</v>
      </c>
    </row>
    <row r="89" spans="1:3">
      <c r="A89" s="4" t="s">
        <v>45</v>
      </c>
      <c r="B89" s="6" t="n">
        <v>18</v>
      </c>
    </row>
    <row r="90" spans="1:3">
      <c r="A90" s="4" t="s">
        <v>524</v>
      </c>
    </row>
    <row r="91" spans="1:3">
      <c r="A91" s="3" t="s">
        <v>577</v>
      </c>
    </row>
    <row r="92" spans="1:3">
      <c r="A92" s="4" t="s">
        <v>45</v>
      </c>
      <c r="B92" s="6" t="n">
        <v>60049</v>
      </c>
      <c r="C92" s="6" t="n">
        <v>59176</v>
      </c>
    </row>
    <row r="93" spans="1:3">
      <c r="A93" s="4" t="s">
        <v>605</v>
      </c>
    </row>
    <row r="94" spans="1:3">
      <c r="A94" s="3" t="s">
        <v>577</v>
      </c>
    </row>
    <row r="95" spans="1:3">
      <c r="A95" s="4" t="s">
        <v>45</v>
      </c>
      <c r="B95" s="6" t="n">
        <v>54654</v>
      </c>
      <c r="C95" s="6" t="n">
        <v>54765</v>
      </c>
    </row>
    <row r="96" spans="1:3">
      <c r="A96" s="4" t="s">
        <v>606</v>
      </c>
    </row>
    <row r="97" spans="1:3">
      <c r="A97" s="3" t="s">
        <v>577</v>
      </c>
    </row>
    <row r="98" spans="1:3">
      <c r="A98" s="4" t="s">
        <v>45</v>
      </c>
      <c r="B98" s="6" t="n">
        <v>3715</v>
      </c>
      <c r="C98" s="6" t="n">
        <v>3682</v>
      </c>
    </row>
    <row r="99" spans="1:3">
      <c r="A99" s="4" t="s">
        <v>607</v>
      </c>
    </row>
    <row r="100" spans="1:3">
      <c r="A100" s="3" t="s">
        <v>577</v>
      </c>
    </row>
    <row r="101" spans="1:3">
      <c r="A101" s="4" t="s">
        <v>45</v>
      </c>
      <c r="B101" s="6" t="n">
        <v>1680</v>
      </c>
      <c r="C101" s="6" t="n">
        <v>729</v>
      </c>
    </row>
    <row r="102" spans="1:3">
      <c r="A102" s="4" t="s">
        <v>441</v>
      </c>
    </row>
    <row r="103" spans="1:3">
      <c r="A103" s="3" t="s">
        <v>577</v>
      </c>
    </row>
    <row r="104" spans="1:3">
      <c r="A104" s="4" t="s">
        <v>45</v>
      </c>
      <c r="B104" s="6" t="n">
        <v>20089</v>
      </c>
      <c r="C104" s="6" t="n">
        <v>18182</v>
      </c>
    </row>
    <row r="105" spans="1:3">
      <c r="A105" s="4" t="s">
        <v>608</v>
      </c>
    </row>
    <row r="106" spans="1:3">
      <c r="A106" s="3" t="s">
        <v>577</v>
      </c>
    </row>
    <row r="107" spans="1:3">
      <c r="A107" s="4" t="s">
        <v>45</v>
      </c>
      <c r="B107" s="7" t="n">
        <v>27</v>
      </c>
      <c r="C107" s="7" t="n">
        <v>26</v>
      </c>
    </row>
    <row r="108" spans="1:3">
      <c r="A108" s="4" t="s">
        <v>609</v>
      </c>
      <c r="B108" s="4" t="s">
        <v>6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26"/>
    <col customWidth="1" max="3" min="3" width="14"/>
    <col customWidth="1" max="4" min="4" width="14"/>
  </cols>
  <sheetData>
    <row r="1" spans="1:4">
      <c r="A1" s="1" t="s">
        <v>611</v>
      </c>
      <c r="B1" s="2" t="s">
        <v>1</v>
      </c>
    </row>
    <row r="2" spans="1:4">
      <c r="B2" s="2" t="s">
        <v>2</v>
      </c>
      <c r="C2" s="2" t="s">
        <v>37</v>
      </c>
      <c r="D2" s="2" t="s">
        <v>88</v>
      </c>
    </row>
    <row r="3" spans="1:4">
      <c r="A3" s="3" t="s">
        <v>612</v>
      </c>
    </row>
    <row r="4" spans="1:4">
      <c r="A4" s="4" t="s">
        <v>613</v>
      </c>
      <c r="B4" s="7" t="n">
        <v>217000</v>
      </c>
      <c r="C4" s="7" t="n">
        <v>220300</v>
      </c>
    </row>
    <row r="5" spans="1:4">
      <c r="A5" s="4" t="s">
        <v>614</v>
      </c>
      <c r="B5" s="6" t="n">
        <v>977</v>
      </c>
      <c r="C5" s="6" t="n">
        <v>980</v>
      </c>
    </row>
    <row r="6" spans="1:4">
      <c r="A6" s="3" t="s">
        <v>615</v>
      </c>
    </row>
    <row r="7" spans="1:4">
      <c r="A7" s="4" t="s">
        <v>616</v>
      </c>
      <c r="B7" s="6" t="n">
        <v>1511</v>
      </c>
      <c r="C7" s="6" t="n">
        <v>1321</v>
      </c>
      <c r="D7" s="7" t="n">
        <v>1277</v>
      </c>
    </row>
    <row r="8" spans="1:4">
      <c r="A8" s="4" t="s">
        <v>617</v>
      </c>
      <c r="B8" s="6" t="n">
        <v>335</v>
      </c>
      <c r="C8" s="6" t="n">
        <v>436</v>
      </c>
      <c r="D8" s="6" t="n">
        <v>483</v>
      </c>
    </row>
    <row r="9" spans="1:4">
      <c r="A9" s="4" t="s">
        <v>124</v>
      </c>
      <c r="B9" s="6" t="n">
        <v>-327</v>
      </c>
      <c r="C9" s="6" t="n">
        <v>-315</v>
      </c>
      <c r="D9" s="6" t="n">
        <v>-334</v>
      </c>
    </row>
    <row r="10" spans="1:4">
      <c r="A10" s="4" t="s">
        <v>618</v>
      </c>
      <c r="B10" s="6" t="n">
        <v>17</v>
      </c>
      <c r="C10" s="6" t="n">
        <v>69</v>
      </c>
      <c r="D10" s="6" t="n">
        <v>-105</v>
      </c>
    </row>
    <row r="11" spans="1:4">
      <c r="A11" s="4" t="s">
        <v>619</v>
      </c>
      <c r="B11" s="6" t="n">
        <v>1536</v>
      </c>
      <c r="C11" s="6" t="n">
        <v>1511</v>
      </c>
      <c r="D11" s="6" t="n">
        <v>1321</v>
      </c>
    </row>
    <row r="12" spans="1:4">
      <c r="A12" s="3" t="s">
        <v>620</v>
      </c>
    </row>
    <row r="13" spans="1:4">
      <c r="A13" s="4" t="s">
        <v>616</v>
      </c>
      <c r="B13" s="6" t="n">
        <v>56</v>
      </c>
      <c r="C13" s="6" t="n">
        <v>125</v>
      </c>
      <c r="D13" s="6" t="n">
        <v>20</v>
      </c>
    </row>
    <row r="14" spans="1:4">
      <c r="A14" s="4" t="s">
        <v>621</v>
      </c>
      <c r="B14" s="6" t="n">
        <v>39</v>
      </c>
      <c r="C14" s="6" t="n">
        <v>5</v>
      </c>
      <c r="D14" s="6" t="n">
        <v>109</v>
      </c>
    </row>
    <row r="15" spans="1:4">
      <c r="A15" s="4" t="s">
        <v>622</v>
      </c>
      <c r="B15" s="6" t="n">
        <v>56</v>
      </c>
      <c r="C15" s="6" t="n">
        <v>74</v>
      </c>
      <c r="D15" s="6" t="n">
        <v>4</v>
      </c>
    </row>
    <row r="16" spans="1:4">
      <c r="A16" s="4" t="s">
        <v>619</v>
      </c>
      <c r="B16" s="6" t="n">
        <v>39</v>
      </c>
      <c r="C16" s="7" t="n">
        <v>56</v>
      </c>
      <c r="D16" s="7" t="n">
        <v>125</v>
      </c>
    </row>
    <row r="17" spans="1:4">
      <c r="A17" s="4" t="s">
        <v>623</v>
      </c>
      <c r="B17" s="7" t="n">
        <v>2100</v>
      </c>
    </row>
    <row r="18" spans="1:4">
      <c r="A18" s="3" t="s">
        <v>624</v>
      </c>
    </row>
    <row r="19" spans="1:4">
      <c r="A19" s="4" t="s">
        <v>625</v>
      </c>
      <c r="B19" s="4" t="s">
        <v>626</v>
      </c>
      <c r="C19" s="4" t="s">
        <v>626</v>
      </c>
    </row>
    <row r="20" spans="1:4">
      <c r="A20" s="4" t="s">
        <v>627</v>
      </c>
      <c r="B20" s="4" t="s">
        <v>628</v>
      </c>
    </row>
    <row r="21" spans="1:4">
      <c r="A21" s="3" t="s">
        <v>629</v>
      </c>
    </row>
    <row r="22" spans="1:4">
      <c r="A22" s="4" t="s">
        <v>630</v>
      </c>
      <c r="B22" s="7" t="n">
        <v>149</v>
      </c>
    </row>
    <row r="23" spans="1:4">
      <c r="A23" s="4" t="s">
        <v>631</v>
      </c>
      <c r="B23" s="6" t="n">
        <v>125</v>
      </c>
    </row>
    <row r="24" spans="1:4">
      <c r="A24" s="4" t="s">
        <v>632</v>
      </c>
      <c r="B24" s="6" t="n">
        <v>106</v>
      </c>
    </row>
    <row r="25" spans="1:4">
      <c r="A25" s="4" t="s">
        <v>633</v>
      </c>
      <c r="B25" s="6" t="n">
        <v>77</v>
      </c>
    </row>
    <row r="26" spans="1:4">
      <c r="A26" s="4" t="s">
        <v>634</v>
      </c>
      <c r="B26" s="7" t="n">
        <v>67</v>
      </c>
    </row>
    <row r="27" spans="1:4">
      <c r="A27" s="4" t="s">
        <v>461</v>
      </c>
    </row>
    <row r="28" spans="1:4">
      <c r="A28" s="3" t="s">
        <v>624</v>
      </c>
    </row>
    <row r="29" spans="1:4">
      <c r="A29" s="4" t="s">
        <v>635</v>
      </c>
      <c r="B29" s="4" t="s">
        <v>636</v>
      </c>
      <c r="C29" s="4" t="s">
        <v>637</v>
      </c>
    </row>
    <row r="30" spans="1:4">
      <c r="A30" s="4" t="s">
        <v>638</v>
      </c>
      <c r="B30" s="4" t="s">
        <v>639</v>
      </c>
      <c r="C30" s="4" t="s">
        <v>639</v>
      </c>
    </row>
    <row r="31" spans="1:4">
      <c r="A31" s="4" t="s">
        <v>463</v>
      </c>
    </row>
    <row r="32" spans="1:4">
      <c r="A32" s="3" t="s">
        <v>624</v>
      </c>
    </row>
    <row r="33" spans="1:4">
      <c r="A33" s="4" t="s">
        <v>635</v>
      </c>
      <c r="B33" s="4" t="s">
        <v>640</v>
      </c>
      <c r="C33" s="4" t="s">
        <v>640</v>
      </c>
    </row>
    <row r="34" spans="1:4">
      <c r="A34" s="4" t="s">
        <v>638</v>
      </c>
      <c r="B34" s="4" t="s">
        <v>641</v>
      </c>
      <c r="C34" s="4" t="s">
        <v>6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2</v>
      </c>
      <c r="B1" s="2" t="s">
        <v>1</v>
      </c>
    </row>
    <row r="2" spans="1:4">
      <c r="B2" s="2" t="s">
        <v>2</v>
      </c>
      <c r="C2" s="2" t="s">
        <v>37</v>
      </c>
      <c r="D2" s="2" t="s">
        <v>88</v>
      </c>
    </row>
    <row r="3" spans="1:4">
      <c r="A3" s="3" t="s">
        <v>643</v>
      </c>
    </row>
    <row r="4" spans="1:4">
      <c r="A4" s="4" t="s">
        <v>644</v>
      </c>
      <c r="B4" s="7" t="n">
        <v>2404</v>
      </c>
      <c r="C4" s="7" t="n">
        <v>1824</v>
      </c>
    </row>
    <row r="5" spans="1:4">
      <c r="A5" s="4" t="s">
        <v>617</v>
      </c>
      <c r="B5" s="6" t="n">
        <v>201</v>
      </c>
      <c r="C5" s="6" t="n">
        <v>1897</v>
      </c>
    </row>
    <row r="6" spans="1:4">
      <c r="A6" s="4" t="s">
        <v>645</v>
      </c>
      <c r="B6" s="6" t="n">
        <v>74</v>
      </c>
      <c r="C6" s="6" t="n">
        <v>47</v>
      </c>
    </row>
    <row r="7" spans="1:4">
      <c r="A7" s="4" t="s">
        <v>646</v>
      </c>
      <c r="B7" s="6" t="n">
        <v>-1849</v>
      </c>
      <c r="C7" s="6" t="n">
        <v>-1344</v>
      </c>
    </row>
    <row r="8" spans="1:4">
      <c r="A8" s="4" t="s">
        <v>647</v>
      </c>
      <c r="C8" s="6" t="n">
        <v>-20</v>
      </c>
      <c r="D8" s="7" t="n">
        <v>-187</v>
      </c>
    </row>
    <row r="9" spans="1:4">
      <c r="A9" s="4" t="s">
        <v>648</v>
      </c>
      <c r="B9" s="6" t="n">
        <v>830</v>
      </c>
      <c r="C9" s="6" t="n">
        <v>2404</v>
      </c>
      <c r="D9" s="6" t="n">
        <v>1824</v>
      </c>
    </row>
    <row r="10" spans="1:4">
      <c r="A10" s="3" t="s">
        <v>649</v>
      </c>
    </row>
    <row r="11" spans="1:4">
      <c r="A11" s="4" t="s">
        <v>650</v>
      </c>
      <c r="B11" s="6" t="n">
        <v>777</v>
      </c>
      <c r="C11" s="6" t="n">
        <v>803</v>
      </c>
      <c r="D11" s="6" t="n">
        <v>616</v>
      </c>
    </row>
    <row r="12" spans="1:4">
      <c r="A12" s="4" t="s">
        <v>647</v>
      </c>
      <c r="C12" s="6" t="n">
        <v>20</v>
      </c>
      <c r="D12" s="6" t="n">
        <v>187</v>
      </c>
    </row>
    <row r="13" spans="1:4">
      <c r="A13" s="4" t="s">
        <v>651</v>
      </c>
      <c r="B13" s="6" t="n">
        <v>-370</v>
      </c>
      <c r="C13" s="6" t="n">
        <v>-46</v>
      </c>
    </row>
    <row r="14" spans="1:4">
      <c r="A14" s="4" t="s">
        <v>652</v>
      </c>
      <c r="B14" s="6" t="n">
        <v>407</v>
      </c>
      <c r="C14" s="6" t="n">
        <v>777</v>
      </c>
      <c r="D14" s="6" t="n">
        <v>803</v>
      </c>
    </row>
    <row r="15" spans="1:4">
      <c r="A15" s="3" t="s">
        <v>653</v>
      </c>
    </row>
    <row r="16" spans="1:4">
      <c r="A16" s="4" t="s">
        <v>654</v>
      </c>
      <c r="B16" s="6" t="n">
        <v>-173</v>
      </c>
      <c r="C16" s="6" t="n">
        <v>-33</v>
      </c>
      <c r="D16" s="6" t="n">
        <v>-128</v>
      </c>
    </row>
    <row r="17" spans="1:4">
      <c r="A17" s="4" t="s">
        <v>647</v>
      </c>
      <c r="C17" s="6" t="n">
        <v>20</v>
      </c>
      <c r="D17" s="6" t="n">
        <v>187</v>
      </c>
    </row>
    <row r="18" spans="1:4">
      <c r="A18" s="4" t="s">
        <v>655</v>
      </c>
      <c r="B18" s="6" t="n">
        <v>98</v>
      </c>
      <c r="C18" s="6" t="n">
        <v>188</v>
      </c>
      <c r="D18" s="6" t="n">
        <v>214</v>
      </c>
    </row>
    <row r="19" spans="1:4">
      <c r="A19" s="4" t="s">
        <v>119</v>
      </c>
      <c r="B19" s="6" t="n">
        <v>98</v>
      </c>
      <c r="C19" s="6" t="n">
        <v>208</v>
      </c>
      <c r="D19" s="6" t="n">
        <v>401</v>
      </c>
    </row>
    <row r="20" spans="1:4">
      <c r="A20" s="4" t="s">
        <v>656</v>
      </c>
      <c r="B20" s="7" t="n">
        <v>-75</v>
      </c>
      <c r="C20" s="7" t="n">
        <v>175</v>
      </c>
      <c r="D20" s="7" t="n">
        <v>2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57</v>
      </c>
      <c r="B1" s="2" t="s">
        <v>1</v>
      </c>
    </row>
    <row r="2" spans="1:4">
      <c r="B2" s="2" t="s">
        <v>2</v>
      </c>
      <c r="C2" s="2" t="s">
        <v>37</v>
      </c>
      <c r="D2" s="2" t="s">
        <v>88</v>
      </c>
    </row>
    <row r="3" spans="1:4">
      <c r="A3" s="3" t="s">
        <v>658</v>
      </c>
    </row>
    <row r="4" spans="1:4">
      <c r="A4" s="4" t="s">
        <v>659</v>
      </c>
      <c r="B4" s="7" t="n">
        <v>41519</v>
      </c>
      <c r="C4" s="7" t="n">
        <v>39465</v>
      </c>
    </row>
    <row r="5" spans="1:4">
      <c r="A5" s="4" t="s">
        <v>660</v>
      </c>
      <c r="B5" s="6" t="n">
        <v>-24170</v>
      </c>
      <c r="C5" s="6" t="n">
        <v>-22926</v>
      </c>
    </row>
    <row r="6" spans="1:4">
      <c r="A6" s="4" t="s">
        <v>661</v>
      </c>
      <c r="B6" s="6" t="n">
        <v>17349</v>
      </c>
      <c r="C6" s="6" t="n">
        <v>16539</v>
      </c>
    </row>
    <row r="7" spans="1:4">
      <c r="A7" s="4" t="s">
        <v>662</v>
      </c>
      <c r="B7" s="6" t="n">
        <v>17349</v>
      </c>
      <c r="C7" s="6" t="n">
        <v>16539</v>
      </c>
    </row>
    <row r="8" spans="1:4">
      <c r="A8" s="4" t="s">
        <v>663</v>
      </c>
      <c r="B8" s="6" t="n">
        <v>1200</v>
      </c>
      <c r="C8" s="6" t="n">
        <v>1200</v>
      </c>
      <c r="D8" s="7" t="n">
        <v>1300</v>
      </c>
    </row>
    <row r="9" spans="1:4">
      <c r="A9" s="3" t="s">
        <v>664</v>
      </c>
    </row>
    <row r="10" spans="1:4">
      <c r="A10" s="4" t="s">
        <v>630</v>
      </c>
      <c r="B10" s="6" t="n">
        <v>423</v>
      </c>
    </row>
    <row r="11" spans="1:4">
      <c r="A11" s="4" t="s">
        <v>631</v>
      </c>
      <c r="B11" s="6" t="n">
        <v>409</v>
      </c>
    </row>
    <row r="12" spans="1:4">
      <c r="A12" s="4" t="s">
        <v>632</v>
      </c>
      <c r="B12" s="6" t="n">
        <v>397</v>
      </c>
    </row>
    <row r="13" spans="1:4">
      <c r="A13" s="4" t="s">
        <v>633</v>
      </c>
      <c r="B13" s="6" t="n">
        <v>361</v>
      </c>
    </row>
    <row r="14" spans="1:4">
      <c r="A14" s="4" t="s">
        <v>634</v>
      </c>
      <c r="B14" s="6" t="n">
        <v>251</v>
      </c>
    </row>
    <row r="15" spans="1:4">
      <c r="A15" s="4" t="s">
        <v>665</v>
      </c>
      <c r="B15" s="6" t="n">
        <v>1617</v>
      </c>
    </row>
    <row r="16" spans="1:4">
      <c r="A16" s="4" t="s">
        <v>149</v>
      </c>
      <c r="B16" s="6" t="n">
        <v>3458</v>
      </c>
    </row>
    <row r="17" spans="1:4">
      <c r="A17" s="4" t="s">
        <v>666</v>
      </c>
    </row>
    <row r="18" spans="1:4">
      <c r="A18" s="3" t="s">
        <v>658</v>
      </c>
    </row>
    <row r="19" spans="1:4">
      <c r="A19" s="4" t="s">
        <v>659</v>
      </c>
      <c r="B19" s="6" t="n">
        <v>22090</v>
      </c>
      <c r="C19" s="6" t="n">
        <v>20569</v>
      </c>
    </row>
    <row r="20" spans="1:4">
      <c r="A20" s="4" t="s">
        <v>667</v>
      </c>
    </row>
    <row r="21" spans="1:4">
      <c r="A21" s="3" t="s">
        <v>658</v>
      </c>
    </row>
    <row r="22" spans="1:4">
      <c r="A22" s="4" t="s">
        <v>659</v>
      </c>
      <c r="B22" s="6" t="n">
        <v>19363</v>
      </c>
      <c r="C22" s="6" t="n">
        <v>18392</v>
      </c>
    </row>
    <row r="23" spans="1:4">
      <c r="A23" s="4" t="s">
        <v>668</v>
      </c>
    </row>
    <row r="24" spans="1:4">
      <c r="A24" s="3" t="s">
        <v>658</v>
      </c>
    </row>
    <row r="25" spans="1:4">
      <c r="A25" s="4" t="s">
        <v>659</v>
      </c>
      <c r="B25" s="7" t="n">
        <v>66</v>
      </c>
      <c r="C25" s="7" t="n">
        <v>5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9</v>
      </c>
      <c r="B1" s="2" t="s">
        <v>1</v>
      </c>
    </row>
    <row r="2" spans="1:4">
      <c r="B2" s="2" t="s">
        <v>2</v>
      </c>
      <c r="C2" s="2" t="s">
        <v>37</v>
      </c>
      <c r="D2" s="2" t="s">
        <v>88</v>
      </c>
    </row>
    <row r="3" spans="1:4">
      <c r="A3" s="3" t="s">
        <v>670</v>
      </c>
    </row>
    <row r="4" spans="1:4">
      <c r="A4" s="4" t="s">
        <v>671</v>
      </c>
      <c r="B4" s="7" t="n">
        <v>14001</v>
      </c>
      <c r="C4" s="7" t="n">
        <v>14001</v>
      </c>
      <c r="D4" s="7" t="n">
        <v>14001</v>
      </c>
    </row>
    <row r="5" spans="1:4">
      <c r="A5" s="4" t="s">
        <v>672</v>
      </c>
      <c r="B5" s="6" t="n">
        <v>14001</v>
      </c>
      <c r="C5" s="6" t="n">
        <v>14001</v>
      </c>
      <c r="D5" s="6" t="n">
        <v>14001</v>
      </c>
    </row>
    <row r="6" spans="1:4">
      <c r="A6" s="3" t="s">
        <v>673</v>
      </c>
    </row>
    <row r="7" spans="1:4">
      <c r="A7" s="4" t="s">
        <v>674</v>
      </c>
      <c r="B7" s="6" t="n">
        <v>800</v>
      </c>
      <c r="C7" s="6" t="n">
        <v>800</v>
      </c>
    </row>
    <row r="8" spans="1:4">
      <c r="A8" s="4" t="s">
        <v>675</v>
      </c>
      <c r="B8" s="6" t="n">
        <v>562</v>
      </c>
      <c r="C8" s="6" t="n">
        <v>431</v>
      </c>
    </row>
    <row r="9" spans="1:4">
      <c r="A9" s="4" t="s">
        <v>676</v>
      </c>
      <c r="B9" s="6" t="n">
        <v>130</v>
      </c>
      <c r="C9" s="7" t="n">
        <v>160</v>
      </c>
      <c r="D9" s="7" t="n">
        <v>247</v>
      </c>
    </row>
    <row r="10" spans="1:4">
      <c r="A10" s="3" t="s">
        <v>629</v>
      </c>
    </row>
    <row r="11" spans="1:4">
      <c r="A11" s="4" t="s">
        <v>630</v>
      </c>
      <c r="B11" s="6" t="n">
        <v>102</v>
      </c>
    </row>
    <row r="12" spans="1:4">
      <c r="A12" s="4" t="s">
        <v>631</v>
      </c>
      <c r="B12" s="6" t="n">
        <v>74</v>
      </c>
    </row>
    <row r="13" spans="1:4">
      <c r="A13" s="4" t="s">
        <v>632</v>
      </c>
      <c r="B13" s="6" t="n">
        <v>45</v>
      </c>
    </row>
    <row r="14" spans="1:4">
      <c r="A14" s="4" t="s">
        <v>633</v>
      </c>
      <c r="B14" s="7" t="n">
        <v>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7</v>
      </c>
    </row>
    <row r="2" spans="1:3">
      <c r="A2" s="3" t="s">
        <v>238</v>
      </c>
    </row>
    <row r="3" spans="1:3">
      <c r="A3" s="4" t="s">
        <v>678</v>
      </c>
      <c r="B3" s="7" t="n">
        <v>59736</v>
      </c>
      <c r="C3" s="7" t="n">
        <v>79578</v>
      </c>
    </row>
    <row r="4" spans="1:3">
      <c r="A4" s="3" t="s">
        <v>679</v>
      </c>
    </row>
    <row r="5" spans="1:3">
      <c r="A5" s="4" t="s">
        <v>630</v>
      </c>
      <c r="B5" s="6" t="n">
        <v>136121</v>
      </c>
    </row>
    <row r="6" spans="1:3">
      <c r="A6" s="4" t="s">
        <v>631</v>
      </c>
      <c r="B6" s="6" t="n">
        <v>27782</v>
      </c>
    </row>
    <row r="7" spans="1:3">
      <c r="A7" s="4" t="s">
        <v>632</v>
      </c>
      <c r="B7" s="6" t="n">
        <v>14182</v>
      </c>
    </row>
    <row r="8" spans="1:3">
      <c r="A8" s="4" t="s">
        <v>633</v>
      </c>
      <c r="B8" s="6" t="n">
        <v>7940</v>
      </c>
    </row>
    <row r="9" spans="1:3">
      <c r="A9" s="4" t="s">
        <v>634</v>
      </c>
      <c r="B9" s="6" t="n">
        <v>5970</v>
      </c>
    </row>
    <row r="10" spans="1:3">
      <c r="A10" s="3" t="s">
        <v>680</v>
      </c>
    </row>
    <row r="11" spans="1:3">
      <c r="A11" s="4" t="s">
        <v>681</v>
      </c>
      <c r="B11" s="7" t="n">
        <v>2100</v>
      </c>
      <c r="C11" s="7" t="n">
        <v>2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2</v>
      </c>
      <c r="B1" s="2" t="s">
        <v>1</v>
      </c>
    </row>
    <row r="2" spans="1:4">
      <c r="B2" s="2" t="s">
        <v>2</v>
      </c>
      <c r="C2" s="2" t="s">
        <v>37</v>
      </c>
      <c r="D2" s="2" t="s">
        <v>88</v>
      </c>
    </row>
    <row r="3" spans="1:4">
      <c r="A3" s="3" t="s">
        <v>98</v>
      </c>
    </row>
    <row r="4" spans="1:4">
      <c r="A4" s="4" t="s">
        <v>63</v>
      </c>
      <c r="B4" s="7" t="n">
        <v>8077</v>
      </c>
      <c r="C4" s="7" t="n">
        <v>19900</v>
      </c>
    </row>
    <row r="5" spans="1:4">
      <c r="A5" s="4" t="s">
        <v>63</v>
      </c>
    </row>
    <row r="6" spans="1:4">
      <c r="A6" s="3" t="s">
        <v>98</v>
      </c>
    </row>
    <row r="7" spans="1:4">
      <c r="A7" s="4" t="s">
        <v>63</v>
      </c>
      <c r="B7" s="6" t="n">
        <v>13900</v>
      </c>
      <c r="C7" s="6" t="n">
        <v>26500</v>
      </c>
    </row>
    <row r="8" spans="1:4">
      <c r="A8" s="4" t="s">
        <v>683</v>
      </c>
      <c r="B8" s="7" t="n">
        <v>9313</v>
      </c>
      <c r="C8" s="7" t="n">
        <v>21989</v>
      </c>
      <c r="D8" s="7" t="n">
        <v>23755</v>
      </c>
    </row>
    <row r="9" spans="1:4">
      <c r="A9" s="4" t="s">
        <v>684</v>
      </c>
      <c r="B9" s="4" t="s">
        <v>685</v>
      </c>
      <c r="C9" s="4" t="s">
        <v>686</v>
      </c>
      <c r="D9" s="4" t="s">
        <v>687</v>
      </c>
    </row>
    <row r="10" spans="1:4">
      <c r="A10" s="4" t="s">
        <v>688</v>
      </c>
      <c r="B10" s="7" t="n">
        <v>9751</v>
      </c>
      <c r="C10" s="7" t="n">
        <v>24070</v>
      </c>
      <c r="D10" s="7" t="n">
        <v>27214</v>
      </c>
    </row>
    <row r="11" spans="1:4">
      <c r="A11" s="4" t="s">
        <v>689</v>
      </c>
      <c r="B11" s="4" t="s">
        <v>690</v>
      </c>
      <c r="C11" s="4" t="s">
        <v>691</v>
      </c>
      <c r="D11" s="4" t="s">
        <v>692</v>
      </c>
    </row>
    <row r="12" spans="1:4">
      <c r="A12" s="4" t="s">
        <v>693</v>
      </c>
    </row>
    <row r="13" spans="1:4">
      <c r="A13" s="3" t="s">
        <v>98</v>
      </c>
    </row>
    <row r="14" spans="1:4">
      <c r="A14" s="4" t="s">
        <v>694</v>
      </c>
      <c r="B14" s="4" t="s">
        <v>433</v>
      </c>
    </row>
    <row r="15" spans="1:4">
      <c r="A15" s="4" t="s">
        <v>695</v>
      </c>
    </row>
    <row r="16" spans="1:4">
      <c r="A16" s="3" t="s">
        <v>98</v>
      </c>
    </row>
    <row r="17" spans="1:4">
      <c r="A17" s="4" t="s">
        <v>694</v>
      </c>
      <c r="B17" s="4" t="s">
        <v>6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37</v>
      </c>
      <c r="D1" s="2" t="s">
        <v>698</v>
      </c>
    </row>
    <row r="2" spans="1:4">
      <c r="A2" s="3" t="s">
        <v>98</v>
      </c>
    </row>
    <row r="3" spans="1:4">
      <c r="A3" s="4" t="s">
        <v>699</v>
      </c>
      <c r="B3" s="7" t="n">
        <v>2718</v>
      </c>
      <c r="C3" s="7" t="n">
        <v>3321</v>
      </c>
    </row>
    <row r="4" spans="1:4">
      <c r="A4" s="4" t="s">
        <v>700</v>
      </c>
    </row>
    <row r="5" spans="1:4">
      <c r="A5" s="3" t="s">
        <v>98</v>
      </c>
    </row>
    <row r="6" spans="1:4">
      <c r="A6" s="4" t="s">
        <v>701</v>
      </c>
      <c r="D6" s="7" t="n">
        <v>5000</v>
      </c>
    </row>
    <row r="7" spans="1:4">
      <c r="A7" s="4" t="s">
        <v>702</v>
      </c>
      <c r="B7" s="4" t="s">
        <v>703</v>
      </c>
    </row>
    <row r="8" spans="1:4">
      <c r="A8" s="3" t="s">
        <v>704</v>
      </c>
    </row>
    <row r="9" spans="1:4">
      <c r="A9" s="4" t="s">
        <v>630</v>
      </c>
      <c r="B9" s="7" t="n">
        <v>513</v>
      </c>
    </row>
    <row r="10" spans="1:4">
      <c r="A10" s="4" t="s">
        <v>631</v>
      </c>
      <c r="B10" s="6" t="n">
        <v>539</v>
      </c>
    </row>
    <row r="11" spans="1:4">
      <c r="A11" s="4" t="s">
        <v>632</v>
      </c>
      <c r="B11" s="6" t="n">
        <v>567</v>
      </c>
    </row>
    <row r="12" spans="1:4">
      <c r="A12" s="4" t="s">
        <v>633</v>
      </c>
      <c r="B12" s="6" t="n">
        <v>596</v>
      </c>
    </row>
    <row r="13" spans="1:4">
      <c r="A13" s="4" t="s">
        <v>665</v>
      </c>
      <c r="B13" s="6" t="n">
        <v>503</v>
      </c>
    </row>
    <row r="14" spans="1:4">
      <c r="A14" s="4" t="s">
        <v>705</v>
      </c>
      <c r="B14" s="7" t="n">
        <v>2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7</v>
      </c>
      <c r="D2" s="2" t="s">
        <v>88</v>
      </c>
    </row>
    <row r="3" spans="1:4">
      <c r="A3" s="4" t="s">
        <v>168</v>
      </c>
      <c r="B3" s="6" t="n">
        <v>9036</v>
      </c>
      <c r="C3" s="6" t="n">
        <v>10668</v>
      </c>
      <c r="D3" s="6" t="n">
        <v>12340</v>
      </c>
    </row>
    <row r="4" spans="1:4">
      <c r="A4" s="4" t="s">
        <v>169</v>
      </c>
      <c r="B4" s="6" t="n">
        <v>2404</v>
      </c>
      <c r="C4" s="6" t="n">
        <v>2482</v>
      </c>
      <c r="D4" s="6" t="n">
        <v>2362</v>
      </c>
    </row>
    <row r="5" spans="1:4">
      <c r="A5" s="4" t="s">
        <v>170</v>
      </c>
      <c r="B5" s="9" t="n">
        <v>0.625</v>
      </c>
      <c r="C5" s="8" t="n">
        <v>0.58</v>
      </c>
      <c r="D5" s="8" t="n">
        <v>0.54</v>
      </c>
    </row>
    <row r="6" spans="1:4">
      <c r="A6" s="4" t="s">
        <v>171</v>
      </c>
    </row>
    <row r="7" spans="1:4">
      <c r="A7" s="4" t="s">
        <v>168</v>
      </c>
      <c r="B7" s="6" t="n">
        <v>1962</v>
      </c>
      <c r="C7" s="6" t="n">
        <v>2772</v>
      </c>
      <c r="D7" s="6" t="n">
        <v>2704</v>
      </c>
    </row>
    <row r="8" spans="1:4">
      <c r="A8" s="4" t="s">
        <v>172</v>
      </c>
      <c r="B8" s="7" t="n">
        <v>1200</v>
      </c>
      <c r="C8" s="7" t="n">
        <v>12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7</v>
      </c>
    </row>
    <row r="2" spans="1:3">
      <c r="A2" s="4" t="s">
        <v>707</v>
      </c>
      <c r="B2" s="7" t="n">
        <v>11600</v>
      </c>
      <c r="C2" s="7" t="n">
        <v>8400</v>
      </c>
    </row>
    <row r="3" spans="1:3">
      <c r="A3" s="4" t="s">
        <v>708</v>
      </c>
      <c r="B3" s="7" t="n">
        <v>88852</v>
      </c>
      <c r="C3" s="7" t="n">
        <v>90332</v>
      </c>
    </row>
    <row r="4" spans="1:3">
      <c r="A4" s="4" t="s">
        <v>709</v>
      </c>
      <c r="B4" s="4" t="s">
        <v>710</v>
      </c>
      <c r="C4" s="4" t="s">
        <v>711</v>
      </c>
    </row>
    <row r="5" spans="1:3">
      <c r="A5" s="4" t="s">
        <v>712</v>
      </c>
      <c r="B5" s="7" t="n">
        <v>75400</v>
      </c>
    </row>
    <row r="6" spans="1:3">
      <c r="A6" s="3" t="s">
        <v>713</v>
      </c>
    </row>
    <row r="7" spans="1:3">
      <c r="A7" s="4" t="s">
        <v>630</v>
      </c>
      <c r="B7" s="6" t="n">
        <v>28132</v>
      </c>
    </row>
    <row r="8" spans="1:3">
      <c r="A8" s="4" t="s">
        <v>631</v>
      </c>
      <c r="B8" s="6" t="n">
        <v>20332</v>
      </c>
    </row>
    <row r="9" spans="1:3">
      <c r="A9" s="4" t="s">
        <v>632</v>
      </c>
      <c r="B9" s="6" t="n">
        <v>14662</v>
      </c>
    </row>
    <row r="10" spans="1:3">
      <c r="A10" s="4" t="s">
        <v>633</v>
      </c>
      <c r="B10" s="6" t="n">
        <v>18501</v>
      </c>
    </row>
    <row r="11" spans="1:3">
      <c r="A11" s="4" t="s">
        <v>634</v>
      </c>
      <c r="B11" s="6" t="n">
        <v>9446</v>
      </c>
    </row>
    <row r="12" spans="1:3">
      <c r="A12" s="4" t="s">
        <v>665</v>
      </c>
      <c r="B12" s="6" t="n">
        <v>9379</v>
      </c>
    </row>
    <row r="13" spans="1:3">
      <c r="A13" s="4" t="s">
        <v>714</v>
      </c>
      <c r="B13" s="7" t="n">
        <v>100452</v>
      </c>
    </row>
    <row r="14" spans="1:3">
      <c r="A14" s="4" t="s">
        <v>463</v>
      </c>
    </row>
    <row r="15" spans="1:3">
      <c r="A15" s="4" t="s">
        <v>709</v>
      </c>
      <c r="B15" s="4" t="s">
        <v>715</v>
      </c>
    </row>
    <row r="16" spans="1:3">
      <c r="A16" s="4" t="s">
        <v>461</v>
      </c>
    </row>
    <row r="17" spans="1:3">
      <c r="A17" s="4" t="s">
        <v>709</v>
      </c>
      <c r="B17" s="4" t="s">
        <v>514</v>
      </c>
    </row>
    <row r="18" spans="1:3">
      <c r="A18" s="4" t="s">
        <v>716</v>
      </c>
    </row>
    <row r="19" spans="1:3">
      <c r="A19" s="4" t="s">
        <v>709</v>
      </c>
      <c r="B19" s="4" t="s">
        <v>717</v>
      </c>
      <c r="C19" s="4" t="s">
        <v>7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9</v>
      </c>
      <c r="B1" s="2" t="s">
        <v>1</v>
      </c>
    </row>
    <row r="2" spans="1:4">
      <c r="B2" s="2" t="s">
        <v>2</v>
      </c>
      <c r="C2" s="2" t="s">
        <v>37</v>
      </c>
      <c r="D2" s="2" t="s">
        <v>720</v>
      </c>
    </row>
    <row r="3" spans="1:4">
      <c r="A3" s="3" t="s">
        <v>721</v>
      </c>
    </row>
    <row r="4" spans="1:4">
      <c r="A4" s="4" t="s">
        <v>67</v>
      </c>
      <c r="B4" s="7" t="n">
        <v>7217</v>
      </c>
      <c r="C4" s="7" t="n">
        <v>7217</v>
      </c>
    </row>
    <row r="5" spans="1:4">
      <c r="A5" s="4" t="s">
        <v>722</v>
      </c>
    </row>
    <row r="6" spans="1:4">
      <c r="A6" s="3" t="s">
        <v>721</v>
      </c>
    </row>
    <row r="7" spans="1:4">
      <c r="A7" s="4" t="s">
        <v>723</v>
      </c>
      <c r="D7" s="7" t="n">
        <v>217</v>
      </c>
    </row>
    <row r="8" spans="1:4">
      <c r="A8" s="4" t="s">
        <v>724</v>
      </c>
      <c r="D8" s="7" t="n">
        <v>7000</v>
      </c>
    </row>
    <row r="9" spans="1:4">
      <c r="A9" s="4" t="s">
        <v>725</v>
      </c>
    </row>
    <row r="10" spans="1:4">
      <c r="A10" s="3" t="s">
        <v>721</v>
      </c>
    </row>
    <row r="11" spans="1:4">
      <c r="A11" s="4" t="s">
        <v>67</v>
      </c>
      <c r="B11" s="7" t="n">
        <v>7200</v>
      </c>
    </row>
    <row r="12" spans="1:4">
      <c r="A12" s="4" t="s">
        <v>726</v>
      </c>
      <c r="B12" s="4" t="s">
        <v>727</v>
      </c>
    </row>
    <row r="13" spans="1:4">
      <c r="A13" s="4" t="s">
        <v>728</v>
      </c>
      <c r="B13" s="4" t="s">
        <v>437</v>
      </c>
    </row>
    <row r="14" spans="1:4">
      <c r="A14" s="4" t="s">
        <v>729</v>
      </c>
      <c r="B14" s="4" t="s">
        <v>730</v>
      </c>
    </row>
    <row r="15" spans="1:4">
      <c r="A15" s="4" t="s">
        <v>731</v>
      </c>
      <c r="B15" s="4" t="s">
        <v>732</v>
      </c>
    </row>
    <row r="16" spans="1:4">
      <c r="A16" s="4" t="s">
        <v>733</v>
      </c>
      <c r="B16" s="4" t="s">
        <v>734</v>
      </c>
    </row>
    <row r="17" spans="1:4">
      <c r="A17" s="4" t="s">
        <v>735</v>
      </c>
      <c r="B17" s="4" t="s">
        <v>736</v>
      </c>
    </row>
    <row r="18" spans="1:4">
      <c r="A18" s="4" t="s">
        <v>737</v>
      </c>
    </row>
    <row r="19" spans="1:4">
      <c r="A19" s="3" t="s">
        <v>721</v>
      </c>
    </row>
    <row r="20" spans="1:4">
      <c r="A20" s="4" t="s">
        <v>738</v>
      </c>
      <c r="B20" s="4" t="s">
        <v>4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39</v>
      </c>
      <c r="B1" s="2" t="s">
        <v>1</v>
      </c>
    </row>
    <row r="2" spans="1:4">
      <c r="B2" s="2" t="s">
        <v>2</v>
      </c>
      <c r="C2" s="2" t="s">
        <v>37</v>
      </c>
      <c r="D2" s="2" t="s">
        <v>88</v>
      </c>
    </row>
    <row r="3" spans="1:4">
      <c r="A3" s="3" t="s">
        <v>740</v>
      </c>
    </row>
    <row r="4" spans="1:4">
      <c r="A4" s="4" t="s">
        <v>741</v>
      </c>
      <c r="B4" s="7" t="n">
        <v>1489</v>
      </c>
      <c r="C4" s="7" t="n">
        <v>2748</v>
      </c>
      <c r="D4" s="7" t="n">
        <v>1082</v>
      </c>
    </row>
    <row r="5" spans="1:4">
      <c r="A5" s="4" t="s">
        <v>742</v>
      </c>
      <c r="C5" s="6" t="n">
        <v>443</v>
      </c>
    </row>
    <row r="6" spans="1:4">
      <c r="A6" s="4" t="s">
        <v>743</v>
      </c>
      <c r="B6" s="6" t="n">
        <v>165</v>
      </c>
      <c r="C6" s="6" t="n">
        <v>-28</v>
      </c>
      <c r="D6" s="6" t="n">
        <v>-309</v>
      </c>
    </row>
    <row r="7" spans="1:4">
      <c r="A7" s="4" t="s">
        <v>744</v>
      </c>
      <c r="B7" s="6" t="n">
        <v>1654</v>
      </c>
      <c r="C7" s="6" t="n">
        <v>3163</v>
      </c>
      <c r="D7" s="7" t="n">
        <v>773</v>
      </c>
    </row>
    <row r="8" spans="1:4">
      <c r="A8" s="4" t="s">
        <v>745</v>
      </c>
      <c r="B8" s="6" t="n">
        <v>0</v>
      </c>
      <c r="C8" s="6" t="n">
        <v>0</v>
      </c>
    </row>
    <row r="9" spans="1:4">
      <c r="A9" s="3" t="s">
        <v>746</v>
      </c>
    </row>
    <row r="10" spans="1:4">
      <c r="A10" s="4" t="s">
        <v>46</v>
      </c>
      <c r="B10" s="6" t="n">
        <v>1722</v>
      </c>
      <c r="C10" s="6" t="n">
        <v>1637</v>
      </c>
    </row>
    <row r="11" spans="1:4">
      <c r="A11" s="4" t="s">
        <v>747</v>
      </c>
      <c r="B11" s="6" t="n">
        <v>32</v>
      </c>
      <c r="C11" s="6" t="n">
        <v>106</v>
      </c>
    </row>
    <row r="12" spans="1:4">
      <c r="A12" s="4" t="s">
        <v>748</v>
      </c>
      <c r="B12" s="6" t="n">
        <v>14</v>
      </c>
      <c r="C12" s="6" t="n">
        <v>36</v>
      </c>
    </row>
    <row r="13" spans="1:4">
      <c r="A13" s="4" t="s">
        <v>749</v>
      </c>
      <c r="B13" s="6" t="n">
        <v>162</v>
      </c>
      <c r="C13" s="6" t="n">
        <v>134</v>
      </c>
    </row>
    <row r="14" spans="1:4">
      <c r="A14" s="4" t="s">
        <v>750</v>
      </c>
      <c r="B14" s="6" t="n">
        <v>118</v>
      </c>
      <c r="C14" s="6" t="n">
        <v>230</v>
      </c>
    </row>
    <row r="15" spans="1:4">
      <c r="A15" s="4" t="s">
        <v>751</v>
      </c>
      <c r="C15" s="6" t="n">
        <v>73</v>
      </c>
    </row>
    <row r="16" spans="1:4">
      <c r="A16" s="4" t="s">
        <v>752</v>
      </c>
      <c r="B16" s="6" t="n">
        <v>925</v>
      </c>
      <c r="C16" s="6" t="n">
        <v>265</v>
      </c>
    </row>
    <row r="17" spans="1:4">
      <c r="A17" s="4" t="s">
        <v>753</v>
      </c>
      <c r="B17" s="6" t="n">
        <v>189</v>
      </c>
      <c r="C17" s="6" t="n">
        <v>124</v>
      </c>
    </row>
    <row r="18" spans="1:4">
      <c r="A18" s="4" t="s">
        <v>754</v>
      </c>
      <c r="B18" s="6" t="n">
        <v>135</v>
      </c>
      <c r="C18" s="6" t="n">
        <v>190</v>
      </c>
    </row>
    <row r="19" spans="1:4">
      <c r="A19" s="4" t="s">
        <v>95</v>
      </c>
      <c r="B19" s="6" t="n">
        <v>80</v>
      </c>
      <c r="C19" s="6" t="n">
        <v>69</v>
      </c>
    </row>
    <row r="20" spans="1:4">
      <c r="A20" s="3" t="s">
        <v>755</v>
      </c>
    </row>
    <row r="21" spans="1:4">
      <c r="A21" s="4" t="s">
        <v>756</v>
      </c>
      <c r="B21" s="6" t="n">
        <v>-716</v>
      </c>
      <c r="C21" s="6" t="n">
        <v>-640</v>
      </c>
    </row>
    <row r="22" spans="1:4">
      <c r="A22" s="4" t="s">
        <v>757</v>
      </c>
      <c r="B22" s="6" t="n">
        <v>-808</v>
      </c>
      <c r="C22" s="6" t="n">
        <v>-808</v>
      </c>
    </row>
    <row r="23" spans="1:4">
      <c r="A23" s="4" t="s">
        <v>758</v>
      </c>
      <c r="B23" s="6" t="n">
        <v>-213</v>
      </c>
      <c r="C23" s="6" t="n">
        <v>-168</v>
      </c>
    </row>
    <row r="24" spans="1:4">
      <c r="A24" s="4" t="s">
        <v>52</v>
      </c>
      <c r="B24" s="6" t="n">
        <v>-323</v>
      </c>
      <c r="C24" s="6" t="n">
        <v>-309</v>
      </c>
    </row>
    <row r="25" spans="1:4">
      <c r="A25" s="4" t="s">
        <v>759</v>
      </c>
      <c r="B25" s="6" t="n">
        <v>-50</v>
      </c>
      <c r="C25" s="6" t="n">
        <v>-78</v>
      </c>
    </row>
    <row r="26" spans="1:4">
      <c r="A26" s="4" t="s">
        <v>760</v>
      </c>
      <c r="C26" s="6" t="n">
        <v>-53</v>
      </c>
    </row>
    <row r="27" spans="1:4">
      <c r="A27" s="4" t="s">
        <v>95</v>
      </c>
      <c r="B27" s="6" t="n">
        <v>-57</v>
      </c>
      <c r="C27" s="6" t="n">
        <v>-92</v>
      </c>
    </row>
    <row r="28" spans="1:4">
      <c r="A28" s="4" t="s">
        <v>761</v>
      </c>
      <c r="B28" s="7" t="n">
        <v>1210</v>
      </c>
      <c r="C28" s="7" t="n">
        <v>7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7</v>
      </c>
      <c r="D2" s="2" t="s">
        <v>88</v>
      </c>
    </row>
    <row r="3" spans="1:4">
      <c r="A3" s="3" t="s">
        <v>763</v>
      </c>
    </row>
    <row r="4" spans="1:4">
      <c r="A4" s="4" t="s">
        <v>764</v>
      </c>
      <c r="B4" s="4" t="s">
        <v>765</v>
      </c>
      <c r="C4" s="4" t="s">
        <v>766</v>
      </c>
      <c r="D4" s="4" t="s">
        <v>766</v>
      </c>
    </row>
    <row r="5" spans="1:4">
      <c r="A5" s="3" t="s">
        <v>767</v>
      </c>
    </row>
    <row r="6" spans="1:4">
      <c r="A6" s="4" t="s">
        <v>768</v>
      </c>
      <c r="B6" s="4" t="s">
        <v>769</v>
      </c>
      <c r="C6" s="4" t="s">
        <v>770</v>
      </c>
      <c r="D6" s="4" t="s">
        <v>771</v>
      </c>
    </row>
    <row r="7" spans="1:4">
      <c r="A7" s="4" t="s">
        <v>772</v>
      </c>
      <c r="B7" s="4" t="s">
        <v>773</v>
      </c>
      <c r="C7" s="4" t="s">
        <v>773</v>
      </c>
      <c r="D7" s="4" t="s">
        <v>774</v>
      </c>
    </row>
    <row r="8" spans="1:4">
      <c r="A8" s="4" t="s">
        <v>775</v>
      </c>
      <c r="B8" s="4" t="s">
        <v>776</v>
      </c>
      <c r="C8" s="4" t="s">
        <v>777</v>
      </c>
      <c r="D8" s="4" t="s">
        <v>778</v>
      </c>
    </row>
    <row r="9" spans="1:4">
      <c r="A9" s="4" t="s">
        <v>779</v>
      </c>
      <c r="B9" s="4" t="s">
        <v>780</v>
      </c>
      <c r="C9" s="4" t="s">
        <v>781</v>
      </c>
      <c r="D9" s="4" t="s">
        <v>782</v>
      </c>
    </row>
    <row r="10" spans="1:4">
      <c r="A10" s="4" t="s">
        <v>783</v>
      </c>
      <c r="C10" s="4" t="s">
        <v>784</v>
      </c>
    </row>
    <row r="11" spans="1:4">
      <c r="A11" s="4" t="s">
        <v>785</v>
      </c>
      <c r="B11" s="4" t="s">
        <v>786</v>
      </c>
      <c r="C11" s="4" t="s">
        <v>781</v>
      </c>
      <c r="D11" s="4" t="s">
        <v>787</v>
      </c>
    </row>
    <row r="12" spans="1:4">
      <c r="A12" s="4" t="s">
        <v>788</v>
      </c>
      <c r="B12" s="4" t="s">
        <v>789</v>
      </c>
      <c r="C12" s="4" t="s">
        <v>790</v>
      </c>
      <c r="D12" s="4" t="s">
        <v>7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7</v>
      </c>
      <c r="D2" s="2" t="s">
        <v>88</v>
      </c>
    </row>
    <row r="3" spans="1:4">
      <c r="A3" s="3" t="s">
        <v>793</v>
      </c>
    </row>
    <row r="4" spans="1:4">
      <c r="A4" s="4" t="s">
        <v>794</v>
      </c>
      <c r="C4" s="7" t="n">
        <v>443</v>
      </c>
    </row>
    <row r="5" spans="1:4">
      <c r="A5" s="4" t="s">
        <v>795</v>
      </c>
      <c r="B5" s="4" t="s">
        <v>765</v>
      </c>
      <c r="C5" s="4" t="s">
        <v>766</v>
      </c>
      <c r="D5" s="4" t="s">
        <v>766</v>
      </c>
    </row>
    <row r="6" spans="1:4">
      <c r="A6" s="4" t="s">
        <v>796</v>
      </c>
      <c r="B6" s="7" t="n">
        <v>1300</v>
      </c>
    </row>
    <row r="7" spans="1:4">
      <c r="A7" s="4" t="s">
        <v>797</v>
      </c>
      <c r="B7" s="6" t="n">
        <v>272</v>
      </c>
    </row>
    <row r="8" spans="1:4">
      <c r="A8" s="3" t="s">
        <v>798</v>
      </c>
    </row>
    <row r="9" spans="1:4">
      <c r="A9" s="4" t="s">
        <v>799</v>
      </c>
      <c r="B9" s="6" t="n">
        <v>0</v>
      </c>
      <c r="C9" s="7" t="n">
        <v>0</v>
      </c>
    </row>
    <row r="10" spans="1:4">
      <c r="A10" s="4" t="s">
        <v>800</v>
      </c>
      <c r="B10" s="7" t="n">
        <v>0</v>
      </c>
      <c r="C10" s="6" t="n">
        <v>0</v>
      </c>
    </row>
    <row r="11" spans="1:4">
      <c r="A11" s="4" t="s">
        <v>801</v>
      </c>
    </row>
    <row r="12" spans="1:4">
      <c r="A12" s="3" t="s">
        <v>793</v>
      </c>
    </row>
    <row r="13" spans="1:4">
      <c r="A13" s="4" t="s">
        <v>802</v>
      </c>
      <c r="C13" s="7" t="n">
        <v>1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804</v>
      </c>
      <c r="J1" s="2" t="s">
        <v>1</v>
      </c>
    </row>
    <row r="2" spans="1:12">
      <c r="B2" s="2" t="s">
        <v>2</v>
      </c>
      <c r="C2" s="2" t="s">
        <v>805</v>
      </c>
      <c r="D2" s="2" t="s">
        <v>4</v>
      </c>
      <c r="E2" s="2" t="s">
        <v>806</v>
      </c>
      <c r="F2" s="2" t="s">
        <v>37</v>
      </c>
      <c r="G2" s="2" t="s">
        <v>807</v>
      </c>
      <c r="H2" s="2" t="s">
        <v>808</v>
      </c>
      <c r="I2" s="2" t="s">
        <v>809</v>
      </c>
      <c r="J2" s="2" t="s">
        <v>2</v>
      </c>
      <c r="K2" s="2" t="s">
        <v>37</v>
      </c>
      <c r="L2" s="2" t="s">
        <v>88</v>
      </c>
    </row>
    <row r="3" spans="1:12">
      <c r="A3" s="3" t="s">
        <v>810</v>
      </c>
    </row>
    <row r="4" spans="1:12">
      <c r="A4" s="4" t="s">
        <v>133</v>
      </c>
      <c r="B4" s="7" t="n">
        <v>2936</v>
      </c>
      <c r="C4" s="7" t="n">
        <v>3278</v>
      </c>
      <c r="D4" s="7" t="n">
        <v>3068</v>
      </c>
      <c r="E4" s="7" t="n">
        <v>3148</v>
      </c>
      <c r="F4" s="7" t="n">
        <v>2578</v>
      </c>
      <c r="G4" s="7" t="n">
        <v>2592</v>
      </c>
      <c r="H4" s="7" t="n">
        <v>2410</v>
      </c>
      <c r="I4" s="7" t="n">
        <v>3137</v>
      </c>
      <c r="J4" s="7" t="n">
        <v>12430</v>
      </c>
      <c r="K4" s="7" t="n">
        <v>10717</v>
      </c>
      <c r="L4" s="7" t="n">
        <v>8569</v>
      </c>
    </row>
    <row r="5" spans="1:12">
      <c r="A5" s="4" t="s">
        <v>811</v>
      </c>
      <c r="J5" s="6" t="n">
        <v>5924</v>
      </c>
      <c r="K5" s="6" t="n">
        <v>5944</v>
      </c>
      <c r="L5" s="6" t="n">
        <v>5982</v>
      </c>
    </row>
    <row r="6" spans="1:12">
      <c r="A6" s="4" t="s">
        <v>812</v>
      </c>
      <c r="J6" s="8" t="n">
        <v>2.09</v>
      </c>
      <c r="K6" s="8" t="n">
        <v>1.81</v>
      </c>
      <c r="L6" s="8" t="n">
        <v>1.4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3</v>
      </c>
      <c r="B1" s="2" t="s">
        <v>1</v>
      </c>
    </row>
    <row r="2" spans="1:4">
      <c r="B2" s="2" t="s">
        <v>2</v>
      </c>
      <c r="C2" s="2" t="s">
        <v>37</v>
      </c>
      <c r="D2" s="2" t="s">
        <v>88</v>
      </c>
    </row>
    <row r="3" spans="1:4">
      <c r="A3" s="4" t="s">
        <v>814</v>
      </c>
    </row>
    <row r="4" spans="1:4">
      <c r="A4" s="3" t="s">
        <v>815</v>
      </c>
    </row>
    <row r="5" spans="1:4">
      <c r="A5" s="4" t="s">
        <v>816</v>
      </c>
      <c r="B5" s="6" t="n">
        <v>0</v>
      </c>
      <c r="C5" s="6" t="n">
        <v>1200</v>
      </c>
      <c r="D5" s="6" t="n">
        <v>24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7</v>
      </c>
      <c r="B1" s="2" t="s">
        <v>1</v>
      </c>
    </row>
    <row r="2" spans="1:4">
      <c r="B2" s="2" t="s">
        <v>2</v>
      </c>
      <c r="C2" s="2" t="s">
        <v>37</v>
      </c>
      <c r="D2" s="2" t="s">
        <v>88</v>
      </c>
    </row>
    <row r="3" spans="1:4">
      <c r="A3" s="3" t="s">
        <v>252</v>
      </c>
    </row>
    <row r="4" spans="1:4">
      <c r="A4" s="4" t="s">
        <v>818</v>
      </c>
      <c r="B4" s="7" t="n">
        <v>916</v>
      </c>
      <c r="C4" s="7" t="n">
        <v>939</v>
      </c>
      <c r="D4" s="7" t="n">
        <v>9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s>
  <sheetData>
    <row r="1" spans="1:4">
      <c r="A1" s="1" t="s">
        <v>819</v>
      </c>
      <c r="B1" s="2" t="s">
        <v>1</v>
      </c>
    </row>
    <row r="2" spans="1:4">
      <c r="B2" s="2" t="s">
        <v>820</v>
      </c>
      <c r="C2" s="2" t="s">
        <v>430</v>
      </c>
      <c r="D2" s="2" t="s">
        <v>431</v>
      </c>
    </row>
    <row r="3" spans="1:4">
      <c r="A3" s="3" t="s">
        <v>254</v>
      </c>
    </row>
    <row r="4" spans="1:4">
      <c r="A4" s="4" t="s">
        <v>821</v>
      </c>
      <c r="B4" s="6" t="n">
        <v>3</v>
      </c>
    </row>
    <row r="5" spans="1:4">
      <c r="A5" s="4" t="s">
        <v>822</v>
      </c>
      <c r="B5" s="7" t="n">
        <v>175</v>
      </c>
      <c r="C5" s="7" t="n">
        <v>163</v>
      </c>
      <c r="D5" s="7" t="n">
        <v>1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4"/>
  </cols>
  <sheetData>
    <row r="1" spans="1:2">
      <c r="A1" s="1" t="s">
        <v>823</v>
      </c>
      <c r="B1" s="2" t="s">
        <v>1</v>
      </c>
    </row>
    <row r="2" spans="1:2">
      <c r="B2" s="2" t="s">
        <v>824</v>
      </c>
    </row>
    <row r="3" spans="1:2">
      <c r="A3" s="3" t="s">
        <v>395</v>
      </c>
    </row>
    <row r="4" spans="1:2">
      <c r="A4" s="4" t="s">
        <v>821</v>
      </c>
      <c r="B4" s="6" t="n">
        <v>3</v>
      </c>
    </row>
    <row r="5" spans="1:2">
      <c r="A5" s="4" t="s">
        <v>825</v>
      </c>
    </row>
    <row r="6" spans="1:2">
      <c r="A6" s="3" t="s">
        <v>395</v>
      </c>
    </row>
    <row r="7" spans="1:2">
      <c r="A7" s="4" t="s">
        <v>826</v>
      </c>
      <c r="B7" s="4" t="s">
        <v>456</v>
      </c>
    </row>
    <row r="8" spans="1:2">
      <c r="A8" s="4" t="s">
        <v>827</v>
      </c>
    </row>
    <row r="9" spans="1:2">
      <c r="A9" s="3" t="s">
        <v>395</v>
      </c>
    </row>
    <row r="10" spans="1:2">
      <c r="A10" s="4" t="s">
        <v>828</v>
      </c>
      <c r="B10" s="6" t="n">
        <v>4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7</v>
      </c>
      <c r="D2" s="2" t="s">
        <v>88</v>
      </c>
    </row>
    <row r="3" spans="1:4">
      <c r="A3" s="3" t="s">
        <v>174</v>
      </c>
    </row>
    <row r="4" spans="1:4">
      <c r="A4" s="4" t="s">
        <v>133</v>
      </c>
      <c r="B4" s="7" t="n">
        <v>12430</v>
      </c>
      <c r="C4" s="7" t="n">
        <v>10717</v>
      </c>
      <c r="D4" s="7" t="n">
        <v>8569</v>
      </c>
    </row>
    <row r="5" spans="1:4">
      <c r="A5" s="3" t="s">
        <v>175</v>
      </c>
    </row>
    <row r="6" spans="1:4">
      <c r="A6" s="4" t="s">
        <v>176</v>
      </c>
      <c r="B6" s="6" t="n">
        <v>1244</v>
      </c>
      <c r="C6" s="6" t="n">
        <v>1205</v>
      </c>
      <c r="D6" s="6" t="n">
        <v>1309</v>
      </c>
    </row>
    <row r="7" spans="1:4">
      <c r="A7" s="4" t="s">
        <v>177</v>
      </c>
      <c r="B7" s="6" t="n">
        <v>-343</v>
      </c>
      <c r="C7" s="6" t="n">
        <v>-476</v>
      </c>
      <c r="D7" s="6" t="n">
        <v>-194</v>
      </c>
    </row>
    <row r="8" spans="1:4">
      <c r="A8" s="4" t="s">
        <v>102</v>
      </c>
      <c r="B8" s="6" t="n">
        <v>500</v>
      </c>
      <c r="C8" s="6" t="n">
        <v>500</v>
      </c>
      <c r="D8" s="6" t="n">
        <v>1150</v>
      </c>
    </row>
    <row r="9" spans="1:4">
      <c r="A9" s="4" t="s">
        <v>178</v>
      </c>
      <c r="B9" s="6" t="n">
        <v>-850</v>
      </c>
      <c r="C9" s="6" t="n">
        <v>-1041</v>
      </c>
      <c r="D9" s="6" t="n">
        <v>-1133</v>
      </c>
    </row>
    <row r="10" spans="1:4">
      <c r="A10" s="4" t="s">
        <v>108</v>
      </c>
      <c r="B10" s="6" t="n">
        <v>65</v>
      </c>
      <c r="C10" s="6" t="n">
        <v>-52</v>
      </c>
      <c r="D10" s="6" t="n">
        <v>-287</v>
      </c>
    </row>
    <row r="11" spans="1:4">
      <c r="A11" s="4" t="s">
        <v>179</v>
      </c>
      <c r="C11" s="6" t="n">
        <v>-114</v>
      </c>
      <c r="D11" s="6" t="n">
        <v>-61</v>
      </c>
    </row>
    <row r="12" spans="1:4">
      <c r="A12" s="4" t="s">
        <v>180</v>
      </c>
      <c r="C12" s="6" t="n">
        <v>5706</v>
      </c>
    </row>
    <row r="13" spans="1:4">
      <c r="A13" s="4" t="s">
        <v>181</v>
      </c>
      <c r="B13" s="6" t="n">
        <v>-198</v>
      </c>
    </row>
    <row r="14" spans="1:4">
      <c r="A14" s="4" t="s">
        <v>182</v>
      </c>
      <c r="B14" s="6" t="n">
        <v>-62616</v>
      </c>
      <c r="C14" s="6" t="n">
        <v>-56502</v>
      </c>
      <c r="D14" s="6" t="n">
        <v>-62275</v>
      </c>
    </row>
    <row r="15" spans="1:4">
      <c r="A15" s="4" t="s">
        <v>183</v>
      </c>
      <c r="B15" s="6" t="n">
        <v>64204</v>
      </c>
      <c r="C15" s="6" t="n">
        <v>57722</v>
      </c>
      <c r="D15" s="6" t="n">
        <v>64273</v>
      </c>
    </row>
    <row r="16" spans="1:4">
      <c r="A16" s="4" t="s">
        <v>110</v>
      </c>
      <c r="B16" s="6" t="n">
        <v>-1560</v>
      </c>
      <c r="C16" s="6" t="n">
        <v>-1727</v>
      </c>
      <c r="D16" s="6" t="n">
        <v>-2098</v>
      </c>
    </row>
    <row r="17" spans="1:4">
      <c r="A17" s="4" t="s">
        <v>184</v>
      </c>
      <c r="B17" s="6" t="n">
        <v>175</v>
      </c>
      <c r="C17" s="6" t="n">
        <v>163</v>
      </c>
      <c r="D17" s="6" t="n">
        <v>153</v>
      </c>
    </row>
    <row r="18" spans="1:4">
      <c r="A18" s="4" t="s">
        <v>113</v>
      </c>
      <c r="B18" s="6" t="n">
        <v>9</v>
      </c>
      <c r="C18" s="6" t="n">
        <v>-1200</v>
      </c>
    </row>
    <row r="19" spans="1:4">
      <c r="A19" s="4" t="s">
        <v>185</v>
      </c>
      <c r="B19" s="6" t="n">
        <v>-173</v>
      </c>
      <c r="C19" s="6" t="n">
        <v>-33</v>
      </c>
      <c r="D19" s="6" t="n">
        <v>-128</v>
      </c>
    </row>
    <row r="20" spans="1:4">
      <c r="A20" s="4" t="s">
        <v>186</v>
      </c>
      <c r="C20" s="6" t="n">
        <v>20</v>
      </c>
      <c r="D20" s="6" t="n">
        <v>187</v>
      </c>
    </row>
    <row r="21" spans="1:4">
      <c r="A21" s="4" t="s">
        <v>187</v>
      </c>
      <c r="B21" s="6" t="n">
        <v>165</v>
      </c>
      <c r="C21" s="6" t="n">
        <v>415</v>
      </c>
      <c r="D21" s="6" t="n">
        <v>-309</v>
      </c>
    </row>
    <row r="22" spans="1:4">
      <c r="A22" s="3" t="s">
        <v>188</v>
      </c>
    </row>
    <row r="23" spans="1:4">
      <c r="A23" s="4" t="s">
        <v>51</v>
      </c>
      <c r="B23" s="6" t="n">
        <v>-199</v>
      </c>
      <c r="C23" s="6" t="n">
        <v>-236</v>
      </c>
      <c r="D23" s="6" t="n">
        <v>-34</v>
      </c>
    </row>
    <row r="24" spans="1:4">
      <c r="A24" s="4" t="s">
        <v>56</v>
      </c>
      <c r="B24" s="6" t="n">
        <v>-894</v>
      </c>
      <c r="C24" s="6" t="n">
        <v>806</v>
      </c>
      <c r="D24" s="6" t="n">
        <v>1624</v>
      </c>
    </row>
    <row r="25" spans="1:4">
      <c r="A25" s="4" t="s">
        <v>68</v>
      </c>
      <c r="B25" s="6" t="n">
        <v>55</v>
      </c>
      <c r="C25" s="6" t="n">
        <v>146</v>
      </c>
      <c r="D25" s="6" t="n">
        <v>33</v>
      </c>
    </row>
    <row r="26" spans="1:4">
      <c r="A26" s="4" t="s">
        <v>69</v>
      </c>
      <c r="B26" s="6" t="n">
        <v>1837</v>
      </c>
      <c r="C26" s="6" t="n">
        <v>461</v>
      </c>
      <c r="D26" s="6" t="n">
        <v>-151</v>
      </c>
    </row>
    <row r="27" spans="1:4">
      <c r="A27" s="4" t="s">
        <v>189</v>
      </c>
      <c r="B27" s="6" t="n">
        <v>15551</v>
      </c>
      <c r="C27" s="6" t="n">
        <v>18562</v>
      </c>
      <c r="D27" s="6" t="n">
        <v>12894</v>
      </c>
    </row>
    <row r="28" spans="1:4">
      <c r="A28" s="3" t="s">
        <v>190</v>
      </c>
    </row>
    <row r="29" spans="1:4">
      <c r="A29" s="4" t="s">
        <v>191</v>
      </c>
      <c r="B29" s="6" t="n">
        <v>-345</v>
      </c>
      <c r="C29" s="6" t="n">
        <v>3199</v>
      </c>
      <c r="D29" s="6" t="n">
        <v>-155</v>
      </c>
    </row>
    <row r="30" spans="1:4">
      <c r="A30" s="4" t="s">
        <v>192</v>
      </c>
      <c r="B30" s="6" t="n">
        <v>-73504</v>
      </c>
      <c r="C30" s="6" t="n">
        <v>-123615</v>
      </c>
      <c r="D30" s="6" t="n">
        <v>-145232</v>
      </c>
    </row>
    <row r="31" spans="1:4">
      <c r="A31" s="4" t="s">
        <v>193</v>
      </c>
      <c r="B31" s="6" t="n">
        <v>26649</v>
      </c>
      <c r="C31" s="6" t="n">
        <v>27121</v>
      </c>
      <c r="D31" s="6" t="n">
        <v>23888</v>
      </c>
    </row>
    <row r="32" spans="1:4">
      <c r="A32" s="4" t="s">
        <v>194</v>
      </c>
      <c r="B32" s="6" t="n">
        <v>-10000</v>
      </c>
    </row>
    <row r="33" spans="1:4">
      <c r="A33" s="4" t="s">
        <v>195</v>
      </c>
      <c r="B33" s="6" t="n">
        <v>45344</v>
      </c>
      <c r="C33" s="6" t="n">
        <v>51283</v>
      </c>
      <c r="D33" s="6" t="n">
        <v>108949</v>
      </c>
    </row>
    <row r="34" spans="1:4">
      <c r="A34" s="4" t="s">
        <v>196</v>
      </c>
      <c r="B34" s="6" t="n">
        <v>-37454</v>
      </c>
      <c r="C34" s="6" t="n">
        <v>5700</v>
      </c>
      <c r="D34" s="6" t="n">
        <v>-35357</v>
      </c>
    </row>
    <row r="35" spans="1:4">
      <c r="A35" s="4" t="s">
        <v>197</v>
      </c>
      <c r="B35" s="6" t="n">
        <v>-2063</v>
      </c>
      <c r="C35" s="6" t="n">
        <v>-2896</v>
      </c>
      <c r="D35" s="6" t="n">
        <v>-462</v>
      </c>
    </row>
    <row r="36" spans="1:4">
      <c r="A36" s="4" t="s">
        <v>198</v>
      </c>
      <c r="B36" s="6" t="n">
        <v>-74</v>
      </c>
      <c r="C36" s="6" t="n">
        <v>-47</v>
      </c>
    </row>
    <row r="37" spans="1:4">
      <c r="A37" s="4" t="s">
        <v>199</v>
      </c>
      <c r="B37" s="6" t="n">
        <v>2022</v>
      </c>
      <c r="C37" s="6" t="n">
        <v>1377</v>
      </c>
      <c r="D37" s="6" t="n">
        <v>4199</v>
      </c>
    </row>
    <row r="38" spans="1:4">
      <c r="A38" s="4" t="s">
        <v>200</v>
      </c>
      <c r="C38" s="6" t="n">
        <v>2102</v>
      </c>
      <c r="D38" s="6" t="n">
        <v>4</v>
      </c>
    </row>
    <row r="39" spans="1:4">
      <c r="A39" s="4" t="s">
        <v>201</v>
      </c>
      <c r="B39" s="6" t="n">
        <v>-49425</v>
      </c>
      <c r="C39" s="6" t="n">
        <v>-35776</v>
      </c>
      <c r="D39" s="6" t="n">
        <v>-44166</v>
      </c>
    </row>
    <row r="40" spans="1:4">
      <c r="A40" s="3" t="s">
        <v>202</v>
      </c>
    </row>
    <row r="41" spans="1:4">
      <c r="A41" s="4" t="s">
        <v>203</v>
      </c>
      <c r="B41" s="6" t="n">
        <v>35169</v>
      </c>
      <c r="C41" s="6" t="n">
        <v>12292</v>
      </c>
      <c r="D41" s="6" t="n">
        <v>44000</v>
      </c>
    </row>
    <row r="42" spans="1:4">
      <c r="A42" s="4" t="s">
        <v>204</v>
      </c>
      <c r="B42" s="6" t="n">
        <v>-11823</v>
      </c>
      <c r="C42" s="6" t="n">
        <v>-973</v>
      </c>
      <c r="D42" s="6" t="n">
        <v>2359</v>
      </c>
    </row>
    <row r="43" spans="1:4">
      <c r="A43" s="4" t="s">
        <v>205</v>
      </c>
      <c r="B43" s="6" t="n">
        <v>3200</v>
      </c>
      <c r="C43" s="6" t="n">
        <v>8400</v>
      </c>
    </row>
    <row r="44" spans="1:4">
      <c r="A44" s="4" t="s">
        <v>206</v>
      </c>
      <c r="B44" s="6" t="n">
        <v>16394</v>
      </c>
      <c r="C44" s="6" t="n">
        <v>13000</v>
      </c>
      <c r="D44" s="6" t="n">
        <v>15000</v>
      </c>
    </row>
    <row r="45" spans="1:4">
      <c r="A45" s="4" t="s">
        <v>207</v>
      </c>
      <c r="B45" s="6" t="n">
        <v>-17874</v>
      </c>
      <c r="C45" s="6" t="n">
        <v>-15168</v>
      </c>
      <c r="D45" s="6" t="n">
        <v>-10333</v>
      </c>
    </row>
    <row r="46" spans="1:4">
      <c r="A46" s="4" t="s">
        <v>208</v>
      </c>
      <c r="B46" s="6" t="n">
        <v>-603</v>
      </c>
      <c r="C46" s="6" t="n">
        <v>-769</v>
      </c>
      <c r="D46" s="6" t="n">
        <v>-704</v>
      </c>
    </row>
    <row r="47" spans="1:4">
      <c r="A47" s="4" t="s">
        <v>209</v>
      </c>
      <c r="B47" s="6" t="n">
        <v>64</v>
      </c>
      <c r="C47" s="6" t="n">
        <v>64</v>
      </c>
      <c r="D47" s="6" t="n">
        <v>49</v>
      </c>
    </row>
    <row r="48" spans="1:4">
      <c r="A48" s="4" t="s">
        <v>210</v>
      </c>
      <c r="C48" s="6" t="n">
        <v>-263</v>
      </c>
      <c r="D48" s="6" t="n">
        <v>-668</v>
      </c>
    </row>
    <row r="49" spans="1:4">
      <c r="A49" s="4" t="s">
        <v>211</v>
      </c>
      <c r="B49" s="6" t="n">
        <v>-3724</v>
      </c>
      <c r="C49" s="6" t="n">
        <v>-3447</v>
      </c>
      <c r="D49" s="6" t="n">
        <v>-3229</v>
      </c>
    </row>
    <row r="50" spans="1:4">
      <c r="A50" s="4" t="s">
        <v>212</v>
      </c>
      <c r="B50" s="6" t="n">
        <v>20803</v>
      </c>
      <c r="C50" s="6" t="n">
        <v>13136</v>
      </c>
      <c r="D50" s="6" t="n">
        <v>46474</v>
      </c>
    </row>
    <row r="51" spans="1:4">
      <c r="A51" s="4" t="s">
        <v>213</v>
      </c>
      <c r="B51" s="6" t="n">
        <v>-13071</v>
      </c>
      <c r="C51" s="6" t="n">
        <v>-4078</v>
      </c>
      <c r="D51" s="6" t="n">
        <v>15202</v>
      </c>
    </row>
    <row r="52" spans="1:4">
      <c r="A52" s="4" t="s">
        <v>214</v>
      </c>
      <c r="B52" s="6" t="n">
        <v>39172</v>
      </c>
      <c r="C52" s="6" t="n">
        <v>43250</v>
      </c>
      <c r="D52" s="6" t="n">
        <v>28048</v>
      </c>
    </row>
    <row r="53" spans="1:4">
      <c r="A53" s="4" t="s">
        <v>215</v>
      </c>
      <c r="B53" s="6" t="n">
        <v>26101</v>
      </c>
      <c r="C53" s="6" t="n">
        <v>39172</v>
      </c>
      <c r="D53" s="6" t="n">
        <v>43250</v>
      </c>
    </row>
    <row r="54" spans="1:4">
      <c r="A54" s="3" t="s">
        <v>216</v>
      </c>
    </row>
    <row r="55" spans="1:4">
      <c r="A55" s="4" t="s">
        <v>217</v>
      </c>
      <c r="B55" s="6" t="n">
        <v>6747</v>
      </c>
      <c r="C55" s="6" t="n">
        <v>4868</v>
      </c>
      <c r="D55" s="6" t="n">
        <v>4393</v>
      </c>
    </row>
    <row r="56" spans="1:4">
      <c r="A56" s="4" t="s">
        <v>218</v>
      </c>
      <c r="B56" s="6" t="n">
        <v>2085</v>
      </c>
      <c r="C56" s="6" t="n">
        <v>2400</v>
      </c>
      <c r="D56" s="6" t="n">
        <v>800</v>
      </c>
    </row>
    <row r="57" spans="1:4">
      <c r="A57" s="3" t="s">
        <v>219</v>
      </c>
    </row>
    <row r="58" spans="1:4">
      <c r="A58" s="4" t="s">
        <v>220</v>
      </c>
      <c r="B58" s="6" t="n">
        <v>201</v>
      </c>
      <c r="C58" s="7" t="n">
        <v>1897</v>
      </c>
      <c r="D58" s="6" t="n">
        <v>3735</v>
      </c>
    </row>
    <row r="59" spans="1:4">
      <c r="A59" s="4" t="s">
        <v>221</v>
      </c>
      <c r="B59" s="7" t="n">
        <v>264</v>
      </c>
    </row>
    <row r="60" spans="1:4">
      <c r="A60" s="4" t="s">
        <v>222</v>
      </c>
      <c r="D60" s="7" t="n">
        <v>9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829</v>
      </c>
      <c r="B1" s="2" t="s">
        <v>1</v>
      </c>
    </row>
    <row r="2" spans="1:2">
      <c r="B2" s="2" t="s">
        <v>830</v>
      </c>
    </row>
    <row r="3" spans="1:2">
      <c r="A3" s="3" t="s">
        <v>831</v>
      </c>
    </row>
    <row r="4" spans="1:2">
      <c r="A4" s="4" t="s">
        <v>832</v>
      </c>
      <c r="B4" s="6" t="n">
        <v>1200</v>
      </c>
    </row>
    <row r="5" spans="1:2">
      <c r="A5" s="4" t="s">
        <v>833</v>
      </c>
      <c r="B5" s="6" t="n">
        <v>-1200</v>
      </c>
    </row>
    <row r="6" spans="1:2">
      <c r="A6" s="3" t="s">
        <v>834</v>
      </c>
    </row>
    <row r="7" spans="1:2">
      <c r="A7" s="4" t="s">
        <v>835</v>
      </c>
      <c r="B7" s="8" t="n">
        <v>15.5</v>
      </c>
    </row>
    <row r="8" spans="1:2">
      <c r="A8" s="4" t="s">
        <v>836</v>
      </c>
      <c r="B8" s="8" t="n">
        <v>15.5</v>
      </c>
    </row>
    <row r="9" spans="1:2">
      <c r="A9" s="3" t="s">
        <v>837</v>
      </c>
    </row>
    <row r="10" spans="1:2">
      <c r="A10" s="4" t="s">
        <v>838</v>
      </c>
      <c r="B10" s="4" t="s">
        <v>839</v>
      </c>
    </row>
    <row r="11" spans="1:2">
      <c r="A11" s="4" t="s">
        <v>840</v>
      </c>
      <c r="B11" s="4" t="s">
        <v>839</v>
      </c>
    </row>
    <row r="12" spans="1:2">
      <c r="A12" s="4" t="s">
        <v>841</v>
      </c>
      <c r="B12" s="4" t="s">
        <v>839</v>
      </c>
    </row>
    <row r="13" spans="1:2">
      <c r="A13" s="3" t="s">
        <v>842</v>
      </c>
    </row>
    <row r="14" spans="1:2">
      <c r="A14" s="4" t="s">
        <v>843</v>
      </c>
      <c r="B14"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4</v>
      </c>
      <c r="B1" s="2" t="s">
        <v>1</v>
      </c>
    </row>
    <row r="2" spans="1:4">
      <c r="B2" s="2" t="s">
        <v>2</v>
      </c>
      <c r="C2" s="2" t="s">
        <v>37</v>
      </c>
      <c r="D2" s="2" t="s">
        <v>88</v>
      </c>
    </row>
    <row r="3" spans="1:4">
      <c r="A3" s="3" t="s">
        <v>395</v>
      </c>
    </row>
    <row r="4" spans="1:4">
      <c r="A4" s="4" t="s">
        <v>845</v>
      </c>
      <c r="B4" s="6" t="n">
        <v>0</v>
      </c>
      <c r="C4" s="6" t="n">
        <v>0</v>
      </c>
      <c r="D4" s="6" t="n">
        <v>0</v>
      </c>
    </row>
    <row r="5" spans="1:4">
      <c r="A5" s="4" t="s">
        <v>846</v>
      </c>
    </row>
    <row r="6" spans="1:4">
      <c r="A6" s="3" t="s">
        <v>395</v>
      </c>
    </row>
    <row r="7" spans="1:4">
      <c r="A7" s="4" t="s">
        <v>847</v>
      </c>
      <c r="B7" s="6" t="n">
        <v>100000</v>
      </c>
    </row>
    <row r="8" spans="1:4">
      <c r="A8" s="4" t="s">
        <v>848</v>
      </c>
      <c r="B8" s="6" t="n">
        <v>0</v>
      </c>
    </row>
    <row r="9" spans="1:4">
      <c r="A9" s="3" t="s">
        <v>831</v>
      </c>
    </row>
    <row r="10" spans="1:4">
      <c r="A10" s="4" t="s">
        <v>849</v>
      </c>
      <c r="B10" s="6" t="n">
        <v>12282</v>
      </c>
    </row>
    <row r="11" spans="1:4">
      <c r="A11" s="4" t="s">
        <v>850</v>
      </c>
      <c r="B11" s="6" t="n">
        <v>0</v>
      </c>
      <c r="C11" s="6" t="n">
        <v>0</v>
      </c>
    </row>
    <row r="12" spans="1:4">
      <c r="A12" s="4" t="s">
        <v>851</v>
      </c>
      <c r="B12" s="6" t="n">
        <v>-6180</v>
      </c>
    </row>
    <row r="13" spans="1:4">
      <c r="A13" s="4" t="s">
        <v>852</v>
      </c>
      <c r="B13" s="6" t="n">
        <v>-178</v>
      </c>
      <c r="C13" s="6" t="n">
        <v>-294</v>
      </c>
    </row>
    <row r="14" spans="1:4">
      <c r="A14" s="4" t="s">
        <v>853</v>
      </c>
      <c r="B14" s="6" t="n">
        <v>5924</v>
      </c>
      <c r="C14" s="6" t="n">
        <v>12282</v>
      </c>
    </row>
    <row r="15" spans="1:4">
      <c r="A15" s="3" t="s">
        <v>854</v>
      </c>
    </row>
    <row r="16" spans="1:4">
      <c r="A16" s="4" t="s">
        <v>855</v>
      </c>
      <c r="B16" s="7" t="n">
        <v>151984</v>
      </c>
    </row>
    <row r="17" spans="1:4">
      <c r="A17" s="4" t="s">
        <v>856</v>
      </c>
      <c r="B17" s="6" t="n">
        <v>-72224</v>
      </c>
    </row>
    <row r="18" spans="1:4">
      <c r="A18" s="4" t="s">
        <v>857</v>
      </c>
      <c r="B18" s="6" t="n">
        <v>-2356</v>
      </c>
    </row>
    <row r="19" spans="1:4">
      <c r="A19" s="4" t="s">
        <v>858</v>
      </c>
      <c r="B19" s="7" t="n">
        <v>77404</v>
      </c>
      <c r="C19" s="7" t="n">
        <v>151984</v>
      </c>
    </row>
    <row r="20" spans="1:4">
      <c r="A20" s="3" t="s">
        <v>859</v>
      </c>
    </row>
    <row r="21" spans="1:4">
      <c r="A21" s="4" t="s">
        <v>860</v>
      </c>
      <c r="B21" s="8" t="n">
        <v>12.37</v>
      </c>
    </row>
    <row r="22" spans="1:4">
      <c r="A22" s="4" t="s">
        <v>861</v>
      </c>
      <c r="B22" s="10" t="n">
        <v>11.69</v>
      </c>
    </row>
    <row r="23" spans="1:4">
      <c r="A23" s="4" t="s">
        <v>862</v>
      </c>
      <c r="B23" s="10" t="n">
        <v>13.24</v>
      </c>
    </row>
    <row r="24" spans="1:4">
      <c r="A24" s="4" t="s">
        <v>863</v>
      </c>
      <c r="B24" s="8" t="n">
        <v>13.07</v>
      </c>
      <c r="C24" s="8" t="n">
        <v>12.37</v>
      </c>
    </row>
    <row r="25" spans="1:4">
      <c r="A25" s="3" t="s">
        <v>842</v>
      </c>
    </row>
    <row r="26" spans="1:4">
      <c r="A26" s="4" t="s">
        <v>864</v>
      </c>
      <c r="B26" s="4" t="s">
        <v>865</v>
      </c>
    </row>
    <row r="27" spans="1:4">
      <c r="A27" s="4" t="s">
        <v>866</v>
      </c>
      <c r="B27" s="7" t="n">
        <v>72000</v>
      </c>
      <c r="C27" s="7" t="n">
        <v>98000</v>
      </c>
      <c r="D27" s="7" t="n">
        <v>128000</v>
      </c>
    </row>
    <row r="28" spans="1:4">
      <c r="A28" s="4" t="s">
        <v>401</v>
      </c>
    </row>
    <row r="29" spans="1:4">
      <c r="A29" s="3" t="s">
        <v>395</v>
      </c>
    </row>
    <row r="30" spans="1:4">
      <c r="A30" s="4" t="s">
        <v>847</v>
      </c>
      <c r="B30" s="6" t="n">
        <v>300000</v>
      </c>
    </row>
    <row r="31" spans="1:4">
      <c r="A31" s="3" t="s">
        <v>831</v>
      </c>
    </row>
    <row r="32" spans="1:4">
      <c r="A32" s="4" t="s">
        <v>849</v>
      </c>
      <c r="B32" s="6" t="n">
        <v>21860</v>
      </c>
    </row>
    <row r="33" spans="1:4">
      <c r="A33" s="4" t="s">
        <v>850</v>
      </c>
      <c r="B33" s="6" t="n">
        <v>11440</v>
      </c>
      <c r="C33" s="6" t="n">
        <v>13150</v>
      </c>
    </row>
    <row r="34" spans="1:4">
      <c r="A34" s="4" t="s">
        <v>851</v>
      </c>
      <c r="B34" s="6" t="n">
        <v>-5296</v>
      </c>
    </row>
    <row r="35" spans="1:4">
      <c r="A35" s="4" t="s">
        <v>852</v>
      </c>
      <c r="B35" s="6" t="n">
        <v>-2226</v>
      </c>
      <c r="C35" s="6" t="n">
        <v>-2188</v>
      </c>
    </row>
    <row r="36" spans="1:4">
      <c r="A36" s="4" t="s">
        <v>853</v>
      </c>
      <c r="B36" s="6" t="n">
        <v>25778</v>
      </c>
      <c r="C36" s="6" t="n">
        <v>21860</v>
      </c>
    </row>
    <row r="37" spans="1:4">
      <c r="A37" s="3" t="s">
        <v>854</v>
      </c>
    </row>
    <row r="38" spans="1:4">
      <c r="A38" s="4" t="s">
        <v>855</v>
      </c>
      <c r="B38" s="7" t="n">
        <v>338545</v>
      </c>
    </row>
    <row r="39" spans="1:4">
      <c r="A39" s="4" t="s">
        <v>867</v>
      </c>
      <c r="B39" s="6" t="n">
        <v>-263406</v>
      </c>
    </row>
    <row r="40" spans="1:4">
      <c r="A40" s="4" t="s">
        <v>856</v>
      </c>
      <c r="B40" s="6" t="n">
        <v>-80538</v>
      </c>
    </row>
    <row r="41" spans="1:4">
      <c r="A41" s="4" t="s">
        <v>857</v>
      </c>
      <c r="B41" s="6" t="n">
        <v>-39200</v>
      </c>
    </row>
    <row r="42" spans="1:4">
      <c r="A42" s="4" t="s">
        <v>858</v>
      </c>
      <c r="B42" s="7" t="n">
        <v>482213</v>
      </c>
      <c r="C42" s="7" t="n">
        <v>338545</v>
      </c>
    </row>
    <row r="43" spans="1:4">
      <c r="A43" s="3" t="s">
        <v>859</v>
      </c>
    </row>
    <row r="44" spans="1:4">
      <c r="A44" s="4" t="s">
        <v>860</v>
      </c>
      <c r="B44" s="8" t="n">
        <v>15.49</v>
      </c>
    </row>
    <row r="45" spans="1:4">
      <c r="A45" s="4" t="s">
        <v>868</v>
      </c>
      <c r="B45" s="10" t="n">
        <v>23.03</v>
      </c>
    </row>
    <row r="46" spans="1:4">
      <c r="A46" s="4" t="s">
        <v>861</v>
      </c>
      <c r="B46" s="10" t="n">
        <v>15.21</v>
      </c>
    </row>
    <row r="47" spans="1:4">
      <c r="A47" s="4" t="s">
        <v>862</v>
      </c>
      <c r="B47" s="10" t="n">
        <v>17.61</v>
      </c>
    </row>
    <row r="48" spans="1:4">
      <c r="A48" s="4" t="s">
        <v>863</v>
      </c>
      <c r="B48" s="8" t="n">
        <v>18.71</v>
      </c>
      <c r="C48" s="8" t="n">
        <v>15.49</v>
      </c>
    </row>
    <row r="49" spans="1:4">
      <c r="A49" s="3" t="s">
        <v>842</v>
      </c>
    </row>
    <row r="50" spans="1:4">
      <c r="A50" s="4" t="s">
        <v>864</v>
      </c>
      <c r="B50" s="4" t="s">
        <v>869</v>
      </c>
    </row>
    <row r="51" spans="1:4">
      <c r="A51" s="4" t="s">
        <v>866</v>
      </c>
      <c r="B51" s="7" t="n">
        <v>81000</v>
      </c>
      <c r="C51" s="7" t="n">
        <v>54000</v>
      </c>
      <c r="D51" s="7" t="n">
        <v>15000</v>
      </c>
    </row>
    <row r="52" spans="1:4">
      <c r="A52" s="4" t="s">
        <v>870</v>
      </c>
    </row>
    <row r="53" spans="1:4">
      <c r="A53" s="3" t="s">
        <v>395</v>
      </c>
    </row>
    <row r="54" spans="1:4">
      <c r="A54" s="4" t="s">
        <v>848</v>
      </c>
      <c r="B54" s="6" t="n">
        <v>256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872</v>
      </c>
    </row>
    <row r="3" spans="1:2">
      <c r="A3" s="3" t="s">
        <v>256</v>
      </c>
    </row>
    <row r="4" spans="1:2">
      <c r="A4" s="4" t="s">
        <v>873</v>
      </c>
      <c r="B4" s="4" t="s">
        <v>874</v>
      </c>
    </row>
    <row r="5" spans="1:2">
      <c r="A5" s="4" t="s">
        <v>875</v>
      </c>
      <c r="B5" s="5" t="n">
        <v>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7</v>
      </c>
    </row>
    <row r="2" spans="1:3">
      <c r="A2" s="3" t="s">
        <v>877</v>
      </c>
    </row>
    <row r="3" spans="1:3">
      <c r="A3" s="4" t="s">
        <v>43</v>
      </c>
      <c r="B3" s="7" t="n">
        <v>315369</v>
      </c>
      <c r="C3" s="7" t="n">
        <v>318177</v>
      </c>
    </row>
    <row r="4" spans="1:3">
      <c r="A4" s="4" t="s">
        <v>479</v>
      </c>
      <c r="B4" s="6" t="n">
        <v>315369</v>
      </c>
      <c r="C4" s="6" t="n">
        <v>318177</v>
      </c>
    </row>
    <row r="5" spans="1:3">
      <c r="A5" s="4" t="s">
        <v>878</v>
      </c>
      <c r="B5" s="6" t="n">
        <v>0</v>
      </c>
      <c r="C5" s="6" t="n">
        <v>0</v>
      </c>
    </row>
    <row r="6" spans="1:3">
      <c r="A6" s="4" t="s">
        <v>879</v>
      </c>
      <c r="B6" s="6" t="n">
        <v>0</v>
      </c>
      <c r="C6" s="6" t="n">
        <v>0</v>
      </c>
    </row>
    <row r="7" spans="1:3">
      <c r="A7" s="4" t="s">
        <v>880</v>
      </c>
    </row>
    <row r="8" spans="1:3">
      <c r="A8" s="3" t="s">
        <v>877</v>
      </c>
    </row>
    <row r="9" spans="1:3">
      <c r="A9" s="4" t="s">
        <v>43</v>
      </c>
      <c r="B9" s="6" t="n">
        <v>315369</v>
      </c>
      <c r="C9" s="6" t="n">
        <v>318177</v>
      </c>
    </row>
    <row r="10" spans="1:3">
      <c r="A10" s="4" t="s">
        <v>881</v>
      </c>
    </row>
    <row r="11" spans="1:3">
      <c r="A11" s="3" t="s">
        <v>877</v>
      </c>
    </row>
    <row r="12" spans="1:3">
      <c r="A12" s="4" t="s">
        <v>43</v>
      </c>
      <c r="C12" s="6" t="n">
        <v>340</v>
      </c>
    </row>
    <row r="13" spans="1:3">
      <c r="A13" s="4" t="s">
        <v>882</v>
      </c>
    </row>
    <row r="14" spans="1:3">
      <c r="A14" s="3" t="s">
        <v>877</v>
      </c>
    </row>
    <row r="15" spans="1:3">
      <c r="A15" s="4" t="s">
        <v>43</v>
      </c>
      <c r="B15" s="6" t="n">
        <v>315369</v>
      </c>
      <c r="C15" s="6" t="n">
        <v>317837</v>
      </c>
    </row>
    <row r="16" spans="1:3">
      <c r="A16" s="4" t="s">
        <v>883</v>
      </c>
    </row>
    <row r="17" spans="1:3">
      <c r="A17" s="3" t="s">
        <v>877</v>
      </c>
    </row>
    <row r="18" spans="1:3">
      <c r="A18" s="4" t="s">
        <v>884</v>
      </c>
      <c r="C18" s="6" t="n">
        <v>340</v>
      </c>
    </row>
    <row r="19" spans="1:3">
      <c r="A19" s="4" t="s">
        <v>479</v>
      </c>
      <c r="B19" s="6" t="n">
        <v>315653</v>
      </c>
      <c r="C19" s="6" t="n">
        <v>318177</v>
      </c>
    </row>
    <row r="20" spans="1:3">
      <c r="A20" s="4" t="s">
        <v>885</v>
      </c>
    </row>
    <row r="21" spans="1:3">
      <c r="A21" s="3" t="s">
        <v>877</v>
      </c>
    </row>
    <row r="22" spans="1:3">
      <c r="A22" s="4" t="s">
        <v>884</v>
      </c>
      <c r="C22" s="6" t="n">
        <v>340</v>
      </c>
    </row>
    <row r="23" spans="1:3">
      <c r="A23" s="4" t="s">
        <v>479</v>
      </c>
      <c r="B23" s="6" t="n">
        <v>284</v>
      </c>
      <c r="C23" s="6" t="n">
        <v>340</v>
      </c>
    </row>
    <row r="24" spans="1:3">
      <c r="A24" s="4" t="s">
        <v>886</v>
      </c>
    </row>
    <row r="25" spans="1:3">
      <c r="A25" s="3" t="s">
        <v>877</v>
      </c>
    </row>
    <row r="26" spans="1:3">
      <c r="A26" s="4" t="s">
        <v>479</v>
      </c>
      <c r="B26" s="6" t="n">
        <v>315369</v>
      </c>
      <c r="C26" s="6" t="n">
        <v>317837</v>
      </c>
    </row>
    <row r="27" spans="1:3">
      <c r="A27" s="4" t="s">
        <v>480</v>
      </c>
    </row>
    <row r="28" spans="1:3">
      <c r="A28" s="3" t="s">
        <v>877</v>
      </c>
    </row>
    <row r="29" spans="1:3">
      <c r="A29" s="4" t="s">
        <v>43</v>
      </c>
      <c r="B29" s="6" t="n">
        <v>3975</v>
      </c>
      <c r="C29" s="6" t="n">
        <v>4024</v>
      </c>
    </row>
    <row r="30" spans="1:3">
      <c r="A30" s="4" t="s">
        <v>887</v>
      </c>
    </row>
    <row r="31" spans="1:3">
      <c r="A31" s="3" t="s">
        <v>877</v>
      </c>
    </row>
    <row r="32" spans="1:3">
      <c r="A32" s="4" t="s">
        <v>43</v>
      </c>
      <c r="B32" s="6" t="n">
        <v>3975</v>
      </c>
      <c r="C32" s="6" t="n">
        <v>4024</v>
      </c>
    </row>
    <row r="33" spans="1:3">
      <c r="A33" s="4" t="s">
        <v>888</v>
      </c>
    </row>
    <row r="34" spans="1:3">
      <c r="A34" s="3" t="s">
        <v>877</v>
      </c>
    </row>
    <row r="35" spans="1:3">
      <c r="A35" s="4" t="s">
        <v>43</v>
      </c>
      <c r="B35" s="6" t="n">
        <v>3975</v>
      </c>
      <c r="C35" s="6" t="n">
        <v>4024</v>
      </c>
    </row>
    <row r="36" spans="1:3">
      <c r="A36" s="4" t="s">
        <v>481</v>
      </c>
    </row>
    <row r="37" spans="1:3">
      <c r="A37" s="3" t="s">
        <v>877</v>
      </c>
    </row>
    <row r="38" spans="1:3">
      <c r="A38" s="4" t="s">
        <v>43</v>
      </c>
      <c r="B38" s="6" t="n">
        <v>41178</v>
      </c>
      <c r="C38" s="6" t="n">
        <v>41705</v>
      </c>
    </row>
    <row r="39" spans="1:3">
      <c r="A39" s="4" t="s">
        <v>889</v>
      </c>
    </row>
    <row r="40" spans="1:3">
      <c r="A40" s="3" t="s">
        <v>877</v>
      </c>
    </row>
    <row r="41" spans="1:3">
      <c r="A41" s="4" t="s">
        <v>43</v>
      </c>
      <c r="B41" s="6" t="n">
        <v>41178</v>
      </c>
      <c r="C41" s="6" t="n">
        <v>41705</v>
      </c>
    </row>
    <row r="42" spans="1:3">
      <c r="A42" s="4" t="s">
        <v>890</v>
      </c>
    </row>
    <row r="43" spans="1:3">
      <c r="A43" s="3" t="s">
        <v>877</v>
      </c>
    </row>
    <row r="44" spans="1:3">
      <c r="A44" s="4" t="s">
        <v>43</v>
      </c>
      <c r="B44" s="6" t="n">
        <v>41178</v>
      </c>
      <c r="C44" s="6" t="n">
        <v>41705</v>
      </c>
    </row>
    <row r="45" spans="1:3">
      <c r="A45" s="4" t="s">
        <v>482</v>
      </c>
    </row>
    <row r="46" spans="1:3">
      <c r="A46" s="3" t="s">
        <v>877</v>
      </c>
    </row>
    <row r="47" spans="1:3">
      <c r="A47" s="4" t="s">
        <v>43</v>
      </c>
      <c r="B47" s="6" t="n">
        <v>64204</v>
      </c>
      <c r="C47" s="6" t="n">
        <v>83382</v>
      </c>
    </row>
    <row r="48" spans="1:3">
      <c r="A48" s="4" t="s">
        <v>891</v>
      </c>
    </row>
    <row r="49" spans="1:3">
      <c r="A49" s="3" t="s">
        <v>877</v>
      </c>
    </row>
    <row r="50" spans="1:3">
      <c r="A50" s="4" t="s">
        <v>43</v>
      </c>
      <c r="B50" s="6" t="n">
        <v>64204</v>
      </c>
      <c r="C50" s="6" t="n">
        <v>83382</v>
      </c>
    </row>
    <row r="51" spans="1:3">
      <c r="A51" s="4" t="s">
        <v>892</v>
      </c>
    </row>
    <row r="52" spans="1:3">
      <c r="A52" s="3" t="s">
        <v>877</v>
      </c>
    </row>
    <row r="53" spans="1:3">
      <c r="A53" s="4" t="s">
        <v>43</v>
      </c>
      <c r="B53" s="6" t="n">
        <v>64204</v>
      </c>
      <c r="C53" s="6" t="n">
        <v>83382</v>
      </c>
    </row>
    <row r="54" spans="1:3">
      <c r="A54" s="4" t="s">
        <v>483</v>
      </c>
    </row>
    <row r="55" spans="1:3">
      <c r="A55" s="3" t="s">
        <v>877</v>
      </c>
    </row>
    <row r="56" spans="1:3">
      <c r="A56" s="4" t="s">
        <v>43</v>
      </c>
      <c r="B56" s="6" t="n">
        <v>147249</v>
      </c>
      <c r="C56" s="6" t="n">
        <v>130377</v>
      </c>
    </row>
    <row r="57" spans="1:3">
      <c r="A57" s="4" t="s">
        <v>893</v>
      </c>
    </row>
    <row r="58" spans="1:3">
      <c r="A58" s="3" t="s">
        <v>877</v>
      </c>
    </row>
    <row r="59" spans="1:3">
      <c r="A59" s="4" t="s">
        <v>43</v>
      </c>
      <c r="B59" s="6" t="n">
        <v>147249</v>
      </c>
      <c r="C59" s="6" t="n">
        <v>130377</v>
      </c>
    </row>
    <row r="60" spans="1:3">
      <c r="A60" s="4" t="s">
        <v>894</v>
      </c>
    </row>
    <row r="61" spans="1:3">
      <c r="A61" s="3" t="s">
        <v>877</v>
      </c>
    </row>
    <row r="62" spans="1:3">
      <c r="A62" s="4" t="s">
        <v>43</v>
      </c>
      <c r="B62" s="6" t="n">
        <v>147249</v>
      </c>
      <c r="C62" s="6" t="n">
        <v>130377</v>
      </c>
    </row>
    <row r="63" spans="1:3">
      <c r="A63" s="4" t="s">
        <v>484</v>
      </c>
    </row>
    <row r="64" spans="1:3">
      <c r="A64" s="3" t="s">
        <v>877</v>
      </c>
    </row>
    <row r="65" spans="1:3">
      <c r="A65" s="4" t="s">
        <v>43</v>
      </c>
      <c r="B65" s="6" t="n">
        <v>48563</v>
      </c>
      <c r="C65" s="6" t="n">
        <v>51596</v>
      </c>
    </row>
    <row r="66" spans="1:3">
      <c r="A66" s="4" t="s">
        <v>895</v>
      </c>
    </row>
    <row r="67" spans="1:3">
      <c r="A67" s="3" t="s">
        <v>877</v>
      </c>
    </row>
    <row r="68" spans="1:3">
      <c r="A68" s="4" t="s">
        <v>43</v>
      </c>
      <c r="B68" s="6" t="n">
        <v>48563</v>
      </c>
      <c r="C68" s="6" t="n">
        <v>51596</v>
      </c>
    </row>
    <row r="69" spans="1:3">
      <c r="A69" s="4" t="s">
        <v>896</v>
      </c>
    </row>
    <row r="70" spans="1:3">
      <c r="A70" s="3" t="s">
        <v>877</v>
      </c>
    </row>
    <row r="71" spans="1:3">
      <c r="A71" s="4" t="s">
        <v>43</v>
      </c>
      <c r="B71" s="6" t="n">
        <v>48563</v>
      </c>
      <c r="C71" s="6" t="n">
        <v>51596</v>
      </c>
    </row>
    <row r="72" spans="1:3">
      <c r="A72" s="4" t="s">
        <v>485</v>
      </c>
    </row>
    <row r="73" spans="1:3">
      <c r="A73" s="3" t="s">
        <v>877</v>
      </c>
    </row>
    <row r="74" spans="1:3">
      <c r="A74" s="4" t="s">
        <v>43</v>
      </c>
      <c r="B74" s="6" t="n">
        <v>10200</v>
      </c>
      <c r="C74" s="6" t="n">
        <v>6753</v>
      </c>
    </row>
    <row r="75" spans="1:3">
      <c r="A75" s="4" t="s">
        <v>897</v>
      </c>
    </row>
    <row r="76" spans="1:3">
      <c r="A76" s="3" t="s">
        <v>877</v>
      </c>
    </row>
    <row r="77" spans="1:3">
      <c r="A77" s="4" t="s">
        <v>43</v>
      </c>
      <c r="B77" s="6" t="n">
        <v>10200</v>
      </c>
      <c r="C77" s="6" t="n">
        <v>6753</v>
      </c>
    </row>
    <row r="78" spans="1:3">
      <c r="A78" s="4" t="s">
        <v>898</v>
      </c>
    </row>
    <row r="79" spans="1:3">
      <c r="A79" s="3" t="s">
        <v>877</v>
      </c>
    </row>
    <row r="80" spans="1:3">
      <c r="A80" s="4" t="s">
        <v>43</v>
      </c>
      <c r="B80" s="6" t="n">
        <v>10200</v>
      </c>
      <c r="C80" s="7" t="n">
        <v>6753</v>
      </c>
    </row>
    <row r="81" spans="1:3">
      <c r="A81" s="4" t="s">
        <v>899</v>
      </c>
    </row>
    <row r="82" spans="1:3">
      <c r="A82" s="3" t="s">
        <v>877</v>
      </c>
    </row>
    <row r="83" spans="1:3">
      <c r="A83" s="4" t="s">
        <v>43</v>
      </c>
      <c r="B83" s="6" t="n">
        <v>284</v>
      </c>
    </row>
    <row r="84" spans="1:3">
      <c r="A84" s="4" t="s">
        <v>900</v>
      </c>
    </row>
    <row r="85" spans="1:3">
      <c r="A85" s="3" t="s">
        <v>877</v>
      </c>
    </row>
    <row r="86" spans="1:3">
      <c r="A86" s="4" t="s">
        <v>43</v>
      </c>
      <c r="B86" s="7" t="n">
        <v>2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901</v>
      </c>
      <c r="B1" s="2" t="s">
        <v>1</v>
      </c>
    </row>
    <row r="2" spans="1:5">
      <c r="B2" s="2" t="s">
        <v>504</v>
      </c>
      <c r="C2" s="2" t="s">
        <v>430</v>
      </c>
      <c r="D2" s="2" t="s">
        <v>431</v>
      </c>
      <c r="E2" s="2" t="s">
        <v>902</v>
      </c>
    </row>
    <row r="3" spans="1:5">
      <c r="A3" s="3" t="s">
        <v>903</v>
      </c>
    </row>
    <row r="4" spans="1:5">
      <c r="A4" s="4" t="s">
        <v>904</v>
      </c>
      <c r="B4" s="7" t="n">
        <v>201</v>
      </c>
      <c r="C4" s="7" t="n">
        <v>23</v>
      </c>
    </row>
    <row r="5" spans="1:5">
      <c r="A5" s="4" t="s">
        <v>905</v>
      </c>
      <c r="B5" s="6" t="n">
        <v>500</v>
      </c>
      <c r="C5" s="6" t="n">
        <v>500</v>
      </c>
      <c r="D5" s="7" t="n">
        <v>1150</v>
      </c>
    </row>
    <row r="6" spans="1:5">
      <c r="A6" s="3" t="s">
        <v>906</v>
      </c>
    </row>
    <row r="7" spans="1:5">
      <c r="A7" s="4" t="s">
        <v>907</v>
      </c>
      <c r="B7" s="6" t="n">
        <v>830</v>
      </c>
      <c r="C7" s="6" t="n">
        <v>2404</v>
      </c>
      <c r="D7" s="6" t="n">
        <v>1824</v>
      </c>
    </row>
    <row r="8" spans="1:5">
      <c r="A8" s="4" t="s">
        <v>908</v>
      </c>
      <c r="B8" s="6" t="n">
        <v>407</v>
      </c>
      <c r="C8" s="6" t="n">
        <v>777</v>
      </c>
      <c r="D8" s="6" t="n">
        <v>803</v>
      </c>
      <c r="E8" s="7" t="n">
        <v>616</v>
      </c>
    </row>
    <row r="9" spans="1:5">
      <c r="A9" s="3" t="s">
        <v>909</v>
      </c>
    </row>
    <row r="10" spans="1:5">
      <c r="A10" s="4" t="s">
        <v>52</v>
      </c>
      <c r="B10" s="6" t="n">
        <v>1536</v>
      </c>
      <c r="C10" s="6" t="n">
        <v>1511</v>
      </c>
    </row>
    <row r="11" spans="1:5">
      <c r="A11" s="4" t="s">
        <v>910</v>
      </c>
      <c r="B11" s="6" t="n">
        <v>1536</v>
      </c>
      <c r="C11" s="6" t="n">
        <v>1511</v>
      </c>
      <c r="D11" s="6" t="n">
        <v>1321</v>
      </c>
      <c r="E11" s="6" t="n">
        <v>1277</v>
      </c>
    </row>
    <row r="12" spans="1:5">
      <c r="A12" s="4" t="s">
        <v>911</v>
      </c>
      <c r="B12" s="6" t="n">
        <v>39</v>
      </c>
      <c r="C12" s="6" t="n">
        <v>56</v>
      </c>
      <c r="D12" s="7" t="n">
        <v>125</v>
      </c>
      <c r="E12" s="7" t="n">
        <v>20</v>
      </c>
    </row>
    <row r="13" spans="1:5">
      <c r="A13" s="4" t="s">
        <v>912</v>
      </c>
    </row>
    <row r="14" spans="1:5">
      <c r="A14" s="3" t="s">
        <v>903</v>
      </c>
    </row>
    <row r="15" spans="1:5">
      <c r="A15" s="4" t="s">
        <v>913</v>
      </c>
      <c r="B15" s="6" t="n">
        <v>993</v>
      </c>
      <c r="C15" s="6" t="n">
        <v>183</v>
      </c>
    </row>
    <row r="16" spans="1:5">
      <c r="A16" s="4" t="s">
        <v>904</v>
      </c>
      <c r="B16" s="7" t="n">
        <v>201</v>
      </c>
      <c r="C16" s="6" t="n">
        <v>23</v>
      </c>
    </row>
    <row r="17" spans="1:5">
      <c r="A17" s="4" t="s">
        <v>914</v>
      </c>
      <c r="B17" s="6" t="n">
        <v>8</v>
      </c>
    </row>
    <row r="18" spans="1:5">
      <c r="A18" s="4" t="s">
        <v>915</v>
      </c>
      <c r="B18" s="7" t="n">
        <v>201</v>
      </c>
      <c r="C18" s="6" t="n">
        <v>23</v>
      </c>
    </row>
    <row r="19" spans="1:5">
      <c r="A19" s="4" t="s">
        <v>916</v>
      </c>
      <c r="C19" s="6" t="n">
        <v>1</v>
      </c>
    </row>
    <row r="20" spans="1:5">
      <c r="A20" s="4" t="s">
        <v>917</v>
      </c>
      <c r="B20" s="6" t="n">
        <v>178</v>
      </c>
    </row>
    <row r="21" spans="1:5">
      <c r="A21" s="3" t="s">
        <v>906</v>
      </c>
    </row>
    <row r="22" spans="1:5">
      <c r="A22" s="4" t="s">
        <v>747</v>
      </c>
      <c r="B22" s="6" t="n">
        <v>246</v>
      </c>
      <c r="C22" s="6" t="n">
        <v>1100</v>
      </c>
    </row>
    <row r="23" spans="1:5">
      <c r="A23" s="4" t="s">
        <v>907</v>
      </c>
      <c r="B23" s="6" t="n">
        <v>653</v>
      </c>
      <c r="C23" s="6" t="n">
        <v>1900</v>
      </c>
    </row>
    <row r="24" spans="1:5">
      <c r="A24" s="4" t="s">
        <v>908</v>
      </c>
      <c r="B24" s="6" t="n">
        <v>407</v>
      </c>
      <c r="C24" s="6" t="n">
        <v>777</v>
      </c>
    </row>
    <row r="25" spans="1:5">
      <c r="A25" s="4" t="s">
        <v>918</v>
      </c>
      <c r="B25" s="6" t="n">
        <v>0</v>
      </c>
      <c r="C25" s="6" t="n">
        <v>20</v>
      </c>
    </row>
    <row r="26" spans="1:5">
      <c r="A26" s="3" t="s">
        <v>909</v>
      </c>
    </row>
    <row r="27" spans="1:5">
      <c r="A27" s="4" t="s">
        <v>52</v>
      </c>
      <c r="B27" s="6" t="n">
        <v>430</v>
      </c>
      <c r="C27" s="6" t="n">
        <v>1300</v>
      </c>
    </row>
    <row r="28" spans="1:5">
      <c r="A28" s="4" t="s">
        <v>910</v>
      </c>
      <c r="B28" s="6" t="n">
        <v>469</v>
      </c>
      <c r="C28" s="6" t="n">
        <v>1400</v>
      </c>
    </row>
    <row r="29" spans="1:5">
      <c r="A29" s="4" t="s">
        <v>911</v>
      </c>
      <c r="B29" s="6" t="n">
        <v>39</v>
      </c>
      <c r="C29" s="6" t="n">
        <v>56</v>
      </c>
    </row>
    <row r="30" spans="1:5">
      <c r="A30" s="4" t="s">
        <v>919</v>
      </c>
      <c r="B30" s="6" t="n">
        <v>17</v>
      </c>
      <c r="C30" s="6" t="n">
        <v>-69</v>
      </c>
    </row>
    <row r="31" spans="1:5">
      <c r="A31" s="4" t="s">
        <v>920</v>
      </c>
    </row>
    <row r="32" spans="1:5">
      <c r="A32" s="3" t="s">
        <v>909</v>
      </c>
    </row>
    <row r="33" spans="1:5">
      <c r="A33" s="4" t="s">
        <v>52</v>
      </c>
      <c r="B33" s="6" t="n">
        <v>430</v>
      </c>
      <c r="C33" s="6" t="n">
        <v>1323</v>
      </c>
    </row>
    <row r="34" spans="1:5">
      <c r="A34" s="4" t="s">
        <v>921</v>
      </c>
    </row>
    <row r="35" spans="1:5">
      <c r="A35" s="3" t="s">
        <v>909</v>
      </c>
    </row>
    <row r="36" spans="1:5">
      <c r="A36" s="4" t="s">
        <v>52</v>
      </c>
      <c r="B36" s="6" t="n">
        <v>430</v>
      </c>
      <c r="C36" s="6" t="n">
        <v>1323</v>
      </c>
    </row>
    <row r="37" spans="1:5">
      <c r="A37" s="4" t="s">
        <v>922</v>
      </c>
    </row>
    <row r="38" spans="1:5">
      <c r="A38" s="3" t="s">
        <v>903</v>
      </c>
    </row>
    <row r="39" spans="1:5">
      <c r="A39" s="4" t="s">
        <v>913</v>
      </c>
      <c r="B39" s="6" t="n">
        <v>993</v>
      </c>
      <c r="C39" s="6" t="n">
        <v>183</v>
      </c>
    </row>
    <row r="40" spans="1:5">
      <c r="A40" s="4" t="s">
        <v>923</v>
      </c>
    </row>
    <row r="41" spans="1:5">
      <c r="A41" s="3" t="s">
        <v>903</v>
      </c>
    </row>
    <row r="42" spans="1:5">
      <c r="A42" s="4" t="s">
        <v>913</v>
      </c>
      <c r="B42" s="6" t="n">
        <v>993</v>
      </c>
      <c r="C42" s="6" t="n">
        <v>183</v>
      </c>
    </row>
    <row r="43" spans="1:5">
      <c r="A43" s="4" t="s">
        <v>924</v>
      </c>
    </row>
    <row r="44" spans="1:5">
      <c r="A44" s="3" t="s">
        <v>906</v>
      </c>
    </row>
    <row r="45" spans="1:5">
      <c r="A45" s="4" t="s">
        <v>747</v>
      </c>
      <c r="C45" s="6" t="n">
        <v>910</v>
      </c>
    </row>
    <row r="46" spans="1:5">
      <c r="A46" s="4" t="s">
        <v>925</v>
      </c>
    </row>
    <row r="47" spans="1:5">
      <c r="A47" s="3" t="s">
        <v>906</v>
      </c>
    </row>
    <row r="48" spans="1:5">
      <c r="A48" s="4" t="s">
        <v>747</v>
      </c>
      <c r="C48" s="6" t="n">
        <v>910</v>
      </c>
    </row>
    <row r="49" spans="1:5">
      <c r="A49" s="4" t="s">
        <v>926</v>
      </c>
    </row>
    <row r="50" spans="1:5">
      <c r="A50" s="3" t="s">
        <v>903</v>
      </c>
    </row>
    <row r="51" spans="1:5">
      <c r="A51" s="4" t="s">
        <v>913</v>
      </c>
      <c r="C51" s="6" t="n">
        <v>200</v>
      </c>
    </row>
    <row r="52" spans="1:5">
      <c r="A52" s="3" t="s">
        <v>906</v>
      </c>
    </row>
    <row r="53" spans="1:5">
      <c r="A53" s="4" t="s">
        <v>747</v>
      </c>
      <c r="B53" s="6" t="n">
        <v>246</v>
      </c>
    </row>
    <row r="54" spans="1:5">
      <c r="A54" s="4" t="s">
        <v>927</v>
      </c>
    </row>
    <row r="55" spans="1:5">
      <c r="A55" s="3" t="s">
        <v>903</v>
      </c>
    </row>
    <row r="56" spans="1:5">
      <c r="A56" s="4" t="s">
        <v>913</v>
      </c>
      <c r="C56" s="7" t="n">
        <v>200</v>
      </c>
    </row>
    <row r="57" spans="1:5">
      <c r="A57" s="3" t="s">
        <v>906</v>
      </c>
    </row>
    <row r="58" spans="1:5">
      <c r="A58" s="4" t="s">
        <v>747</v>
      </c>
      <c r="B58" s="7" t="n">
        <v>2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8</v>
      </c>
      <c r="B1" s="2" t="s">
        <v>504</v>
      </c>
      <c r="C1" s="2" t="s">
        <v>929</v>
      </c>
    </row>
    <row r="2" spans="1:3">
      <c r="A2" s="3" t="s">
        <v>930</v>
      </c>
    </row>
    <row r="3" spans="1:3">
      <c r="A3" s="4" t="s">
        <v>52</v>
      </c>
      <c r="B3" s="7" t="n">
        <v>1536</v>
      </c>
      <c r="C3" s="7" t="n">
        <v>1511</v>
      </c>
    </row>
    <row r="4" spans="1:3">
      <c r="A4" s="4" t="s">
        <v>912</v>
      </c>
    </row>
    <row r="5" spans="1:3">
      <c r="A5" s="3" t="s">
        <v>930</v>
      </c>
    </row>
    <row r="6" spans="1:3">
      <c r="A6" s="4" t="s">
        <v>913</v>
      </c>
      <c r="B6" s="6" t="n">
        <v>993</v>
      </c>
      <c r="C6" s="6" t="n">
        <v>183</v>
      </c>
    </row>
    <row r="7" spans="1:3">
      <c r="A7" s="4" t="s">
        <v>747</v>
      </c>
      <c r="B7" s="6" t="n">
        <v>246</v>
      </c>
      <c r="C7" s="6" t="n">
        <v>1100</v>
      </c>
    </row>
    <row r="8" spans="1:3">
      <c r="A8" s="4" t="s">
        <v>52</v>
      </c>
      <c r="B8" s="6" t="n">
        <v>430</v>
      </c>
      <c r="C8" s="6" t="n">
        <v>1300</v>
      </c>
    </row>
    <row r="9" spans="1:3">
      <c r="A9" s="4" t="s">
        <v>921</v>
      </c>
    </row>
    <row r="10" spans="1:3">
      <c r="A10" s="3" t="s">
        <v>930</v>
      </c>
    </row>
    <row r="11" spans="1:3">
      <c r="A11" s="4" t="s">
        <v>52</v>
      </c>
      <c r="B11" s="6" t="n">
        <v>430</v>
      </c>
      <c r="C11" s="6" t="n">
        <v>1323</v>
      </c>
    </row>
    <row r="12" spans="1:3">
      <c r="A12" s="4" t="s">
        <v>931</v>
      </c>
    </row>
    <row r="13" spans="1:3">
      <c r="A13" s="3" t="s">
        <v>930</v>
      </c>
    </row>
    <row r="14" spans="1:3">
      <c r="A14" s="4" t="s">
        <v>52</v>
      </c>
      <c r="B14" s="6" t="n">
        <v>430</v>
      </c>
      <c r="C14" s="6" t="n">
        <v>1323</v>
      </c>
    </row>
    <row r="15" spans="1:3">
      <c r="A15" s="4" t="s">
        <v>923</v>
      </c>
    </row>
    <row r="16" spans="1:3">
      <c r="A16" s="3" t="s">
        <v>930</v>
      </c>
    </row>
    <row r="17" spans="1:3">
      <c r="A17" s="4" t="s">
        <v>913</v>
      </c>
      <c r="B17" s="6" t="n">
        <v>993</v>
      </c>
      <c r="C17" s="6" t="n">
        <v>183</v>
      </c>
    </row>
    <row r="18" spans="1:3">
      <c r="A18" s="4" t="s">
        <v>932</v>
      </c>
    </row>
    <row r="19" spans="1:3">
      <c r="A19" s="3" t="s">
        <v>930</v>
      </c>
    </row>
    <row r="20" spans="1:3">
      <c r="A20" s="4" t="s">
        <v>913</v>
      </c>
      <c r="B20" s="6" t="n">
        <v>993</v>
      </c>
      <c r="C20" s="6" t="n">
        <v>183</v>
      </c>
    </row>
    <row r="21" spans="1:3">
      <c r="A21" s="4" t="s">
        <v>925</v>
      </c>
    </row>
    <row r="22" spans="1:3">
      <c r="A22" s="3" t="s">
        <v>930</v>
      </c>
    </row>
    <row r="23" spans="1:3">
      <c r="A23" s="4" t="s">
        <v>747</v>
      </c>
      <c r="C23" s="6" t="n">
        <v>910</v>
      </c>
    </row>
    <row r="24" spans="1:3">
      <c r="A24" s="4" t="s">
        <v>933</v>
      </c>
    </row>
    <row r="25" spans="1:3">
      <c r="A25" s="3" t="s">
        <v>930</v>
      </c>
    </row>
    <row r="26" spans="1:3">
      <c r="A26" s="4" t="s">
        <v>747</v>
      </c>
      <c r="C26" s="6" t="n">
        <v>910</v>
      </c>
    </row>
    <row r="27" spans="1:3">
      <c r="A27" s="4" t="s">
        <v>927</v>
      </c>
    </row>
    <row r="28" spans="1:3">
      <c r="A28" s="3" t="s">
        <v>930</v>
      </c>
    </row>
    <row r="29" spans="1:3">
      <c r="A29" s="4" t="s">
        <v>913</v>
      </c>
      <c r="C29" s="6" t="n">
        <v>200</v>
      </c>
    </row>
    <row r="30" spans="1:3">
      <c r="A30" s="4" t="s">
        <v>747</v>
      </c>
      <c r="B30" s="6" t="n">
        <v>246</v>
      </c>
    </row>
    <row r="31" spans="1:3">
      <c r="A31" s="4" t="s">
        <v>934</v>
      </c>
    </row>
    <row r="32" spans="1:3">
      <c r="A32" s="3" t="s">
        <v>930</v>
      </c>
    </row>
    <row r="33" spans="1:3">
      <c r="A33" s="4" t="s">
        <v>747</v>
      </c>
      <c r="B33" s="7" t="n">
        <v>246</v>
      </c>
      <c r="C33" s="7" t="n">
        <v>200</v>
      </c>
    </row>
    <row r="34" spans="1:3">
      <c r="A34" s="4" t="s">
        <v>935</v>
      </c>
    </row>
    <row r="35" spans="1:3">
      <c r="A35" s="3" t="s">
        <v>930</v>
      </c>
    </row>
    <row r="36" spans="1:3">
      <c r="A36" s="4" t="s">
        <v>936</v>
      </c>
      <c r="B36" s="10" t="n">
        <v>0.07000000000000001</v>
      </c>
      <c r="C36" s="10" t="n">
        <v>0.07000000000000001</v>
      </c>
    </row>
    <row r="37" spans="1:3">
      <c r="A37" s="4" t="s">
        <v>937</v>
      </c>
    </row>
    <row r="38" spans="1:3">
      <c r="A38" s="3" t="s">
        <v>930</v>
      </c>
    </row>
    <row r="39" spans="1:3">
      <c r="A39" s="4" t="s">
        <v>938</v>
      </c>
      <c r="B39" s="10" t="n">
        <v>-0.21</v>
      </c>
      <c r="C39" s="10" t="n">
        <v>0.03</v>
      </c>
    </row>
    <row r="40" spans="1:3">
      <c r="A40" s="4" t="s">
        <v>939</v>
      </c>
    </row>
    <row r="41" spans="1:3">
      <c r="A41" s="3" t="s">
        <v>930</v>
      </c>
    </row>
    <row r="42" spans="1:3">
      <c r="A42" s="4" t="s">
        <v>940</v>
      </c>
      <c r="C42" s="6" t="n">
        <v>0</v>
      </c>
    </row>
    <row r="43" spans="1:3">
      <c r="A43" s="4" t="s">
        <v>941</v>
      </c>
    </row>
    <row r="44" spans="1:3">
      <c r="A44" s="3" t="s">
        <v>930</v>
      </c>
    </row>
    <row r="45" spans="1:3">
      <c r="A45" s="4" t="s">
        <v>940</v>
      </c>
      <c r="B45" s="10" t="n">
        <v>0.1</v>
      </c>
      <c r="C45" s="10" t="n">
        <v>0.1</v>
      </c>
    </row>
    <row r="46" spans="1:3">
      <c r="A46" s="4" t="s">
        <v>942</v>
      </c>
    </row>
    <row r="47" spans="1:3">
      <c r="A47" s="3" t="s">
        <v>930</v>
      </c>
    </row>
    <row r="48" spans="1:3">
      <c r="A48" s="4" t="s">
        <v>936</v>
      </c>
      <c r="B48" s="10" t="n">
        <v>0.25</v>
      </c>
      <c r="C48" s="10" t="n">
        <v>0.25</v>
      </c>
    </row>
    <row r="49" spans="1:3">
      <c r="A49" s="4" t="s">
        <v>943</v>
      </c>
    </row>
    <row r="50" spans="1:3">
      <c r="A50" s="3" t="s">
        <v>930</v>
      </c>
    </row>
    <row r="51" spans="1:3">
      <c r="A51" s="4" t="s">
        <v>938</v>
      </c>
      <c r="B51" s="10" t="n">
        <v>0.07000000000000001</v>
      </c>
      <c r="C51" s="10" t="n">
        <v>0.27</v>
      </c>
    </row>
    <row r="52" spans="1:3">
      <c r="A52" s="4" t="s">
        <v>944</v>
      </c>
    </row>
    <row r="53" spans="1:3">
      <c r="A53" s="3" t="s">
        <v>930</v>
      </c>
    </row>
    <row r="54" spans="1:3">
      <c r="A54" s="4" t="s">
        <v>940</v>
      </c>
      <c r="C54" s="10" t="n">
        <v>0.16</v>
      </c>
    </row>
    <row r="55" spans="1:3">
      <c r="A55" s="4" t="s">
        <v>945</v>
      </c>
    </row>
    <row r="56" spans="1:3">
      <c r="A56" s="3" t="s">
        <v>930</v>
      </c>
    </row>
    <row r="57" spans="1:3">
      <c r="A57" s="4" t="s">
        <v>940</v>
      </c>
      <c r="B57" s="10" t="n">
        <v>0.1</v>
      </c>
      <c r="C57" s="10" t="n">
        <v>0.1</v>
      </c>
    </row>
    <row r="58" spans="1:3">
      <c r="A58" s="4" t="s">
        <v>946</v>
      </c>
    </row>
    <row r="59" spans="1:3">
      <c r="A59" s="3" t="s">
        <v>930</v>
      </c>
    </row>
    <row r="60" spans="1:3">
      <c r="A60" s="4" t="s">
        <v>936</v>
      </c>
      <c r="B60" s="10" t="n">
        <v>0.09</v>
      </c>
      <c r="C60" s="10" t="n">
        <v>0.1</v>
      </c>
    </row>
    <row r="61" spans="1:3">
      <c r="A61" s="4" t="s">
        <v>947</v>
      </c>
    </row>
    <row r="62" spans="1:3">
      <c r="A62" s="3" t="s">
        <v>930</v>
      </c>
    </row>
    <row r="63" spans="1:3">
      <c r="A63" s="4" t="s">
        <v>938</v>
      </c>
      <c r="B63" s="10" t="n">
        <v>0.07000000000000001</v>
      </c>
      <c r="C63" s="10" t="n">
        <v>0.15</v>
      </c>
    </row>
    <row r="64" spans="1:3">
      <c r="A64" s="4" t="s">
        <v>948</v>
      </c>
    </row>
    <row r="65" spans="1:3">
      <c r="A65" s="3" t="s">
        <v>930</v>
      </c>
    </row>
    <row r="66" spans="1:3">
      <c r="A66" s="4" t="s">
        <v>940</v>
      </c>
      <c r="C66" s="10" t="n">
        <v>0.06</v>
      </c>
    </row>
    <row r="67" spans="1:3">
      <c r="A67" s="4" t="s">
        <v>949</v>
      </c>
    </row>
    <row r="68" spans="1:3">
      <c r="A68" s="3" t="s">
        <v>930</v>
      </c>
    </row>
    <row r="69" spans="1:3">
      <c r="A69" s="4" t="s">
        <v>940</v>
      </c>
      <c r="B69" s="10" t="n">
        <v>0.1</v>
      </c>
      <c r="C69" s="10" t="n">
        <v>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7</v>
      </c>
    </row>
    <row r="2" spans="1:3">
      <c r="A2" s="3" t="s">
        <v>951</v>
      </c>
    </row>
    <row r="3" spans="1:3">
      <c r="A3" s="4" t="s">
        <v>42</v>
      </c>
      <c r="B3" s="7" t="n">
        <v>2175</v>
      </c>
      <c r="C3" s="7" t="n">
        <v>1830</v>
      </c>
    </row>
    <row r="4" spans="1:3">
      <c r="A4" s="4" t="s">
        <v>43</v>
      </c>
      <c r="B4" s="6" t="n">
        <v>315369</v>
      </c>
      <c r="C4" s="6" t="n">
        <v>318177</v>
      </c>
    </row>
    <row r="5" spans="1:3">
      <c r="A5" s="4" t="s">
        <v>952</v>
      </c>
      <c r="B5" s="6" t="n">
        <v>0</v>
      </c>
      <c r="C5" s="6" t="n">
        <v>0</v>
      </c>
    </row>
    <row r="6" spans="1:3">
      <c r="A6" s="4" t="s">
        <v>44</v>
      </c>
      <c r="B6" s="6" t="n">
        <v>1203</v>
      </c>
      <c r="C6" s="6" t="n">
        <v>1231</v>
      </c>
    </row>
    <row r="7" spans="1:3">
      <c r="A7" s="4" t="s">
        <v>51</v>
      </c>
      <c r="B7" s="6" t="n">
        <v>4150</v>
      </c>
      <c r="C7" s="6" t="n">
        <v>3951</v>
      </c>
    </row>
    <row r="8" spans="1:3">
      <c r="A8" s="3" t="s">
        <v>953</v>
      </c>
    </row>
    <row r="9" spans="1:3">
      <c r="A9" s="4" t="s">
        <v>64</v>
      </c>
      <c r="B9" s="6" t="n">
        <v>11600</v>
      </c>
      <c r="C9" s="6" t="n">
        <v>8400</v>
      </c>
    </row>
    <row r="10" spans="1:3">
      <c r="A10" s="4" t="s">
        <v>65</v>
      </c>
      <c r="B10" s="6" t="n">
        <v>88852</v>
      </c>
      <c r="C10" s="6" t="n">
        <v>90332</v>
      </c>
    </row>
    <row r="11" spans="1:3">
      <c r="A11" s="4" t="s">
        <v>68</v>
      </c>
      <c r="B11" s="6" t="n">
        <v>893</v>
      </c>
      <c r="C11" s="6" t="n">
        <v>838</v>
      </c>
    </row>
    <row r="12" spans="1:3">
      <c r="A12" s="4" t="s">
        <v>880</v>
      </c>
    </row>
    <row r="13" spans="1:3">
      <c r="A13" s="3" t="s">
        <v>951</v>
      </c>
    </row>
    <row r="14" spans="1:3">
      <c r="A14" s="4" t="s">
        <v>41</v>
      </c>
      <c r="B14" s="6" t="n">
        <v>26101</v>
      </c>
      <c r="C14" s="6" t="n">
        <v>39172</v>
      </c>
    </row>
    <row r="15" spans="1:3">
      <c r="A15" s="4" t="s">
        <v>42</v>
      </c>
      <c r="B15" s="6" t="n">
        <v>2175</v>
      </c>
      <c r="C15" s="6" t="n">
        <v>1830</v>
      </c>
    </row>
    <row r="16" spans="1:3">
      <c r="A16" s="4" t="s">
        <v>43</v>
      </c>
      <c r="B16" s="6" t="n">
        <v>315369</v>
      </c>
      <c r="C16" s="6" t="n">
        <v>318177</v>
      </c>
    </row>
    <row r="17" spans="1:3">
      <c r="A17" s="4" t="s">
        <v>44</v>
      </c>
      <c r="B17" s="6" t="n">
        <v>1203</v>
      </c>
      <c r="C17" s="6" t="n">
        <v>1231</v>
      </c>
    </row>
    <row r="18" spans="1:3">
      <c r="A18" s="4" t="s">
        <v>954</v>
      </c>
      <c r="B18" s="6" t="n">
        <v>678017</v>
      </c>
      <c r="C18" s="6" t="n">
        <v>640815</v>
      </c>
    </row>
    <row r="19" spans="1:3">
      <c r="A19" s="4" t="s">
        <v>48</v>
      </c>
      <c r="B19" s="6" t="n">
        <v>7034</v>
      </c>
      <c r="C19" s="6" t="n">
        <v>7034</v>
      </c>
    </row>
    <row r="20" spans="1:3">
      <c r="A20" s="4" t="s">
        <v>51</v>
      </c>
      <c r="B20" s="6" t="n">
        <v>4150</v>
      </c>
      <c r="C20" s="6" t="n">
        <v>3951</v>
      </c>
    </row>
    <row r="21" spans="1:3">
      <c r="A21" s="3" t="s">
        <v>953</v>
      </c>
    </row>
    <row r="22" spans="1:3">
      <c r="A22" s="4" t="s">
        <v>62</v>
      </c>
      <c r="B22" s="6" t="n">
        <v>850442</v>
      </c>
      <c r="C22" s="6" t="n">
        <v>815273</v>
      </c>
    </row>
    <row r="23" spans="1:3">
      <c r="A23" s="4" t="s">
        <v>63</v>
      </c>
      <c r="B23" s="6" t="n">
        <v>8077</v>
      </c>
      <c r="C23" s="6" t="n">
        <v>19900</v>
      </c>
    </row>
    <row r="24" spans="1:3">
      <c r="A24" s="4" t="s">
        <v>64</v>
      </c>
      <c r="B24" s="6" t="n">
        <v>11600</v>
      </c>
      <c r="C24" s="6" t="n">
        <v>8400</v>
      </c>
    </row>
    <row r="25" spans="1:3">
      <c r="A25" s="4" t="s">
        <v>65</v>
      </c>
      <c r="B25" s="6" t="n">
        <v>88852</v>
      </c>
      <c r="C25" s="6" t="n">
        <v>90332</v>
      </c>
    </row>
    <row r="26" spans="1:3">
      <c r="A26" s="4" t="s">
        <v>66</v>
      </c>
      <c r="B26" s="6" t="n">
        <v>2718</v>
      </c>
      <c r="C26" s="6" t="n">
        <v>3321</v>
      </c>
    </row>
    <row r="27" spans="1:3">
      <c r="A27" s="4" t="s">
        <v>67</v>
      </c>
      <c r="B27" s="6" t="n">
        <v>7217</v>
      </c>
      <c r="C27" s="6" t="n">
        <v>7217</v>
      </c>
    </row>
    <row r="28" spans="1:3">
      <c r="A28" s="4" t="s">
        <v>68</v>
      </c>
      <c r="B28" s="6" t="n">
        <v>893</v>
      </c>
      <c r="C28" s="6" t="n">
        <v>838</v>
      </c>
    </row>
    <row r="29" spans="1:3">
      <c r="A29" s="4" t="s">
        <v>496</v>
      </c>
    </row>
    <row r="30" spans="1:3">
      <c r="A30" s="3" t="s">
        <v>951</v>
      </c>
    </row>
    <row r="31" spans="1:3">
      <c r="A31" s="4" t="s">
        <v>41</v>
      </c>
      <c r="B31" s="6" t="n">
        <v>26101</v>
      </c>
      <c r="C31" s="6" t="n">
        <v>39172</v>
      </c>
    </row>
    <row r="32" spans="1:3">
      <c r="A32" s="4" t="s">
        <v>42</v>
      </c>
      <c r="B32" s="6" t="n">
        <v>2175</v>
      </c>
      <c r="C32" s="6" t="n">
        <v>1830</v>
      </c>
    </row>
    <row r="33" spans="1:3">
      <c r="A33" s="4" t="s">
        <v>43</v>
      </c>
      <c r="B33" s="6" t="n">
        <v>315369</v>
      </c>
      <c r="C33" s="6" t="n">
        <v>318177</v>
      </c>
    </row>
    <row r="34" spans="1:3">
      <c r="A34" s="4" t="s">
        <v>44</v>
      </c>
      <c r="B34" s="6" t="n">
        <v>1224</v>
      </c>
      <c r="C34" s="6" t="n">
        <v>1269</v>
      </c>
    </row>
    <row r="35" spans="1:3">
      <c r="A35" s="4" t="s">
        <v>954</v>
      </c>
      <c r="B35" s="6" t="n">
        <v>666942</v>
      </c>
      <c r="C35" s="6" t="n">
        <v>639421</v>
      </c>
    </row>
    <row r="36" spans="1:3">
      <c r="A36" s="4" t="s">
        <v>51</v>
      </c>
      <c r="B36" s="6" t="n">
        <v>4150</v>
      </c>
      <c r="C36" s="6" t="n">
        <v>3951</v>
      </c>
    </row>
    <row r="37" spans="1:3">
      <c r="A37" s="3" t="s">
        <v>953</v>
      </c>
    </row>
    <row r="38" spans="1:3">
      <c r="A38" s="4" t="s">
        <v>62</v>
      </c>
      <c r="B38" s="6" t="n">
        <v>847619</v>
      </c>
      <c r="C38" s="6" t="n">
        <v>816282</v>
      </c>
    </row>
    <row r="39" spans="1:3">
      <c r="A39" s="4" t="s">
        <v>63</v>
      </c>
      <c r="B39" s="6" t="n">
        <v>8009</v>
      </c>
      <c r="C39" s="6" t="n">
        <v>19968</v>
      </c>
    </row>
    <row r="40" spans="1:3">
      <c r="A40" s="4" t="s">
        <v>64</v>
      </c>
      <c r="B40" s="6" t="n">
        <v>11592</v>
      </c>
      <c r="C40" s="6" t="n">
        <v>8393</v>
      </c>
    </row>
    <row r="41" spans="1:3">
      <c r="A41" s="4" t="s">
        <v>65</v>
      </c>
      <c r="B41" s="6" t="n">
        <v>84983</v>
      </c>
      <c r="C41" s="6" t="n">
        <v>86899</v>
      </c>
    </row>
    <row r="42" spans="1:3">
      <c r="A42" s="4" t="s">
        <v>66</v>
      </c>
      <c r="B42" s="6" t="n">
        <v>2841</v>
      </c>
      <c r="C42" s="6" t="n">
        <v>3560</v>
      </c>
    </row>
    <row r="43" spans="1:3">
      <c r="A43" s="4" t="s">
        <v>67</v>
      </c>
      <c r="B43" s="6" t="n">
        <v>7213</v>
      </c>
      <c r="C43" s="6" t="n">
        <v>7212</v>
      </c>
    </row>
    <row r="44" spans="1:3">
      <c r="A44" s="4" t="s">
        <v>68</v>
      </c>
      <c r="B44" s="6" t="n">
        <v>893</v>
      </c>
      <c r="C44" s="6" t="n">
        <v>838</v>
      </c>
    </row>
    <row r="45" spans="1:3">
      <c r="A45" s="4" t="s">
        <v>881</v>
      </c>
    </row>
    <row r="46" spans="1:3">
      <c r="A46" s="3" t="s">
        <v>951</v>
      </c>
    </row>
    <row r="47" spans="1:3">
      <c r="A47" s="4" t="s">
        <v>41</v>
      </c>
      <c r="B47" s="6" t="n">
        <v>26101</v>
      </c>
      <c r="C47" s="6" t="n">
        <v>39172</v>
      </c>
    </row>
    <row r="48" spans="1:3">
      <c r="A48" s="4" t="s">
        <v>42</v>
      </c>
      <c r="B48" s="6" t="n">
        <v>2175</v>
      </c>
      <c r="C48" s="6" t="n">
        <v>1830</v>
      </c>
    </row>
    <row r="49" spans="1:3">
      <c r="A49" s="4" t="s">
        <v>43</v>
      </c>
      <c r="C49" s="6" t="n">
        <v>340</v>
      </c>
    </row>
    <row r="50" spans="1:3">
      <c r="A50" s="3" t="s">
        <v>953</v>
      </c>
    </row>
    <row r="51" spans="1:3">
      <c r="A51" s="4" t="s">
        <v>62</v>
      </c>
      <c r="B51" s="6" t="n">
        <v>620885</v>
      </c>
      <c r="C51" s="6" t="n">
        <v>621139</v>
      </c>
    </row>
    <row r="52" spans="1:3">
      <c r="A52" s="4" t="s">
        <v>882</v>
      </c>
    </row>
    <row r="53" spans="1:3">
      <c r="A53" s="3" t="s">
        <v>951</v>
      </c>
    </row>
    <row r="54" spans="1:3">
      <c r="A54" s="4" t="s">
        <v>43</v>
      </c>
      <c r="B54" s="6" t="n">
        <v>315369</v>
      </c>
      <c r="C54" s="6" t="n">
        <v>317837</v>
      </c>
    </row>
    <row r="55" spans="1:3">
      <c r="A55" s="4" t="s">
        <v>44</v>
      </c>
      <c r="B55" s="6" t="n">
        <v>1224</v>
      </c>
      <c r="C55" s="6" t="n">
        <v>1269</v>
      </c>
    </row>
    <row r="56" spans="1:3">
      <c r="A56" s="4" t="s">
        <v>51</v>
      </c>
      <c r="B56" s="6" t="n">
        <v>1346</v>
      </c>
      <c r="C56" s="6" t="n">
        <v>1378</v>
      </c>
    </row>
    <row r="57" spans="1:3">
      <c r="A57" s="3" t="s">
        <v>953</v>
      </c>
    </row>
    <row r="58" spans="1:3">
      <c r="A58" s="4" t="s">
        <v>62</v>
      </c>
      <c r="B58" s="6" t="n">
        <v>226734</v>
      </c>
      <c r="C58" s="6" t="n">
        <v>195143</v>
      </c>
    </row>
    <row r="59" spans="1:3">
      <c r="A59" s="4" t="s">
        <v>63</v>
      </c>
      <c r="B59" s="6" t="n">
        <v>8009</v>
      </c>
      <c r="C59" s="6" t="n">
        <v>19968</v>
      </c>
    </row>
    <row r="60" spans="1:3">
      <c r="A60" s="4" t="s">
        <v>64</v>
      </c>
      <c r="B60" s="6" t="n">
        <v>11592</v>
      </c>
      <c r="C60" s="6" t="n">
        <v>8393</v>
      </c>
    </row>
    <row r="61" spans="1:3">
      <c r="A61" s="4" t="s">
        <v>65</v>
      </c>
      <c r="B61" s="6" t="n">
        <v>84983</v>
      </c>
      <c r="C61" s="6" t="n">
        <v>86899</v>
      </c>
    </row>
    <row r="62" spans="1:3">
      <c r="A62" s="4" t="s">
        <v>66</v>
      </c>
      <c r="B62" s="6" t="n">
        <v>2841</v>
      </c>
      <c r="C62" s="6" t="n">
        <v>3560</v>
      </c>
    </row>
    <row r="63" spans="1:3">
      <c r="A63" s="4" t="s">
        <v>68</v>
      </c>
      <c r="B63" s="6" t="n">
        <v>877</v>
      </c>
      <c r="C63" s="6" t="n">
        <v>825</v>
      </c>
    </row>
    <row r="64" spans="1:3">
      <c r="A64" s="4" t="s">
        <v>955</v>
      </c>
    </row>
    <row r="65" spans="1:3">
      <c r="A65" s="3" t="s">
        <v>951</v>
      </c>
    </row>
    <row r="66" spans="1:3">
      <c r="A66" s="4" t="s">
        <v>954</v>
      </c>
      <c r="B66" s="6" t="n">
        <v>666942</v>
      </c>
      <c r="C66" s="6" t="n">
        <v>639421</v>
      </c>
    </row>
    <row r="67" spans="1:3">
      <c r="A67" s="4" t="s">
        <v>51</v>
      </c>
      <c r="B67" s="6" t="n">
        <v>2804</v>
      </c>
      <c r="C67" s="6" t="n">
        <v>2573</v>
      </c>
    </row>
    <row r="68" spans="1:3">
      <c r="A68" s="3" t="s">
        <v>953</v>
      </c>
    </row>
    <row r="69" spans="1:3">
      <c r="A69" s="4" t="s">
        <v>67</v>
      </c>
      <c r="B69" s="6" t="n">
        <v>7213</v>
      </c>
      <c r="C69" s="6" t="n">
        <v>7212</v>
      </c>
    </row>
    <row r="70" spans="1:3">
      <c r="A70" s="4" t="s">
        <v>68</v>
      </c>
      <c r="B70" s="7" t="n">
        <v>16</v>
      </c>
      <c r="C70" s="6" t="n">
        <v>13</v>
      </c>
    </row>
    <row r="71" spans="1:3">
      <c r="A71" s="4" t="s">
        <v>956</v>
      </c>
    </row>
    <row r="72" spans="1:3">
      <c r="A72" s="3" t="s">
        <v>951</v>
      </c>
    </row>
    <row r="73" spans="1:3">
      <c r="A73" s="4" t="s">
        <v>43</v>
      </c>
      <c r="C73" s="7" t="n">
        <v>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7</v>
      </c>
    </row>
    <row r="3" spans="1:3">
      <c r="A3" s="4" t="s">
        <v>958</v>
      </c>
    </row>
    <row r="4" spans="1:3">
      <c r="A4" s="3" t="s">
        <v>260</v>
      </c>
    </row>
    <row r="5" spans="1:3">
      <c r="A5" s="4" t="s">
        <v>959</v>
      </c>
      <c r="B5" s="7" t="n">
        <v>117660</v>
      </c>
      <c r="C5" s="7" t="n">
        <v>98413</v>
      </c>
    </row>
    <row r="6" spans="1:3">
      <c r="A6" s="4" t="s">
        <v>960</v>
      </c>
    </row>
    <row r="7" spans="1:3">
      <c r="A7" s="3" t="s">
        <v>260</v>
      </c>
    </row>
    <row r="8" spans="1:3">
      <c r="A8" s="4" t="s">
        <v>961</v>
      </c>
      <c r="B8" s="4" t="s">
        <v>962</v>
      </c>
    </row>
    <row r="9" spans="1:3">
      <c r="A9" s="4" t="s">
        <v>963</v>
      </c>
    </row>
    <row r="10" spans="1:3">
      <c r="A10" s="3" t="s">
        <v>260</v>
      </c>
    </row>
    <row r="11" spans="1:3">
      <c r="A11" s="4" t="s">
        <v>964</v>
      </c>
      <c r="B11" s="4" t="s">
        <v>965</v>
      </c>
    </row>
    <row r="12" spans="1:3">
      <c r="A12" s="4" t="s">
        <v>961</v>
      </c>
      <c r="B12" s="4" t="s">
        <v>966</v>
      </c>
    </row>
    <row r="13" spans="1:3">
      <c r="A13" s="4" t="s">
        <v>967</v>
      </c>
      <c r="B13" s="4" t="s">
        <v>968</v>
      </c>
    </row>
    <row r="14" spans="1:3">
      <c r="A14" s="4" t="s">
        <v>969</v>
      </c>
    </row>
    <row r="15" spans="1:3">
      <c r="A15" s="3" t="s">
        <v>260</v>
      </c>
    </row>
    <row r="16" spans="1:3">
      <c r="A16" s="4" t="s">
        <v>959</v>
      </c>
      <c r="B16" s="7" t="n">
        <v>6004</v>
      </c>
      <c r="C16" s="6" t="n">
        <v>4915</v>
      </c>
    </row>
    <row r="17" spans="1:3">
      <c r="A17" s="4" t="s">
        <v>970</v>
      </c>
    </row>
    <row r="18" spans="1:3">
      <c r="A18" s="3" t="s">
        <v>260</v>
      </c>
    </row>
    <row r="19" spans="1:3">
      <c r="A19" s="4" t="s">
        <v>959</v>
      </c>
      <c r="B19" s="6" t="n">
        <v>11196</v>
      </c>
      <c r="C19" s="6" t="n">
        <v>12334</v>
      </c>
    </row>
    <row r="20" spans="1:3">
      <c r="A20" s="4" t="s">
        <v>971</v>
      </c>
    </row>
    <row r="21" spans="1:3">
      <c r="A21" s="3" t="s">
        <v>260</v>
      </c>
    </row>
    <row r="22" spans="1:3">
      <c r="A22" s="4" t="s">
        <v>959</v>
      </c>
      <c r="B22" s="7" t="n">
        <v>552</v>
      </c>
      <c r="C22" s="7" t="n">
        <v>6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2</v>
      </c>
      <c r="B1" s="2" t="s">
        <v>1</v>
      </c>
    </row>
    <row r="2" spans="1:5">
      <c r="B2" s="2" t="s">
        <v>973</v>
      </c>
      <c r="C2" s="2" t="s">
        <v>2</v>
      </c>
      <c r="D2" s="2" t="s">
        <v>37</v>
      </c>
      <c r="E2" s="2" t="s">
        <v>533</v>
      </c>
    </row>
    <row r="3" spans="1:5">
      <c r="A3" s="3" t="s">
        <v>974</v>
      </c>
    </row>
    <row r="4" spans="1:5">
      <c r="A4" s="4" t="s">
        <v>975</v>
      </c>
      <c r="C4" s="4" t="s">
        <v>976</v>
      </c>
      <c r="D4" s="4" t="s">
        <v>977</v>
      </c>
      <c r="E4" s="4" t="s">
        <v>978</v>
      </c>
    </row>
    <row r="5" spans="1:5">
      <c r="A5" s="3" t="s">
        <v>979</v>
      </c>
    </row>
    <row r="6" spans="1:5">
      <c r="A6" s="4" t="s">
        <v>980</v>
      </c>
      <c r="D6" s="7" t="n">
        <v>101896</v>
      </c>
    </row>
    <row r="7" spans="1:5">
      <c r="A7" s="4" t="s">
        <v>981</v>
      </c>
      <c r="D7" s="4" t="s">
        <v>982</v>
      </c>
    </row>
    <row r="8" spans="1:5">
      <c r="A8" s="4" t="s">
        <v>983</v>
      </c>
      <c r="D8" s="7" t="n">
        <v>54599</v>
      </c>
    </row>
    <row r="9" spans="1:5">
      <c r="A9" s="4" t="s">
        <v>984</v>
      </c>
      <c r="D9" s="4" t="s">
        <v>985</v>
      </c>
    </row>
    <row r="10" spans="1:5">
      <c r="A10" s="3" t="s">
        <v>986</v>
      </c>
    </row>
    <row r="11" spans="1:5">
      <c r="A11" s="4" t="s">
        <v>980</v>
      </c>
      <c r="D11" s="7" t="n">
        <v>94092</v>
      </c>
    </row>
    <row r="12" spans="1:5">
      <c r="A12" s="4" t="s">
        <v>981</v>
      </c>
      <c r="D12" s="4" t="s">
        <v>987</v>
      </c>
    </row>
    <row r="13" spans="1:5">
      <c r="A13" s="4" t="s">
        <v>983</v>
      </c>
      <c r="D13" s="7" t="n">
        <v>40949</v>
      </c>
    </row>
    <row r="14" spans="1:5">
      <c r="A14" s="4" t="s">
        <v>984</v>
      </c>
      <c r="D14" s="4" t="s">
        <v>988</v>
      </c>
    </row>
    <row r="15" spans="1:5">
      <c r="A15" s="3" t="s">
        <v>989</v>
      </c>
    </row>
    <row r="16" spans="1:5">
      <c r="A16" s="4" t="s">
        <v>980</v>
      </c>
      <c r="D16" s="7" t="n">
        <v>87092</v>
      </c>
    </row>
    <row r="17" spans="1:5">
      <c r="A17" s="4" t="s">
        <v>981</v>
      </c>
      <c r="D17" s="4" t="s">
        <v>990</v>
      </c>
    </row>
    <row r="18" spans="1:5">
      <c r="A18" s="4" t="s">
        <v>983</v>
      </c>
      <c r="D18" s="7" t="n">
        <v>30712</v>
      </c>
    </row>
    <row r="19" spans="1:5">
      <c r="A19" s="4" t="s">
        <v>984</v>
      </c>
      <c r="D19" s="4" t="s">
        <v>519</v>
      </c>
    </row>
    <row r="20" spans="1:5">
      <c r="A20" s="3" t="s">
        <v>991</v>
      </c>
    </row>
    <row r="21" spans="1:5">
      <c r="A21" s="4" t="s">
        <v>980</v>
      </c>
      <c r="D21" s="7" t="n">
        <v>94092</v>
      </c>
    </row>
    <row r="22" spans="1:5">
      <c r="A22" s="4" t="s">
        <v>981</v>
      </c>
      <c r="D22" s="4" t="s">
        <v>992</v>
      </c>
    </row>
    <row r="23" spans="1:5">
      <c r="A23" s="4" t="s">
        <v>983</v>
      </c>
      <c r="D23" s="7" t="n">
        <v>40754</v>
      </c>
    </row>
    <row r="24" spans="1:5">
      <c r="A24" s="4" t="s">
        <v>984</v>
      </c>
      <c r="D24" s="4" t="s">
        <v>993</v>
      </c>
    </row>
    <row r="25" spans="1:5">
      <c r="A25" s="4" t="s">
        <v>994</v>
      </c>
    </row>
    <row r="26" spans="1:5">
      <c r="A26" s="3" t="s">
        <v>974</v>
      </c>
    </row>
    <row r="27" spans="1:5">
      <c r="A27" s="4" t="s">
        <v>975</v>
      </c>
      <c r="B27" s="4" t="s">
        <v>995</v>
      </c>
    </row>
    <row r="28" spans="1:5">
      <c r="A28" s="4" t="s">
        <v>996</v>
      </c>
    </row>
    <row r="29" spans="1:5">
      <c r="A29" s="3" t="s">
        <v>979</v>
      </c>
    </row>
    <row r="30" spans="1:5">
      <c r="A30" s="4" t="s">
        <v>980</v>
      </c>
      <c r="C30" s="7" t="n">
        <v>105345</v>
      </c>
      <c r="D30" s="7" t="n">
        <v>99688</v>
      </c>
    </row>
    <row r="31" spans="1:5">
      <c r="A31" s="4" t="s">
        <v>981</v>
      </c>
      <c r="C31" s="4" t="s">
        <v>997</v>
      </c>
      <c r="D31" s="4" t="s">
        <v>998</v>
      </c>
    </row>
    <row r="32" spans="1:5">
      <c r="A32" s="4" t="s">
        <v>983</v>
      </c>
      <c r="C32" s="7" t="n">
        <v>57496</v>
      </c>
      <c r="D32" s="7" t="n">
        <v>54581</v>
      </c>
    </row>
    <row r="33" spans="1:5">
      <c r="A33" s="4" t="s">
        <v>984</v>
      </c>
      <c r="C33" s="4" t="s">
        <v>985</v>
      </c>
      <c r="D33" s="4" t="s">
        <v>985</v>
      </c>
    </row>
    <row r="34" spans="1:5">
      <c r="A34" s="4" t="s">
        <v>999</v>
      </c>
      <c r="C34" s="7" t="n">
        <v>71870</v>
      </c>
      <c r="D34" s="7" t="n">
        <v>68226</v>
      </c>
    </row>
    <row r="35" spans="1:5">
      <c r="A35" s="4" t="s">
        <v>1000</v>
      </c>
      <c r="C35" s="4" t="s">
        <v>1001</v>
      </c>
      <c r="D35" s="4" t="s">
        <v>1001</v>
      </c>
    </row>
    <row r="36" spans="1:5">
      <c r="A36" s="3" t="s">
        <v>986</v>
      </c>
    </row>
    <row r="37" spans="1:5">
      <c r="A37" s="4" t="s">
        <v>980</v>
      </c>
      <c r="C37" s="7" t="n">
        <v>97143</v>
      </c>
      <c r="D37" s="7" t="n">
        <v>91884</v>
      </c>
    </row>
    <row r="38" spans="1:5">
      <c r="A38" s="4" t="s">
        <v>981</v>
      </c>
      <c r="C38" s="4" t="s">
        <v>1002</v>
      </c>
      <c r="D38" s="4" t="s">
        <v>1002</v>
      </c>
    </row>
    <row r="39" spans="1:5">
      <c r="A39" s="4" t="s">
        <v>983</v>
      </c>
      <c r="C39" s="7" t="n">
        <v>43122</v>
      </c>
      <c r="D39" s="7" t="n">
        <v>40936</v>
      </c>
    </row>
    <row r="40" spans="1:5">
      <c r="A40" s="4" t="s">
        <v>984</v>
      </c>
      <c r="C40" s="4" t="s">
        <v>988</v>
      </c>
      <c r="D40" s="4" t="s">
        <v>988</v>
      </c>
    </row>
    <row r="41" spans="1:5">
      <c r="A41" s="4" t="s">
        <v>999</v>
      </c>
      <c r="C41" s="7" t="n">
        <v>57496</v>
      </c>
      <c r="D41" s="7" t="n">
        <v>54581</v>
      </c>
    </row>
    <row r="42" spans="1:5">
      <c r="A42" s="4" t="s">
        <v>1000</v>
      </c>
      <c r="C42" s="4" t="s">
        <v>985</v>
      </c>
      <c r="D42" s="4" t="s">
        <v>985</v>
      </c>
    </row>
    <row r="43" spans="1:5">
      <c r="A43" s="3" t="s">
        <v>989</v>
      </c>
    </row>
    <row r="44" spans="1:5">
      <c r="A44" s="4" t="s">
        <v>980</v>
      </c>
      <c r="C44" s="7" t="n">
        <v>97143</v>
      </c>
      <c r="D44" s="7" t="n">
        <v>91884</v>
      </c>
    </row>
    <row r="45" spans="1:5">
      <c r="A45" s="4" t="s">
        <v>981</v>
      </c>
      <c r="C45" s="4" t="s">
        <v>1002</v>
      </c>
      <c r="D45" s="4" t="s">
        <v>1002</v>
      </c>
    </row>
    <row r="46" spans="1:5">
      <c r="A46" s="4" t="s">
        <v>983</v>
      </c>
      <c r="C46" s="7" t="n">
        <v>32341</v>
      </c>
      <c r="D46" s="7" t="n">
        <v>30702</v>
      </c>
    </row>
    <row r="47" spans="1:5">
      <c r="A47" s="4" t="s">
        <v>984</v>
      </c>
      <c r="C47" s="4" t="s">
        <v>519</v>
      </c>
      <c r="D47" s="4" t="s">
        <v>519</v>
      </c>
    </row>
    <row r="48" spans="1:5">
      <c r="A48" s="4" t="s">
        <v>999</v>
      </c>
      <c r="C48" s="7" t="n">
        <v>46715</v>
      </c>
      <c r="D48" s="7" t="n">
        <v>44347</v>
      </c>
    </row>
    <row r="49" spans="1:5">
      <c r="A49" s="4" t="s">
        <v>1000</v>
      </c>
      <c r="C49" s="4" t="s">
        <v>966</v>
      </c>
      <c r="D49" s="4" t="s">
        <v>966</v>
      </c>
    </row>
    <row r="50" spans="1:5">
      <c r="A50" s="3" t="s">
        <v>991</v>
      </c>
    </row>
    <row r="51" spans="1:5">
      <c r="A51" s="4" t="s">
        <v>980</v>
      </c>
      <c r="C51" s="7" t="n">
        <v>97143</v>
      </c>
      <c r="D51" s="7" t="n">
        <v>91884</v>
      </c>
    </row>
    <row r="52" spans="1:5">
      <c r="A52" s="4" t="s">
        <v>981</v>
      </c>
      <c r="C52" s="4" t="s">
        <v>992</v>
      </c>
      <c r="D52" s="4" t="s">
        <v>1003</v>
      </c>
    </row>
    <row r="53" spans="1:5">
      <c r="A53" s="4" t="s">
        <v>983</v>
      </c>
      <c r="C53" s="7" t="n">
        <v>42348</v>
      </c>
      <c r="D53" s="7" t="n">
        <v>40669</v>
      </c>
    </row>
    <row r="54" spans="1:5">
      <c r="A54" s="4" t="s">
        <v>984</v>
      </c>
      <c r="C54" s="4" t="s">
        <v>993</v>
      </c>
      <c r="D54" s="4" t="s">
        <v>993</v>
      </c>
    </row>
    <row r="55" spans="1:5">
      <c r="A55" s="4" t="s">
        <v>999</v>
      </c>
      <c r="C55" s="7" t="n">
        <v>53047</v>
      </c>
      <c r="D55" s="7" t="n">
        <v>50836</v>
      </c>
    </row>
    <row r="56" spans="1:5">
      <c r="A56" s="4" t="s">
        <v>1000</v>
      </c>
      <c r="C56" s="4" t="s">
        <v>1004</v>
      </c>
      <c r="D56" s="4" t="s">
        <v>100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5</v>
      </c>
      <c r="B1" s="2" t="s">
        <v>2</v>
      </c>
      <c r="C1" s="2" t="s">
        <v>37</v>
      </c>
    </row>
    <row r="2" spans="1:3">
      <c r="A2" s="3" t="s">
        <v>38</v>
      </c>
    </row>
    <row r="3" spans="1:3">
      <c r="A3" s="4" t="s">
        <v>1006</v>
      </c>
      <c r="B3" s="7" t="n">
        <v>25835</v>
      </c>
      <c r="C3" s="7" t="n">
        <v>38851</v>
      </c>
    </row>
    <row r="4" spans="1:3">
      <c r="A4" s="4" t="s">
        <v>43</v>
      </c>
      <c r="B4" s="6" t="n">
        <v>315369</v>
      </c>
      <c r="C4" s="6" t="n">
        <v>318177</v>
      </c>
    </row>
    <row r="5" spans="1:3">
      <c r="A5" s="4" t="s">
        <v>56</v>
      </c>
      <c r="B5" s="6" t="n">
        <v>7811</v>
      </c>
      <c r="C5" s="6" t="n">
        <v>6159</v>
      </c>
    </row>
    <row r="6" spans="1:3">
      <c r="A6" s="4" t="s">
        <v>57</v>
      </c>
      <c r="B6" s="6" t="n">
        <v>1086012</v>
      </c>
      <c r="C6" s="6" t="n">
        <v>1053193</v>
      </c>
    </row>
    <row r="7" spans="1:3">
      <c r="A7" s="3" t="s">
        <v>1007</v>
      </c>
    </row>
    <row r="8" spans="1:3">
      <c r="A8" s="4" t="s">
        <v>66</v>
      </c>
      <c r="B8" s="6" t="n">
        <v>2718</v>
      </c>
      <c r="C8" s="6" t="n">
        <v>3321</v>
      </c>
    </row>
    <row r="9" spans="1:3">
      <c r="A9" s="4" t="s">
        <v>67</v>
      </c>
      <c r="B9" s="6" t="n">
        <v>7217</v>
      </c>
      <c r="C9" s="6" t="n">
        <v>7217</v>
      </c>
    </row>
    <row r="10" spans="1:3">
      <c r="A10" s="4" t="s">
        <v>1008</v>
      </c>
      <c r="B10" s="6" t="n">
        <v>9420</v>
      </c>
      <c r="C10" s="6" t="n">
        <v>7583</v>
      </c>
    </row>
    <row r="11" spans="1:3">
      <c r="A11" s="3" t="s">
        <v>71</v>
      </c>
    </row>
    <row r="12" spans="1:3">
      <c r="A12" s="4" t="s">
        <v>1009</v>
      </c>
      <c r="B12" s="4" t="s">
        <v>73</v>
      </c>
      <c r="C12" s="4" t="s">
        <v>73</v>
      </c>
    </row>
    <row r="13" spans="1:3">
      <c r="A13" s="4" t="s">
        <v>75</v>
      </c>
      <c r="B13" s="6" t="n">
        <v>89101</v>
      </c>
      <c r="C13" s="6" t="n">
        <v>80395</v>
      </c>
    </row>
    <row r="14" spans="1:3">
      <c r="A14" s="4" t="s">
        <v>76</v>
      </c>
      <c r="B14" s="6" t="n">
        <v>-3478</v>
      </c>
      <c r="C14" s="6" t="n">
        <v>-997</v>
      </c>
    </row>
    <row r="15" spans="1:3">
      <c r="A15" s="4" t="s">
        <v>78</v>
      </c>
      <c r="B15" s="6" t="n">
        <v>1086012</v>
      </c>
      <c r="C15" s="6" t="n">
        <v>1053193</v>
      </c>
    </row>
    <row r="16" spans="1:3">
      <c r="A16" s="4" t="s">
        <v>956</v>
      </c>
    </row>
    <row r="17" spans="1:3">
      <c r="A17" s="3" t="s">
        <v>38</v>
      </c>
    </row>
    <row r="18" spans="1:3">
      <c r="A18" s="4" t="s">
        <v>1006</v>
      </c>
      <c r="B18" s="6" t="n">
        <v>6793</v>
      </c>
      <c r="C18" s="6" t="n">
        <v>3563</v>
      </c>
    </row>
    <row r="19" spans="1:3">
      <c r="A19" s="4" t="s">
        <v>1010</v>
      </c>
      <c r="B19" s="6" t="n">
        <v>109723</v>
      </c>
      <c r="C19" s="6" t="n">
        <v>106980</v>
      </c>
    </row>
    <row r="20" spans="1:3">
      <c r="A20" s="4" t="s">
        <v>43</v>
      </c>
      <c r="C20" s="6" t="n">
        <v>70</v>
      </c>
    </row>
    <row r="21" spans="1:3">
      <c r="A21" s="4" t="s">
        <v>56</v>
      </c>
      <c r="B21" s="6" t="n">
        <v>228</v>
      </c>
      <c r="C21" s="6" t="n">
        <v>310</v>
      </c>
    </row>
    <row r="22" spans="1:3">
      <c r="A22" s="4" t="s">
        <v>57</v>
      </c>
      <c r="B22" s="6" t="n">
        <v>116744</v>
      </c>
      <c r="C22" s="6" t="n">
        <v>110923</v>
      </c>
    </row>
    <row r="23" spans="1:3">
      <c r="A23" s="3" t="s">
        <v>1007</v>
      </c>
    </row>
    <row r="24" spans="1:3">
      <c r="A24" s="4" t="s">
        <v>66</v>
      </c>
      <c r="B24" s="6" t="n">
        <v>2718</v>
      </c>
      <c r="C24" s="6" t="n">
        <v>3321</v>
      </c>
    </row>
    <row r="25" spans="1:3">
      <c r="A25" s="4" t="s">
        <v>67</v>
      </c>
      <c r="B25" s="6" t="n">
        <v>7217</v>
      </c>
      <c r="C25" s="6" t="n">
        <v>7217</v>
      </c>
    </row>
    <row r="26" spans="1:3">
      <c r="A26" s="4" t="s">
        <v>1008</v>
      </c>
      <c r="B26" s="6" t="n">
        <v>16</v>
      </c>
      <c r="C26" s="6" t="n">
        <v>56</v>
      </c>
    </row>
    <row r="27" spans="1:3">
      <c r="A27" s="3" t="s">
        <v>71</v>
      </c>
    </row>
    <row r="28" spans="1:3">
      <c r="A28" s="4" t="s">
        <v>1009</v>
      </c>
      <c r="B28" s="4" t="s">
        <v>73</v>
      </c>
      <c r="C28" s="4" t="s">
        <v>73</v>
      </c>
    </row>
    <row r="29" spans="1:3">
      <c r="A29" s="4" t="s">
        <v>1011</v>
      </c>
      <c r="B29" s="6" t="n">
        <v>21170</v>
      </c>
      <c r="C29" s="6" t="n">
        <v>20931</v>
      </c>
    </row>
    <row r="30" spans="1:3">
      <c r="A30" s="4" t="s">
        <v>75</v>
      </c>
      <c r="B30" s="6" t="n">
        <v>89101</v>
      </c>
      <c r="C30" s="6" t="n">
        <v>80395</v>
      </c>
    </row>
    <row r="31" spans="1:3">
      <c r="A31" s="4" t="s">
        <v>76</v>
      </c>
      <c r="B31" s="6" t="n">
        <v>-3478</v>
      </c>
      <c r="C31" s="6" t="n">
        <v>-997</v>
      </c>
    </row>
    <row r="32" spans="1:3">
      <c r="A32" s="4" t="s">
        <v>78</v>
      </c>
      <c r="B32" s="7" t="n">
        <v>116744</v>
      </c>
      <c r="C32" s="7" t="n">
        <v>1109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804</v>
      </c>
      <c r="J1" s="2" t="s">
        <v>1</v>
      </c>
    </row>
    <row r="2" spans="1:12">
      <c r="B2" s="2" t="s">
        <v>2</v>
      </c>
      <c r="C2" s="2" t="s">
        <v>805</v>
      </c>
      <c r="D2" s="2" t="s">
        <v>4</v>
      </c>
      <c r="E2" s="2" t="s">
        <v>806</v>
      </c>
      <c r="F2" s="2" t="s">
        <v>37</v>
      </c>
      <c r="G2" s="2" t="s">
        <v>807</v>
      </c>
      <c r="H2" s="2" t="s">
        <v>808</v>
      </c>
      <c r="I2" s="2" t="s">
        <v>809</v>
      </c>
      <c r="J2" s="2" t="s">
        <v>2</v>
      </c>
      <c r="K2" s="2" t="s">
        <v>37</v>
      </c>
      <c r="L2" s="2" t="s">
        <v>88</v>
      </c>
    </row>
    <row r="3" spans="1:12">
      <c r="A3" s="3" t="s">
        <v>1013</v>
      </c>
    </row>
    <row r="4" spans="1:12">
      <c r="A4" s="4" t="s">
        <v>1014</v>
      </c>
      <c r="J4" s="7" t="n">
        <v>-65</v>
      </c>
      <c r="K4" s="7" t="n">
        <v>52</v>
      </c>
      <c r="L4" s="7" t="n">
        <v>287</v>
      </c>
    </row>
    <row r="5" spans="1:12">
      <c r="A5" s="3" t="s">
        <v>1015</v>
      </c>
    </row>
    <row r="6" spans="1:12">
      <c r="A6" s="4" t="s">
        <v>217</v>
      </c>
      <c r="J6" s="6" t="n">
        <v>6802</v>
      </c>
      <c r="K6" s="6" t="n">
        <v>5014</v>
      </c>
      <c r="L6" s="6" t="n">
        <v>4426</v>
      </c>
    </row>
    <row r="7" spans="1:12">
      <c r="A7" s="4" t="s">
        <v>1016</v>
      </c>
      <c r="J7" s="6" t="n">
        <v>34209</v>
      </c>
      <c r="K7" s="6" t="n">
        <v>33073</v>
      </c>
      <c r="L7" s="6" t="n">
        <v>33785</v>
      </c>
    </row>
    <row r="8" spans="1:12">
      <c r="A8" s="4" t="s">
        <v>1017</v>
      </c>
      <c r="J8" s="6" t="n">
        <v>14084</v>
      </c>
      <c r="K8" s="6" t="n">
        <v>13880</v>
      </c>
      <c r="L8" s="6" t="n">
        <v>9342</v>
      </c>
    </row>
    <row r="9" spans="1:12">
      <c r="A9" s="4" t="s">
        <v>132</v>
      </c>
      <c r="J9" s="6" t="n">
        <v>-1654</v>
      </c>
      <c r="K9" s="6" t="n">
        <v>-3163</v>
      </c>
      <c r="L9" s="6" t="n">
        <v>-773</v>
      </c>
    </row>
    <row r="10" spans="1:12">
      <c r="A10" s="4" t="s">
        <v>133</v>
      </c>
      <c r="B10" s="7" t="n">
        <v>2936</v>
      </c>
      <c r="C10" s="7" t="n">
        <v>3278</v>
      </c>
      <c r="D10" s="7" t="n">
        <v>3068</v>
      </c>
      <c r="E10" s="7" t="n">
        <v>3148</v>
      </c>
      <c r="F10" s="7" t="n">
        <v>2578</v>
      </c>
      <c r="G10" s="7" t="n">
        <v>2592</v>
      </c>
      <c r="H10" s="7" t="n">
        <v>2410</v>
      </c>
      <c r="I10" s="7" t="n">
        <v>3137</v>
      </c>
      <c r="J10" s="6" t="n">
        <v>12430</v>
      </c>
      <c r="K10" s="6" t="n">
        <v>10717</v>
      </c>
      <c r="L10" s="6" t="n">
        <v>8569</v>
      </c>
    </row>
    <row r="11" spans="1:12">
      <c r="A11" s="4" t="s">
        <v>144</v>
      </c>
      <c r="J11" s="6" t="n">
        <v>9949</v>
      </c>
      <c r="K11" s="6" t="n">
        <v>10840</v>
      </c>
      <c r="L11" s="6" t="n">
        <v>7254</v>
      </c>
    </row>
    <row r="12" spans="1:12">
      <c r="A12" s="4" t="s">
        <v>956</v>
      </c>
    </row>
    <row r="13" spans="1:12">
      <c r="A13" s="3" t="s">
        <v>1013</v>
      </c>
    </row>
    <row r="14" spans="1:12">
      <c r="A14" s="4" t="s">
        <v>1018</v>
      </c>
      <c r="J14" s="6" t="n">
        <v>8000</v>
      </c>
      <c r="K14" s="6" t="n">
        <v>7135</v>
      </c>
      <c r="L14" s="6" t="n">
        <v>5700</v>
      </c>
    </row>
    <row r="15" spans="1:12">
      <c r="A15" s="4" t="s">
        <v>1014</v>
      </c>
      <c r="J15" s="6" t="n">
        <v>-26</v>
      </c>
    </row>
    <row r="16" spans="1:12">
      <c r="A16" s="4" t="s">
        <v>1019</v>
      </c>
      <c r="J16" s="6" t="n">
        <v>7974</v>
      </c>
      <c r="K16" s="6" t="n">
        <v>7135</v>
      </c>
      <c r="L16" s="6" t="n">
        <v>5700</v>
      </c>
    </row>
    <row r="17" spans="1:12">
      <c r="A17" s="3" t="s">
        <v>1015</v>
      </c>
    </row>
    <row r="18" spans="1:12">
      <c r="A18" s="4" t="s">
        <v>217</v>
      </c>
      <c r="J18" s="6" t="n">
        <v>518</v>
      </c>
      <c r="K18" s="6" t="n">
        <v>500</v>
      </c>
      <c r="L18" s="6" t="n">
        <v>482</v>
      </c>
    </row>
    <row r="19" spans="1:12">
      <c r="A19" s="4" t="s">
        <v>1016</v>
      </c>
      <c r="J19" s="6" t="n">
        <v>240</v>
      </c>
      <c r="K19" s="6" t="n">
        <v>216</v>
      </c>
      <c r="L19" s="6" t="n">
        <v>209</v>
      </c>
    </row>
    <row r="20" spans="1:12">
      <c r="A20" s="4" t="s">
        <v>1020</v>
      </c>
      <c r="J20" s="6" t="n">
        <v>758</v>
      </c>
      <c r="K20" s="6" t="n">
        <v>716</v>
      </c>
      <c r="L20" s="6" t="n">
        <v>691</v>
      </c>
    </row>
    <row r="21" spans="1:12">
      <c r="A21" s="4" t="s">
        <v>1017</v>
      </c>
      <c r="J21" s="6" t="n">
        <v>7216</v>
      </c>
      <c r="K21" s="6" t="n">
        <v>6419</v>
      </c>
      <c r="L21" s="6" t="n">
        <v>5009</v>
      </c>
    </row>
    <row r="22" spans="1:12">
      <c r="A22" s="4" t="s">
        <v>132</v>
      </c>
      <c r="J22" s="6" t="n">
        <v>165</v>
      </c>
      <c r="K22" s="6" t="n">
        <v>262</v>
      </c>
      <c r="L22" s="6" t="n">
        <v>235</v>
      </c>
    </row>
    <row r="23" spans="1:12">
      <c r="A23" s="4" t="s">
        <v>1021</v>
      </c>
      <c r="J23" s="6" t="n">
        <v>7381</v>
      </c>
      <c r="K23" s="6" t="n">
        <v>6681</v>
      </c>
      <c r="L23" s="6" t="n">
        <v>5244</v>
      </c>
    </row>
    <row r="24" spans="1:12">
      <c r="A24" s="4" t="s">
        <v>1022</v>
      </c>
      <c r="J24" s="6" t="n">
        <v>5049</v>
      </c>
      <c r="K24" s="6" t="n">
        <v>4036</v>
      </c>
      <c r="L24" s="6" t="n">
        <v>3325</v>
      </c>
    </row>
    <row r="25" spans="1:12">
      <c r="A25" s="4" t="s">
        <v>133</v>
      </c>
      <c r="J25" s="6" t="n">
        <v>12430</v>
      </c>
      <c r="K25" s="6" t="n">
        <v>10717</v>
      </c>
      <c r="L25" s="6" t="n">
        <v>8569</v>
      </c>
    </row>
    <row r="26" spans="1:12">
      <c r="A26" s="4" t="s">
        <v>144</v>
      </c>
      <c r="J26" s="7" t="n">
        <v>9949</v>
      </c>
      <c r="K26" s="7" t="n">
        <v>10840</v>
      </c>
      <c r="L26" s="7" t="n">
        <v>725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7</v>
      </c>
      <c r="D2" s="2" t="s">
        <v>88</v>
      </c>
    </row>
    <row r="3" spans="1:4">
      <c r="A3" s="3" t="s">
        <v>174</v>
      </c>
    </row>
    <row r="4" spans="1:4">
      <c r="A4" s="4" t="s">
        <v>133</v>
      </c>
      <c r="B4" s="7" t="n">
        <v>12430</v>
      </c>
      <c r="C4" s="7" t="n">
        <v>10717</v>
      </c>
      <c r="D4" s="7" t="n">
        <v>8569</v>
      </c>
    </row>
    <row r="5" spans="1:4">
      <c r="A5" s="3" t="s">
        <v>175</v>
      </c>
    </row>
    <row r="6" spans="1:4">
      <c r="A6" s="4" t="s">
        <v>1024</v>
      </c>
      <c r="B6" s="6" t="n">
        <v>-894</v>
      </c>
      <c r="C6" s="6" t="n">
        <v>806</v>
      </c>
      <c r="D6" s="6" t="n">
        <v>1624</v>
      </c>
    </row>
    <row r="7" spans="1:4">
      <c r="A7" s="4" t="s">
        <v>1025</v>
      </c>
      <c r="B7" s="6" t="n">
        <v>1837</v>
      </c>
      <c r="C7" s="6" t="n">
        <v>461</v>
      </c>
      <c r="D7" s="6" t="n">
        <v>-151</v>
      </c>
    </row>
    <row r="8" spans="1:4">
      <c r="A8" s="4" t="s">
        <v>189</v>
      </c>
      <c r="B8" s="6" t="n">
        <v>15551</v>
      </c>
      <c r="C8" s="6" t="n">
        <v>18562</v>
      </c>
      <c r="D8" s="6" t="n">
        <v>12894</v>
      </c>
    </row>
    <row r="9" spans="1:4">
      <c r="A9" s="3" t="s">
        <v>1026</v>
      </c>
    </row>
    <row r="10" spans="1:4">
      <c r="A10" s="4" t="s">
        <v>1027</v>
      </c>
      <c r="B10" s="6" t="n">
        <v>26649</v>
      </c>
      <c r="C10" s="6" t="n">
        <v>27121</v>
      </c>
      <c r="D10" s="6" t="n">
        <v>23888</v>
      </c>
    </row>
    <row r="11" spans="1:4">
      <c r="A11" s="4" t="s">
        <v>201</v>
      </c>
      <c r="B11" s="6" t="n">
        <v>-49425</v>
      </c>
      <c r="C11" s="6" t="n">
        <v>-35776</v>
      </c>
      <c r="D11" s="6" t="n">
        <v>-44166</v>
      </c>
    </row>
    <row r="12" spans="1:4">
      <c r="A12" s="3" t="s">
        <v>202</v>
      </c>
    </row>
    <row r="13" spans="1:4">
      <c r="A13" s="4" t="s">
        <v>208</v>
      </c>
      <c r="B13" s="6" t="n">
        <v>-603</v>
      </c>
      <c r="C13" s="6" t="n">
        <v>-769</v>
      </c>
      <c r="D13" s="6" t="n">
        <v>-704</v>
      </c>
    </row>
    <row r="14" spans="1:4">
      <c r="A14" s="4" t="s">
        <v>211</v>
      </c>
      <c r="B14" s="6" t="n">
        <v>-3724</v>
      </c>
      <c r="C14" s="6" t="n">
        <v>-3447</v>
      </c>
      <c r="D14" s="6" t="n">
        <v>-3229</v>
      </c>
    </row>
    <row r="15" spans="1:4">
      <c r="A15" s="4" t="s">
        <v>1028</v>
      </c>
      <c r="B15" s="6" t="n">
        <v>64</v>
      </c>
      <c r="C15" s="6" t="n">
        <v>64</v>
      </c>
      <c r="D15" s="6" t="n">
        <v>49</v>
      </c>
    </row>
    <row r="16" spans="1:4">
      <c r="A16" s="4" t="s">
        <v>210</v>
      </c>
      <c r="C16" s="6" t="n">
        <v>-263</v>
      </c>
      <c r="D16" s="6" t="n">
        <v>-668</v>
      </c>
    </row>
    <row r="17" spans="1:4">
      <c r="A17" s="4" t="s">
        <v>212</v>
      </c>
      <c r="B17" s="6" t="n">
        <v>20803</v>
      </c>
      <c r="C17" s="6" t="n">
        <v>13136</v>
      </c>
      <c r="D17" s="6" t="n">
        <v>46474</v>
      </c>
    </row>
    <row r="18" spans="1:4">
      <c r="A18" s="4" t="s">
        <v>213</v>
      </c>
      <c r="B18" s="6" t="n">
        <v>-13071</v>
      </c>
      <c r="C18" s="6" t="n">
        <v>-4078</v>
      </c>
      <c r="D18" s="6" t="n">
        <v>15202</v>
      </c>
    </row>
    <row r="19" spans="1:4">
      <c r="A19" s="4" t="s">
        <v>214</v>
      </c>
      <c r="B19" s="6" t="n">
        <v>39172</v>
      </c>
      <c r="C19" s="6" t="n">
        <v>43250</v>
      </c>
      <c r="D19" s="6" t="n">
        <v>28048</v>
      </c>
    </row>
    <row r="20" spans="1:4">
      <c r="A20" s="4" t="s">
        <v>215</v>
      </c>
      <c r="B20" s="6" t="n">
        <v>26101</v>
      </c>
      <c r="C20" s="6" t="n">
        <v>39172</v>
      </c>
      <c r="D20" s="6" t="n">
        <v>43250</v>
      </c>
    </row>
    <row r="21" spans="1:4">
      <c r="A21" s="4" t="s">
        <v>956</v>
      </c>
    </row>
    <row r="22" spans="1:4">
      <c r="A22" s="3" t="s">
        <v>174</v>
      </c>
    </row>
    <row r="23" spans="1:4">
      <c r="A23" s="4" t="s">
        <v>133</v>
      </c>
      <c r="B23" s="6" t="n">
        <v>12430</v>
      </c>
      <c r="C23" s="6" t="n">
        <v>10717</v>
      </c>
      <c r="D23" s="6" t="n">
        <v>8569</v>
      </c>
    </row>
    <row r="24" spans="1:4">
      <c r="A24" s="3" t="s">
        <v>175</v>
      </c>
    </row>
    <row r="25" spans="1:4">
      <c r="A25" s="4" t="s">
        <v>1029</v>
      </c>
      <c r="B25" s="6" t="n">
        <v>-5049</v>
      </c>
      <c r="C25" s="6" t="n">
        <v>-4036</v>
      </c>
      <c r="D25" s="6" t="n">
        <v>-3325</v>
      </c>
    </row>
    <row r="26" spans="1:4">
      <c r="A26" s="4" t="s">
        <v>1030</v>
      </c>
      <c r="B26" s="6" t="n">
        <v>26</v>
      </c>
    </row>
    <row r="27" spans="1:4">
      <c r="A27" s="4" t="s">
        <v>1024</v>
      </c>
      <c r="B27" s="6" t="n">
        <v>102</v>
      </c>
      <c r="C27" s="6" t="n">
        <v>-23</v>
      </c>
      <c r="D27" s="6" t="n">
        <v>82</v>
      </c>
    </row>
    <row r="28" spans="1:4">
      <c r="A28" s="4" t="s">
        <v>1025</v>
      </c>
      <c r="B28" s="6" t="n">
        <v>-40</v>
      </c>
      <c r="C28" s="6" t="n">
        <v>3</v>
      </c>
      <c r="D28" s="6" t="n">
        <v>43</v>
      </c>
    </row>
    <row r="29" spans="1:4">
      <c r="A29" s="4" t="s">
        <v>189</v>
      </c>
      <c r="B29" s="6" t="n">
        <v>7469</v>
      </c>
      <c r="C29" s="6" t="n">
        <v>6661</v>
      </c>
      <c r="D29" s="6" t="n">
        <v>5369</v>
      </c>
    </row>
    <row r="30" spans="1:4">
      <c r="A30" s="3" t="s">
        <v>1026</v>
      </c>
    </row>
    <row r="31" spans="1:4">
      <c r="A31" s="4" t="s">
        <v>1027</v>
      </c>
      <c r="B31" s="6" t="n">
        <v>24</v>
      </c>
    </row>
    <row r="32" spans="1:4">
      <c r="A32" s="4" t="s">
        <v>201</v>
      </c>
      <c r="B32" s="6" t="n">
        <v>24</v>
      </c>
    </row>
    <row r="33" spans="1:4">
      <c r="A33" s="3" t="s">
        <v>202</v>
      </c>
    </row>
    <row r="34" spans="1:4">
      <c r="A34" s="4" t="s">
        <v>208</v>
      </c>
      <c r="B34" s="6" t="n">
        <v>-603</v>
      </c>
      <c r="C34" s="6" t="n">
        <v>-769</v>
      </c>
      <c r="D34" s="6" t="n">
        <v>-704</v>
      </c>
    </row>
    <row r="35" spans="1:4">
      <c r="A35" s="4" t="s">
        <v>211</v>
      </c>
      <c r="B35" s="6" t="n">
        <v>-3724</v>
      </c>
      <c r="C35" s="6" t="n">
        <v>-3447</v>
      </c>
      <c r="D35" s="6" t="n">
        <v>-3229</v>
      </c>
    </row>
    <row r="36" spans="1:4">
      <c r="A36" s="4" t="s">
        <v>1028</v>
      </c>
      <c r="B36" s="6" t="n">
        <v>64</v>
      </c>
      <c r="C36" s="6" t="n">
        <v>64</v>
      </c>
      <c r="D36" s="6" t="n">
        <v>49</v>
      </c>
    </row>
    <row r="37" spans="1:4">
      <c r="A37" s="4" t="s">
        <v>210</v>
      </c>
      <c r="C37" s="6" t="n">
        <v>-263</v>
      </c>
      <c r="D37" s="6" t="n">
        <v>-668</v>
      </c>
    </row>
    <row r="38" spans="1:4">
      <c r="A38" s="4" t="s">
        <v>212</v>
      </c>
      <c r="B38" s="6" t="n">
        <v>-4263</v>
      </c>
      <c r="C38" s="6" t="n">
        <v>-4415</v>
      </c>
      <c r="D38" s="6" t="n">
        <v>-4552</v>
      </c>
    </row>
    <row r="39" spans="1:4">
      <c r="A39" s="4" t="s">
        <v>213</v>
      </c>
      <c r="B39" s="6" t="n">
        <v>3230</v>
      </c>
      <c r="C39" s="6" t="n">
        <v>2246</v>
      </c>
      <c r="D39" s="6" t="n">
        <v>817</v>
      </c>
    </row>
    <row r="40" spans="1:4">
      <c r="A40" s="4" t="s">
        <v>214</v>
      </c>
      <c r="B40" s="6" t="n">
        <v>3563</v>
      </c>
      <c r="C40" s="6" t="n">
        <v>1317</v>
      </c>
      <c r="D40" s="6" t="n">
        <v>500</v>
      </c>
    </row>
    <row r="41" spans="1:4">
      <c r="A41" s="4" t="s">
        <v>215</v>
      </c>
      <c r="B41" s="7" t="n">
        <v>6793</v>
      </c>
      <c r="C41" s="7" t="n">
        <v>3563</v>
      </c>
      <c r="D41" s="7" t="n">
        <v>13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804</v>
      </c>
      <c r="J1" s="2" t="s">
        <v>1</v>
      </c>
    </row>
    <row r="2" spans="1:12">
      <c r="B2" s="2" t="s">
        <v>2</v>
      </c>
      <c r="C2" s="2" t="s">
        <v>805</v>
      </c>
      <c r="D2" s="2" t="s">
        <v>4</v>
      </c>
      <c r="E2" s="2" t="s">
        <v>806</v>
      </c>
      <c r="F2" s="2" t="s">
        <v>37</v>
      </c>
      <c r="G2" s="2" t="s">
        <v>807</v>
      </c>
      <c r="H2" s="2" t="s">
        <v>808</v>
      </c>
      <c r="I2" s="2" t="s">
        <v>809</v>
      </c>
      <c r="J2" s="2" t="s">
        <v>2</v>
      </c>
      <c r="K2" s="2" t="s">
        <v>37</v>
      </c>
      <c r="L2" s="2" t="s">
        <v>88</v>
      </c>
    </row>
    <row r="3" spans="1:12">
      <c r="A3" s="3" t="s">
        <v>1032</v>
      </c>
    </row>
    <row r="4" spans="1:12">
      <c r="A4" s="4" t="s">
        <v>1033</v>
      </c>
      <c r="B4" s="7" t="n">
        <v>11121</v>
      </c>
      <c r="C4" s="7" t="n">
        <v>10741</v>
      </c>
      <c r="D4" s="7" t="n">
        <v>10550</v>
      </c>
      <c r="E4" s="7" t="n">
        <v>10220</v>
      </c>
      <c r="F4" s="7" t="n">
        <v>9980</v>
      </c>
      <c r="G4" s="7" t="n">
        <v>9719</v>
      </c>
      <c r="H4" s="7" t="n">
        <v>9584</v>
      </c>
      <c r="I4" s="7" t="n">
        <v>9376</v>
      </c>
      <c r="J4" s="7" t="n">
        <v>42632</v>
      </c>
      <c r="K4" s="7" t="n">
        <v>38659</v>
      </c>
      <c r="L4" s="7" t="n">
        <v>36554</v>
      </c>
    </row>
    <row r="5" spans="1:12">
      <c r="A5" s="4" t="s">
        <v>1034</v>
      </c>
      <c r="B5" s="6" t="n">
        <v>9061</v>
      </c>
      <c r="C5" s="6" t="n">
        <v>8942</v>
      </c>
      <c r="D5" s="6" t="n">
        <v>9033</v>
      </c>
      <c r="E5" s="6" t="n">
        <v>8794</v>
      </c>
      <c r="F5" s="6" t="n">
        <v>8682</v>
      </c>
      <c r="G5" s="6" t="n">
        <v>8424</v>
      </c>
      <c r="H5" s="6" t="n">
        <v>8361</v>
      </c>
      <c r="I5" s="6" t="n">
        <v>8178</v>
      </c>
      <c r="J5" s="6" t="n">
        <v>35830</v>
      </c>
      <c r="K5" s="6" t="n">
        <v>33645</v>
      </c>
      <c r="L5" s="6" t="n">
        <v>32128</v>
      </c>
    </row>
    <row r="6" spans="1:12">
      <c r="A6" s="4" t="s">
        <v>1035</v>
      </c>
      <c r="B6" s="7" t="n">
        <v>2936</v>
      </c>
      <c r="C6" s="7" t="n">
        <v>3278</v>
      </c>
      <c r="D6" s="7" t="n">
        <v>3068</v>
      </c>
      <c r="E6" s="7" t="n">
        <v>3148</v>
      </c>
      <c r="F6" s="7" t="n">
        <v>2578</v>
      </c>
      <c r="G6" s="7" t="n">
        <v>2592</v>
      </c>
      <c r="H6" s="7" t="n">
        <v>2410</v>
      </c>
      <c r="I6" s="7" t="n">
        <v>3137</v>
      </c>
      <c r="J6" s="7" t="n">
        <v>12430</v>
      </c>
      <c r="K6" s="7" t="n">
        <v>10717</v>
      </c>
      <c r="L6" s="7" t="n">
        <v>8569</v>
      </c>
    </row>
    <row r="7" spans="1:12">
      <c r="A7" s="4" t="s">
        <v>1036</v>
      </c>
      <c r="B7" s="8" t="n">
        <v>0.49</v>
      </c>
      <c r="C7" s="8" t="n">
        <v>0.55</v>
      </c>
      <c r="D7" s="8" t="n">
        <v>0.52</v>
      </c>
      <c r="E7" s="8" t="n">
        <v>0.53</v>
      </c>
      <c r="F7" s="8" t="n">
        <v>0.44</v>
      </c>
      <c r="G7" s="8" t="n">
        <v>0.44</v>
      </c>
      <c r="H7" s="8" t="n">
        <v>0.4</v>
      </c>
      <c r="I7" s="8" t="n">
        <v>0.53</v>
      </c>
      <c r="J7" s="8" t="n">
        <v>2.09</v>
      </c>
      <c r="K7" s="8" t="n">
        <v>1.81</v>
      </c>
      <c r="L7" s="8" t="n">
        <v>1.43</v>
      </c>
    </row>
    <row r="8" spans="1:12">
      <c r="A8" s="4" t="s">
        <v>1037</v>
      </c>
      <c r="B8" s="8" t="n">
        <v>0.49</v>
      </c>
      <c r="C8" s="8" t="n">
        <v>0.55</v>
      </c>
      <c r="D8" s="8" t="n">
        <v>0.52</v>
      </c>
      <c r="E8" s="8" t="n">
        <v>0.53</v>
      </c>
      <c r="F8" s="8" t="n">
        <v>0.44</v>
      </c>
      <c r="G8" s="8" t="n">
        <v>0.44</v>
      </c>
      <c r="H8" s="8" t="n">
        <v>0.4</v>
      </c>
      <c r="I8" s="8" t="n">
        <v>0.53</v>
      </c>
      <c r="J8" s="8" t="n">
        <v>2.09</v>
      </c>
      <c r="K8" s="8" t="n">
        <v>1.81</v>
      </c>
      <c r="L8" s="8" t="n">
        <v>1.43</v>
      </c>
    </row>
    <row r="9" spans="1:12">
      <c r="A9" s="4" t="s">
        <v>1038</v>
      </c>
      <c r="I9" s="7" t="n">
        <v>1200</v>
      </c>
      <c r="J9" s="7" t="n">
        <v>-9</v>
      </c>
      <c r="K9" s="7" t="n">
        <v>1200</v>
      </c>
    </row>
    <row r="10" spans="1:12">
      <c r="A10" s="4" t="s">
        <v>1039</v>
      </c>
      <c r="I10" s="7" t="n">
        <v>78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1:17:18Z</dcterms:created>
  <dcterms:modified xmlns:dcterms="http://purl.org/dc/terms/" xmlns:xsi="http://www.w3.org/2001/XMLSchema-instance" xsi:type="dcterms:W3CDTF">2019-03-15T11:17:18Z</dcterms:modified>
</cp:coreProperties>
</file>